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Discontinued Operations" sheetId="9" state="visible" r:id="rId9"/>
    <sheet xmlns:r="http://schemas.openxmlformats.org/officeDocument/2006/relationships" name="Dispositions" sheetId="10" state="visible" r:id="rId10"/>
    <sheet xmlns:r="http://schemas.openxmlformats.org/officeDocument/2006/relationships" name="Revenue Recognition" sheetId="11" state="visible" r:id="rId11"/>
    <sheet xmlns:r="http://schemas.openxmlformats.org/officeDocument/2006/relationships" name="Restructuring, Impairment and O" sheetId="12" state="visible" r:id="rId12"/>
    <sheet xmlns:r="http://schemas.openxmlformats.org/officeDocument/2006/relationships" name="Goodwill and Other Intangible A" sheetId="13" state="visible" r:id="rId13"/>
    <sheet xmlns:r="http://schemas.openxmlformats.org/officeDocument/2006/relationships" name="Accrued Liabilities and Other" sheetId="14" state="visible" r:id="rId14"/>
    <sheet xmlns:r="http://schemas.openxmlformats.org/officeDocument/2006/relationships" name="Commitments and Contingencies" sheetId="15" state="visible" r:id="rId15"/>
    <sheet xmlns:r="http://schemas.openxmlformats.org/officeDocument/2006/relationships" name="Retirement Plan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Earnings per Share" sheetId="20" state="visible" r:id="rId20"/>
    <sheet xmlns:r="http://schemas.openxmlformats.org/officeDocument/2006/relationships" name="Other Comprehensive Income (Los" sheetId="21" state="visible" r:id="rId21"/>
    <sheet xmlns:r="http://schemas.openxmlformats.org/officeDocument/2006/relationships" name="Stock and Incentive Programs fo" sheetId="22" state="visible" r:id="rId22"/>
    <sheet xmlns:r="http://schemas.openxmlformats.org/officeDocument/2006/relationships" name="Stockholder Rights Plan" sheetId="23" state="visible" r:id="rId23"/>
    <sheet xmlns:r="http://schemas.openxmlformats.org/officeDocument/2006/relationships" name="Segment and Geographic Area Inf" sheetId="24" state="visible" r:id="rId24"/>
    <sheet xmlns:r="http://schemas.openxmlformats.org/officeDocument/2006/relationships" name="New Accounting Pronouncem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Discontinued Operations (Tables" sheetId="28" state="visible" r:id="rId28"/>
    <sheet xmlns:r="http://schemas.openxmlformats.org/officeDocument/2006/relationships" name="Revenue Recognition (Tables)" sheetId="29" state="visible" r:id="rId29"/>
    <sheet xmlns:r="http://schemas.openxmlformats.org/officeDocument/2006/relationships" name="Restructuring, Impairment and_2" sheetId="30" state="visible" r:id="rId30"/>
    <sheet xmlns:r="http://schemas.openxmlformats.org/officeDocument/2006/relationships" name="Goodwill and Other Intangible_2" sheetId="31" state="visible" r:id="rId31"/>
    <sheet xmlns:r="http://schemas.openxmlformats.org/officeDocument/2006/relationships" name="Accrued Liabilities and Other (" sheetId="32" state="visible" r:id="rId32"/>
    <sheet xmlns:r="http://schemas.openxmlformats.org/officeDocument/2006/relationships" name="Commitments and Contingencies (" sheetId="33" state="visible" r:id="rId33"/>
    <sheet xmlns:r="http://schemas.openxmlformats.org/officeDocument/2006/relationships" name="Retirement Plans (Tables)"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Earnings per Share (Tables)" sheetId="38" state="visible" r:id="rId38"/>
    <sheet xmlns:r="http://schemas.openxmlformats.org/officeDocument/2006/relationships" name="Other Comprehensive Income (L_2" sheetId="39" state="visible" r:id="rId39"/>
    <sheet xmlns:r="http://schemas.openxmlformats.org/officeDocument/2006/relationships" name="Stock and Incentive Programs _2" sheetId="40" state="visible" r:id="rId40"/>
    <sheet xmlns:r="http://schemas.openxmlformats.org/officeDocument/2006/relationships" name="Segment and Geographic Area I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Discontinued Operations - Narra" sheetId="47" state="visible" r:id="rId47"/>
    <sheet xmlns:r="http://schemas.openxmlformats.org/officeDocument/2006/relationships" name="Discontinued Operations - Resul" sheetId="48" state="visible" r:id="rId48"/>
    <sheet xmlns:r="http://schemas.openxmlformats.org/officeDocument/2006/relationships" name="Dispositions - Narrative (Detai" sheetId="49" state="visible" r:id="rId49"/>
    <sheet xmlns:r="http://schemas.openxmlformats.org/officeDocument/2006/relationships" name="Revenue Recognition - Net Sales" sheetId="50" state="visible" r:id="rId50"/>
    <sheet xmlns:r="http://schemas.openxmlformats.org/officeDocument/2006/relationships" name="Revenue Recognition - Contract " sheetId="51" state="visible" r:id="rId51"/>
    <sheet xmlns:r="http://schemas.openxmlformats.org/officeDocument/2006/relationships" name="Revenue Recognition - Narrative" sheetId="52" state="visible" r:id="rId52"/>
    <sheet xmlns:r="http://schemas.openxmlformats.org/officeDocument/2006/relationships" name="Restructuring, Impairment and_3" sheetId="53" state="visible" r:id="rId53"/>
    <sheet xmlns:r="http://schemas.openxmlformats.org/officeDocument/2006/relationships" name="Restructuring, Impairment and_4" sheetId="54" state="visible" r:id="rId54"/>
    <sheet xmlns:r="http://schemas.openxmlformats.org/officeDocument/2006/relationships" name="Restructuring, Impairment and_5" sheetId="55" state="visible" r:id="rId55"/>
    <sheet xmlns:r="http://schemas.openxmlformats.org/officeDocument/2006/relationships" name="Restructuring, Impairment and_6"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Accrued Liabilities and Other -"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Retirement Plans - Narrative (D" sheetId="66" state="visible" r:id="rId66"/>
    <sheet xmlns:r="http://schemas.openxmlformats.org/officeDocument/2006/relationships" name="Retirement Plans - Components o" sheetId="67" state="visible" r:id="rId67"/>
    <sheet xmlns:r="http://schemas.openxmlformats.org/officeDocument/2006/relationships" name="Retirement Plans - Reconciliati" sheetId="68" state="visible" r:id="rId68"/>
    <sheet xmlns:r="http://schemas.openxmlformats.org/officeDocument/2006/relationships" name="Retirement Plans - Amounts Reco" sheetId="69" state="visible" r:id="rId69"/>
    <sheet xmlns:r="http://schemas.openxmlformats.org/officeDocument/2006/relationships" name="Retirement Plans - Amounts in A" sheetId="70" state="visible" r:id="rId70"/>
    <sheet xmlns:r="http://schemas.openxmlformats.org/officeDocument/2006/relationships" name="Retirement Plans - Amounts Re_2" sheetId="71" state="visible" r:id="rId71"/>
    <sheet xmlns:r="http://schemas.openxmlformats.org/officeDocument/2006/relationships" name="Retirement Plans - Weighted Ave" sheetId="72" state="visible" r:id="rId72"/>
    <sheet xmlns:r="http://schemas.openxmlformats.org/officeDocument/2006/relationships" name="Retirement Plans - Summary of P" sheetId="73" state="visible" r:id="rId73"/>
    <sheet xmlns:r="http://schemas.openxmlformats.org/officeDocument/2006/relationships" name="Retirement Plans - Accumulated " sheetId="74" state="visible" r:id="rId74"/>
    <sheet xmlns:r="http://schemas.openxmlformats.org/officeDocument/2006/relationships" name="Retirement Plans - Expected Ben" sheetId="75" state="visible" r:id="rId75"/>
    <sheet xmlns:r="http://schemas.openxmlformats.org/officeDocument/2006/relationships" name="Retirement Plans - Allocation o" sheetId="76" state="visible" r:id="rId76"/>
    <sheet xmlns:r="http://schemas.openxmlformats.org/officeDocument/2006/relationships" name="Retirement Plans - Allocation_2" sheetId="77" state="visible" r:id="rId77"/>
    <sheet xmlns:r="http://schemas.openxmlformats.org/officeDocument/2006/relationships" name="Income Taxes - Components of In" sheetId="78" state="visible" r:id="rId78"/>
    <sheet xmlns:r="http://schemas.openxmlformats.org/officeDocument/2006/relationships" name="Income Taxes - Components of _2" sheetId="79" state="visible" r:id="rId79"/>
    <sheet xmlns:r="http://schemas.openxmlformats.org/officeDocument/2006/relationships" name="Income Taxes - Reconciliation o" sheetId="80" state="visible" r:id="rId80"/>
    <sheet xmlns:r="http://schemas.openxmlformats.org/officeDocument/2006/relationships" name="Income Taxes - Schedule of Sign" sheetId="81" state="visible" r:id="rId81"/>
    <sheet xmlns:r="http://schemas.openxmlformats.org/officeDocument/2006/relationships" name="Income Taxes - Schedule of Tran" sheetId="82" state="visible" r:id="rId82"/>
    <sheet xmlns:r="http://schemas.openxmlformats.org/officeDocument/2006/relationships" name="Income Taxes - Narrative (Detai" sheetId="83" state="visible" r:id="rId83"/>
    <sheet xmlns:r="http://schemas.openxmlformats.org/officeDocument/2006/relationships" name="Income Taxes - Unrecognized Tax" sheetId="84" state="visible" r:id="rId84"/>
    <sheet xmlns:r="http://schemas.openxmlformats.org/officeDocument/2006/relationships" name="Debt - Schedule of Debt (Detail" sheetId="85" state="visible" r:id="rId85"/>
    <sheet xmlns:r="http://schemas.openxmlformats.org/officeDocument/2006/relationships" name="Debt - Schedule of Debt (Parent" sheetId="86" state="visible" r:id="rId86"/>
    <sheet xmlns:r="http://schemas.openxmlformats.org/officeDocument/2006/relationships" name="Debt - Narrative (Detail)" sheetId="87" state="visible" r:id="rId87"/>
    <sheet xmlns:r="http://schemas.openxmlformats.org/officeDocument/2006/relationships" name="Debt - Future Maturities Of Deb" sheetId="88" state="visible" r:id="rId88"/>
    <sheet xmlns:r="http://schemas.openxmlformats.org/officeDocument/2006/relationships" name="Debt - Future Maturities Of D_2" sheetId="89" state="visible" r:id="rId89"/>
    <sheet xmlns:r="http://schemas.openxmlformats.org/officeDocument/2006/relationships" name="Debt - Summary Of Interest Expe" sheetId="90" state="visible" r:id="rId90"/>
    <sheet xmlns:r="http://schemas.openxmlformats.org/officeDocument/2006/relationships" name="Derivatives - Narrative (Detail" sheetId="91" state="visible" r:id="rId91"/>
    <sheet xmlns:r="http://schemas.openxmlformats.org/officeDocument/2006/relationships" name="Derivatives - Schedule of Fair " sheetId="92" state="visible" r:id="rId92"/>
    <sheet xmlns:r="http://schemas.openxmlformats.org/officeDocument/2006/relationships" name="Derivatives - Schedule of Pre-T" sheetId="93" state="visible" r:id="rId93"/>
    <sheet xmlns:r="http://schemas.openxmlformats.org/officeDocument/2006/relationships" name="Derivatives - Schedule of Pre_2" sheetId="94" state="visible" r:id="rId94"/>
    <sheet xmlns:r="http://schemas.openxmlformats.org/officeDocument/2006/relationships" name="Earnings per Share - Narrative " sheetId="95" state="visible" r:id="rId95"/>
    <sheet xmlns:r="http://schemas.openxmlformats.org/officeDocument/2006/relationships" name="Earnings per Share - Earnings p" sheetId="96" state="visible" r:id="rId96"/>
    <sheet xmlns:r="http://schemas.openxmlformats.org/officeDocument/2006/relationships" name="Other Comprehensive Income (L_3" sheetId="97" state="visible" r:id="rId97"/>
    <sheet xmlns:r="http://schemas.openxmlformats.org/officeDocument/2006/relationships" name="Other Comprehensive Income (L_4" sheetId="98" state="visible" r:id="rId98"/>
    <sheet xmlns:r="http://schemas.openxmlformats.org/officeDocument/2006/relationships" name="Other Comprehensive Income (L_5" sheetId="99" state="visible" r:id="rId99"/>
    <sheet xmlns:r="http://schemas.openxmlformats.org/officeDocument/2006/relationships" name="Stock and Incentive Programs _3" sheetId="100" state="visible" r:id="rId100"/>
    <sheet xmlns:r="http://schemas.openxmlformats.org/officeDocument/2006/relationships" name="Stock and Incentive Programs _4" sheetId="101" state="visible" r:id="rId101"/>
    <sheet xmlns:r="http://schemas.openxmlformats.org/officeDocument/2006/relationships" name="Stock and Incentive Programs _5" sheetId="102" state="visible" r:id="rId102"/>
    <sheet xmlns:r="http://schemas.openxmlformats.org/officeDocument/2006/relationships" name="Stock and Incentive Programs _6" sheetId="103" state="visible" r:id="rId103"/>
    <sheet xmlns:r="http://schemas.openxmlformats.org/officeDocument/2006/relationships" name="Stock and Incentive Programs _7" sheetId="104" state="visible" r:id="rId104"/>
    <sheet xmlns:r="http://schemas.openxmlformats.org/officeDocument/2006/relationships" name="Stock and Incentive Programs _8" sheetId="105" state="visible" r:id="rId105"/>
    <sheet xmlns:r="http://schemas.openxmlformats.org/officeDocument/2006/relationships" name="Stock and Incentive Programs _9" sheetId="106" state="visible" r:id="rId106"/>
    <sheet xmlns:r="http://schemas.openxmlformats.org/officeDocument/2006/relationships" name="Stockholder Rights Plan - Narra" sheetId="107" state="visible" r:id="rId107"/>
    <sheet xmlns:r="http://schemas.openxmlformats.org/officeDocument/2006/relationships" name="Segment and Geographic Area I_3" sheetId="108" state="visible" r:id="rId108"/>
    <sheet xmlns:r="http://schemas.openxmlformats.org/officeDocument/2006/relationships" name="Segment and Geographic Area I_4" sheetId="109" state="visible" r:id="rId109"/>
    <sheet xmlns:r="http://schemas.openxmlformats.org/officeDocument/2006/relationships" name="Segment and Geographic Area I_5" sheetId="110" state="visible" r:id="rId110"/>
    <sheet xmlns:r="http://schemas.openxmlformats.org/officeDocument/2006/relationships" name="Segment and Geographic Area I_6" sheetId="111" state="visible" r:id="rId111"/>
    <sheet xmlns:r="http://schemas.openxmlformats.org/officeDocument/2006/relationships" name="New Accounting Pronouncements -"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RR Donnelley &amp; Sons Co</t>
        </is>
      </c>
    </row>
    <row r="10">
      <c r="A10" s="4" t="inlineStr">
        <is>
          <t>Entity Central Index Key</t>
        </is>
      </c>
      <c r="B10" s="4" t="inlineStr">
        <is>
          <t>0000029669</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Accelerated Filer</t>
        </is>
      </c>
    </row>
    <row r="16">
      <c r="A16" s="4" t="inlineStr">
        <is>
          <t>Entity Small Business</t>
        </is>
      </c>
      <c r="B16" s="4" t="inlineStr">
        <is>
          <t>false</t>
        </is>
      </c>
    </row>
    <row r="17">
      <c r="A17" s="4" t="inlineStr">
        <is>
          <t>Entity Emerging Growth Company</t>
        </is>
      </c>
      <c r="B17" s="4" t="inlineStr">
        <is>
          <t>false</t>
        </is>
      </c>
    </row>
    <row r="18">
      <c r="A18" s="4" t="inlineStr">
        <is>
          <t>ICFR Auditor Attestation Flag</t>
        </is>
      </c>
      <c r="B18" s="4" t="inlineStr">
        <is>
          <t>true</t>
        </is>
      </c>
    </row>
    <row r="19">
      <c r="A19" s="4" t="inlineStr">
        <is>
          <t>Entity Shell Company</t>
        </is>
      </c>
      <c r="B19" s="4" t="inlineStr">
        <is>
          <t>false</t>
        </is>
      </c>
    </row>
    <row r="20">
      <c r="A20" s="4" t="inlineStr">
        <is>
          <t>Entity Common Stock, Shares Outstanding</t>
        </is>
      </c>
      <c r="C20" s="5" t="n">
        <v>75212238</v>
      </c>
    </row>
    <row r="21">
      <c r="A21" s="4" t="inlineStr">
        <is>
          <t>Entity Public Float</t>
        </is>
      </c>
      <c r="D21" s="6" t="n">
        <v>440834717</v>
      </c>
    </row>
    <row r="22">
      <c r="A22" s="4" t="inlineStr">
        <is>
          <t>Entity Interactive Data Current</t>
        </is>
      </c>
      <c r="B22" s="4" t="inlineStr">
        <is>
          <t>Yes</t>
        </is>
      </c>
    </row>
    <row r="23">
      <c r="A23" s="4" t="inlineStr">
        <is>
          <t>Entity File Number</t>
        </is>
      </c>
      <c r="B23" s="4" t="inlineStr">
        <is>
          <t>1-4694</t>
        </is>
      </c>
    </row>
    <row r="24">
      <c r="A24" s="4" t="inlineStr">
        <is>
          <t>Entity Tax Identification Number</t>
        </is>
      </c>
      <c r="B24" s="4" t="inlineStr">
        <is>
          <t>36-1004130</t>
        </is>
      </c>
    </row>
    <row r="25">
      <c r="A25" s="4" t="inlineStr">
        <is>
          <t>Entity Address, Address Line One</t>
        </is>
      </c>
      <c r="B25" s="4" t="inlineStr">
        <is>
          <t>35 West Wacker Drive</t>
        </is>
      </c>
    </row>
    <row r="26">
      <c r="A26" s="4" t="inlineStr">
        <is>
          <t>Entity Address, City or Town</t>
        </is>
      </c>
      <c r="B26" s="4" t="inlineStr">
        <is>
          <t>Chicago</t>
        </is>
      </c>
    </row>
    <row r="27">
      <c r="A27" s="4" t="inlineStr">
        <is>
          <t>Entity Address, State or Province</t>
        </is>
      </c>
      <c r="B27" s="4" t="inlineStr">
        <is>
          <t>IL</t>
        </is>
      </c>
    </row>
    <row r="28">
      <c r="A28" s="4" t="inlineStr">
        <is>
          <t>Entity Address, Postal Zip Code</t>
        </is>
      </c>
      <c r="B28" s="4" t="inlineStr">
        <is>
          <t>60601</t>
        </is>
      </c>
    </row>
    <row r="29">
      <c r="A29" s="4" t="inlineStr">
        <is>
          <t>City Area Code</t>
        </is>
      </c>
      <c r="B29" s="4" t="inlineStr">
        <is>
          <t>312</t>
        </is>
      </c>
    </row>
    <row r="30">
      <c r="A30" s="4" t="inlineStr">
        <is>
          <t>Local Phone Number</t>
        </is>
      </c>
      <c r="B30" s="4" t="inlineStr">
        <is>
          <t>326-8000</t>
        </is>
      </c>
    </row>
    <row r="31">
      <c r="A31" s="4" t="inlineStr">
        <is>
          <t>Document Annual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row r="34">
      <c r="A34" s="4" t="inlineStr">
        <is>
          <t>Auditor Firm ID</t>
        </is>
      </c>
      <c r="B34" s="4" t="inlineStr">
        <is>
          <t>34</t>
        </is>
      </c>
    </row>
    <row r="35">
      <c r="A35" s="4" t="inlineStr">
        <is>
          <t>Auditor Name</t>
        </is>
      </c>
      <c r="B35" s="4" t="inlineStr">
        <is>
          <t>DELOITTE &amp; TOUCHE LLP</t>
        </is>
      </c>
    </row>
    <row r="36">
      <c r="A36" s="4" t="inlineStr">
        <is>
          <t>Auditor Location</t>
        </is>
      </c>
      <c r="B36" s="4" t="inlineStr">
        <is>
          <t>Chicago, Illinois</t>
        </is>
      </c>
    </row>
    <row r="37">
      <c r="A37" s="4" t="inlineStr">
        <is>
          <t>Documents Incorporated by Reference</t>
        </is>
      </c>
      <c r="B37" s="4" t="inlineStr">
        <is>
          <t>Documents Incorporated By Reference Information required in Part III of this Annual Report on Form 10-K is incorporated herein by reference to our definitive proxy statement or amendment to this Form 10-K to be filed with the SEC no later than May 2, 2022.</t>
        </is>
      </c>
    </row>
    <row r="38">
      <c r="A38" s="4" t="inlineStr">
        <is>
          <t>Common Stock</t>
        </is>
      </c>
    </row>
    <row r="39">
      <c r="A39" s="3" t="inlineStr">
        <is>
          <t>Document Information [Line Items]</t>
        </is>
      </c>
    </row>
    <row r="40">
      <c r="A40" s="4" t="inlineStr">
        <is>
          <t>Title of 12(b) Security</t>
        </is>
      </c>
      <c r="B40" s="4" t="inlineStr">
        <is>
          <t>Common Stock, par value $0.01 per share</t>
        </is>
      </c>
    </row>
    <row r="41">
      <c r="A41" s="4" t="inlineStr">
        <is>
          <t>Trading Symbol</t>
        </is>
      </c>
      <c r="B41" s="4" t="inlineStr">
        <is>
          <t>RRD</t>
        </is>
      </c>
    </row>
    <row r="42">
      <c r="A42" s="4" t="inlineStr">
        <is>
          <t>Security Exchange Name</t>
        </is>
      </c>
      <c r="B42" s="4" t="inlineStr">
        <is>
          <t>NYSE</t>
        </is>
      </c>
    </row>
    <row r="43">
      <c r="A43" s="4" t="inlineStr">
        <is>
          <t>Preferred Stock</t>
        </is>
      </c>
    </row>
    <row r="44">
      <c r="A44" s="3" t="inlineStr">
        <is>
          <t>Document Information [Line Items]</t>
        </is>
      </c>
    </row>
    <row r="45">
      <c r="A45" s="4" t="inlineStr">
        <is>
          <t>Title of 12(b) Security</t>
        </is>
      </c>
      <c r="B45" s="4" t="inlineStr">
        <is>
          <t>Preferred Stock Purchase Rights</t>
        </is>
      </c>
    </row>
    <row r="46">
      <c r="A46" s="4" t="inlineStr">
        <is>
          <t>No Trading Symbol Flag</t>
        </is>
      </c>
      <c r="B4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12 Months Ended</t>
        </is>
      </c>
    </row>
    <row r="2">
      <c r="B2" s="2" t="inlineStr">
        <is>
          <t>Dec. 31, 2021</t>
        </is>
      </c>
    </row>
    <row r="3">
      <c r="A3" s="3" t="inlineStr">
        <is>
          <t>Dispositions [Abstract]</t>
        </is>
      </c>
    </row>
    <row r="4">
      <c r="A4" s="4" t="inlineStr">
        <is>
          <t>Dispositions</t>
        </is>
      </c>
      <c r="B4" s="4" t="inlineStr">
        <is>
          <t>Note 3. Dispositions 2019 Dispositions On October 25, 2019, we completed the sale of substantially all of the Global Document Solutions (“GDS”) business for approximately $53.7 million. GDS primarily provided statements and print management services in Europe. The disposition resulted in a loss of $3.8 million during 2019, which was recorded in Other operating expense (income) in the Consolidated Statements of Operations. On May 8 , 2019, we sold the R&amp;D business within the Business Services segment for net proceeds of $ million. The disposition resulted in a gain of $6.1 million during 2019, which was recorded in Other operating expense (income) in the Consolidated Statements of Operations. On March 31, 2019, our subsidiary, RR Donnelley Editora e Grafica Ltda. (“RRD Brazil”), filed for bankruptcy liquidation in bankruptcy court in Brazil. The bankruptcy petition was approved by the court shortly thereafter and a bankruptcy trustee was appointed. As a result of the bankruptcy liquidation, we recorded a gain of $4.0 million in Other operating expense (income) during 2019, primarily reflecting the reclassification of cumulative currency translation adjustments into earnings and ongoing expenses associated with the bankruptcy proceedings. Subsequent to March 31, 2019, the operating results of RRD Brazil are no longer included in our consolidated results of operations except for legal fees associated with the bankruptcy proceedings. The operations of RRD Brazil had been included in the Business Services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tock and Incentive Programs for Employees and Directors - Narrative (Detail)</t>
        </is>
      </c>
      <c r="B1" s="2" t="inlineStr">
        <is>
          <t>12 Months Ended</t>
        </is>
      </c>
    </row>
    <row r="2">
      <c r="B2" s="2" t="inlineStr">
        <is>
          <t>Dec. 31, 2021USD ($)CompensationPlanshares</t>
        </is>
      </c>
      <c r="C2" s="2" t="inlineStr">
        <is>
          <t>Dec. 31, 2020USD ($)</t>
        </is>
      </c>
      <c r="D2" s="2" t="inlineStr">
        <is>
          <t>Dec. 31, 2019USD ($)</t>
        </is>
      </c>
    </row>
    <row r="3">
      <c r="A3" s="3" t="inlineStr">
        <is>
          <t>Share Based Compensation Arrangement By Share Based Payment Award [Line Items]</t>
        </is>
      </c>
    </row>
    <row r="4">
      <c r="A4" s="4" t="inlineStr">
        <is>
          <t>Share-based compensation</t>
        </is>
      </c>
      <c r="B4" s="6" t="n">
        <v>7100000</v>
      </c>
      <c r="C4" s="6" t="n">
        <v>8100000</v>
      </c>
      <c r="D4" s="6" t="n">
        <v>10900000</v>
      </c>
    </row>
    <row r="5">
      <c r="A5" s="4" t="inlineStr">
        <is>
          <t>Unrecognized share-based compensation cost</t>
        </is>
      </c>
      <c r="B5" s="6" t="n">
        <v>6400000</v>
      </c>
    </row>
    <row r="6">
      <c r="A6" s="4" t="inlineStr">
        <is>
          <t>Unrecognized compensation expense, weighted-average period of recognition</t>
        </is>
      </c>
      <c r="B6" s="4" t="inlineStr">
        <is>
          <t>1 year 10 months 24 days</t>
        </is>
      </c>
    </row>
    <row r="7">
      <c r="A7" s="4" t="inlineStr">
        <is>
          <t>Number of active Share-based compensation plan | CompensationPlan</t>
        </is>
      </c>
      <c r="B7" s="5" t="n">
        <v>1</v>
      </c>
    </row>
    <row r="8">
      <c r="A8" s="4" t="inlineStr">
        <is>
          <t>Number of terminated or expired share-based compensation plans | CompensationPlan</t>
        </is>
      </c>
      <c r="B8" s="5" t="n">
        <v>1</v>
      </c>
    </row>
    <row r="9">
      <c r="A9" s="4" t="inlineStr">
        <is>
          <t>Continuing Operations</t>
        </is>
      </c>
    </row>
    <row r="10">
      <c r="A10" s="3" t="inlineStr">
        <is>
          <t>Share Based Compensation Arrangement By Share Based Payment Award [Line Items]</t>
        </is>
      </c>
    </row>
    <row r="11">
      <c r="A11" s="4" t="inlineStr">
        <is>
          <t>Share-based compensation</t>
        </is>
      </c>
      <c r="B11" s="6" t="n">
        <v>7100000</v>
      </c>
      <c r="C11" s="5" t="n">
        <v>8100000</v>
      </c>
      <c r="D11" s="5" t="n">
        <v>10900000</v>
      </c>
    </row>
    <row r="12">
      <c r="A12" s="4" t="inlineStr">
        <is>
          <t>Restricted Stock</t>
        </is>
      </c>
    </row>
    <row r="13">
      <c r="A13" s="3" t="inlineStr">
        <is>
          <t>Share Based Compensation Arrangement By Share Based Payment Award [Line Items]</t>
        </is>
      </c>
    </row>
    <row r="14">
      <c r="A14" s="4" t="inlineStr">
        <is>
          <t>Award vesting term</t>
        </is>
      </c>
      <c r="B14" s="4" t="inlineStr">
        <is>
          <t>3 years</t>
        </is>
      </c>
    </row>
    <row r="15">
      <c r="A15" s="4" t="inlineStr">
        <is>
          <t>Cliff vesting period</t>
        </is>
      </c>
      <c r="B15" s="4" t="inlineStr">
        <is>
          <t>3 years</t>
        </is>
      </c>
    </row>
    <row r="16">
      <c r="A16" s="4" t="inlineStr">
        <is>
          <t>Restricted Stock | After January Two Thousand Nine</t>
        </is>
      </c>
    </row>
    <row r="17">
      <c r="A17" s="3" t="inlineStr">
        <is>
          <t>Share Based Compensation Arrangement By Share Based Payment Award [Line Items]</t>
        </is>
      </c>
    </row>
    <row r="18">
      <c r="A18" s="4" t="inlineStr">
        <is>
          <t>Award vesting term</t>
        </is>
      </c>
      <c r="B18" s="4" t="inlineStr">
        <is>
          <t>3 years</t>
        </is>
      </c>
    </row>
    <row r="19">
      <c r="A19" s="4" t="inlineStr">
        <is>
          <t>Restricted Stock | Between January 2008 And January 2009</t>
        </is>
      </c>
    </row>
    <row r="20">
      <c r="A20" s="3" t="inlineStr">
        <is>
          <t>Share Based Compensation Arrangement By Share Based Payment Award [Line Items]</t>
        </is>
      </c>
    </row>
    <row r="21">
      <c r="A21" s="4" t="inlineStr">
        <is>
          <t>Award vesting term</t>
        </is>
      </c>
      <c r="B21" s="4" t="inlineStr">
        <is>
          <t>3 years</t>
        </is>
      </c>
    </row>
    <row r="22">
      <c r="A22" s="4" t="inlineStr">
        <is>
          <t>Restricted Stock | Maximum</t>
        </is>
      </c>
    </row>
    <row r="23">
      <c r="A23" s="3" t="inlineStr">
        <is>
          <t>Share Based Compensation Arrangement By Share Based Payment Award [Line Items]</t>
        </is>
      </c>
    </row>
    <row r="24">
      <c r="A24" s="4" t="inlineStr">
        <is>
          <t>Award vesting term</t>
        </is>
      </c>
      <c r="B24" s="4" t="inlineStr">
        <is>
          <t>3 years</t>
        </is>
      </c>
    </row>
    <row r="25">
      <c r="A25" s="4" t="inlineStr">
        <is>
          <t>Award term (in years)</t>
        </is>
      </c>
      <c r="B25" s="4" t="inlineStr">
        <is>
          <t>10 years</t>
        </is>
      </c>
    </row>
    <row r="26">
      <c r="A26" s="4" t="inlineStr">
        <is>
          <t>Stock options</t>
        </is>
      </c>
    </row>
    <row r="27">
      <c r="A27" s="3" t="inlineStr">
        <is>
          <t>Share Based Compensation Arrangement By Share Based Payment Award [Line Items]</t>
        </is>
      </c>
    </row>
    <row r="28">
      <c r="A28" s="4" t="inlineStr">
        <is>
          <t>Award vesting term</t>
        </is>
      </c>
      <c r="B28" s="4" t="inlineStr">
        <is>
          <t>3 years</t>
        </is>
      </c>
    </row>
    <row r="29">
      <c r="A29" s="4" t="inlineStr">
        <is>
          <t>Unrecognized share-based compensation cost</t>
        </is>
      </c>
      <c r="B29" s="6" t="n">
        <v>0</v>
      </c>
    </row>
    <row r="30">
      <c r="A30" s="4" t="inlineStr">
        <is>
          <t>Stock options | Maximum</t>
        </is>
      </c>
    </row>
    <row r="31">
      <c r="A31" s="3" t="inlineStr">
        <is>
          <t>Share Based Compensation Arrangement By Share Based Payment Award [Line Items]</t>
        </is>
      </c>
    </row>
    <row r="32">
      <c r="A32" s="4" t="inlineStr">
        <is>
          <t>Award vesting term</t>
        </is>
      </c>
      <c r="B32" s="4" t="inlineStr">
        <is>
          <t>4 years</t>
        </is>
      </c>
    </row>
    <row r="33">
      <c r="A33" s="4" t="inlineStr">
        <is>
          <t>Award term (in years)</t>
        </is>
      </c>
      <c r="B33" s="4" t="inlineStr">
        <is>
          <t>10 years</t>
        </is>
      </c>
    </row>
    <row r="34">
      <c r="A34" s="4" t="inlineStr">
        <is>
          <t>Stock options | Maximum | After Retirement Date</t>
        </is>
      </c>
    </row>
    <row r="35">
      <c r="A35" s="3" t="inlineStr">
        <is>
          <t>Share Based Compensation Arrangement By Share Based Payment Award [Line Items]</t>
        </is>
      </c>
    </row>
    <row r="36">
      <c r="A36" s="4" t="inlineStr">
        <is>
          <t>Award term (in years)</t>
        </is>
      </c>
      <c r="B36" s="4" t="inlineStr">
        <is>
          <t>5 years</t>
        </is>
      </c>
    </row>
    <row r="37">
      <c r="A37" s="4" t="inlineStr">
        <is>
          <t>Performance share units</t>
        </is>
      </c>
    </row>
    <row r="38">
      <c r="A38" s="3" t="inlineStr">
        <is>
          <t>Share Based Compensation Arrangement By Share Based Payment Award [Line Items]</t>
        </is>
      </c>
    </row>
    <row r="39">
      <c r="A39" s="4" t="inlineStr">
        <is>
          <t>Award vesting term</t>
        </is>
      </c>
      <c r="B39" s="4" t="inlineStr">
        <is>
          <t>3 years</t>
        </is>
      </c>
    </row>
    <row r="40">
      <c r="A40" s="4" t="inlineStr">
        <is>
          <t>Unrecognized share-based compensation cost</t>
        </is>
      </c>
      <c r="B40" s="6" t="n">
        <v>3200000</v>
      </c>
    </row>
    <row r="41">
      <c r="A41" s="4" t="inlineStr">
        <is>
          <t>Unrecognized compensation expense, weighted-average period of recognition</t>
        </is>
      </c>
      <c r="B41" s="4" t="inlineStr">
        <is>
          <t>1 year 9 months 18 days</t>
        </is>
      </c>
    </row>
    <row r="42">
      <c r="A42" s="4" t="inlineStr">
        <is>
          <t>Accelerated vested shares | shares</t>
        </is>
      </c>
      <c r="B42" s="5" t="n">
        <v>1726000</v>
      </c>
    </row>
    <row r="43">
      <c r="A43" s="4" t="inlineStr">
        <is>
          <t>Stock Compensation Plan</t>
        </is>
      </c>
    </row>
    <row r="44">
      <c r="A44" s="3" t="inlineStr">
        <is>
          <t>Share Based Compensation Arrangement By Share Based Payment Award [Line Items]</t>
        </is>
      </c>
    </row>
    <row r="45">
      <c r="A45" s="4" t="inlineStr">
        <is>
          <t>Common stock reserved and authorized (in shares) | shares</t>
        </is>
      </c>
      <c r="B45" s="5" t="n">
        <v>15100000</v>
      </c>
    </row>
    <row r="46">
      <c r="A46" s="4" t="inlineStr">
        <is>
          <t>Shares authorized and available for grant under the 2017 PIP | shares</t>
        </is>
      </c>
      <c r="B46" s="5" t="n">
        <v>7400000</v>
      </c>
    </row>
    <row r="47">
      <c r="A47" s="4" t="inlineStr">
        <is>
          <t>Performance Share Unit Awards</t>
        </is>
      </c>
    </row>
    <row r="48">
      <c r="A48" s="3" t="inlineStr">
        <is>
          <t>Share Based Compensation Arrangement By Share Based Payment Award [Line Items]</t>
        </is>
      </c>
    </row>
    <row r="49">
      <c r="A49" s="4" t="inlineStr">
        <is>
          <t>Award vesting term</t>
        </is>
      </c>
      <c r="B49" s="4" t="inlineStr">
        <is>
          <t>3 years</t>
        </is>
      </c>
    </row>
    <row r="50">
      <c r="A50" s="4" t="inlineStr">
        <is>
          <t>Performance Share Unit Awards | 2019 Award</t>
        </is>
      </c>
    </row>
    <row r="51">
      <c r="A51" s="3" t="inlineStr">
        <is>
          <t>Share Based Compensation Arrangement By Share Based Payment Award [Line Items]</t>
        </is>
      </c>
    </row>
    <row r="52">
      <c r="A52" s="4" t="inlineStr">
        <is>
          <t>Amount payable as a percentage of initial award, contingent upon maximum performance</t>
        </is>
      </c>
      <c r="B52" s="4" t="inlineStr">
        <is>
          <t>150.00%</t>
        </is>
      </c>
    </row>
    <row r="53">
      <c r="A53" s="4" t="inlineStr">
        <is>
          <t>Performance Share Unit Awards | 2018 Award</t>
        </is>
      </c>
    </row>
    <row r="54">
      <c r="A54" s="3" t="inlineStr">
        <is>
          <t>Share Based Compensation Arrangement By Share Based Payment Award [Line Items]</t>
        </is>
      </c>
    </row>
    <row r="55">
      <c r="A55" s="4" t="inlineStr">
        <is>
          <t>Amount payable as a percentage of initial award, contingent upon maximum performance</t>
        </is>
      </c>
      <c r="B55" s="4" t="inlineStr">
        <is>
          <t>150.00%</t>
        </is>
      </c>
    </row>
    <row r="56">
      <c r="A56" s="4" t="inlineStr">
        <is>
          <t>Performance Share Unit Awards | 2017 Award</t>
        </is>
      </c>
    </row>
    <row r="57">
      <c r="A57" s="3" t="inlineStr">
        <is>
          <t>Share Based Compensation Arrangement By Share Based Payment Award [Line Items]</t>
        </is>
      </c>
    </row>
    <row r="58">
      <c r="A58" s="4" t="inlineStr">
        <is>
          <t>Amount payable as a percentage of initial award, contingent upon maximum performance</t>
        </is>
      </c>
      <c r="B58" s="4" t="inlineStr">
        <is>
          <t>150.00%</t>
        </is>
      </c>
    </row>
    <row r="59">
      <c r="A59" s="4" t="inlineStr">
        <is>
          <t>Phantom Restricted Stock Units</t>
        </is>
      </c>
    </row>
    <row r="60">
      <c r="A60" s="3" t="inlineStr">
        <is>
          <t>Share Based Compensation Arrangement By Share Based Payment Award [Line Items]</t>
        </is>
      </c>
    </row>
    <row r="61">
      <c r="A61" s="4" t="inlineStr">
        <is>
          <t>Award vesting term</t>
        </is>
      </c>
      <c r="B61" s="4" t="inlineStr">
        <is>
          <t>3 years</t>
        </is>
      </c>
    </row>
    <row r="62">
      <c r="A62" s="4" t="inlineStr">
        <is>
          <t>Share-based compensation</t>
        </is>
      </c>
      <c r="B62" s="6" t="n">
        <v>33300000</v>
      </c>
      <c r="C62" s="6" t="n">
        <v>3100000</v>
      </c>
      <c r="D62" s="6" t="n">
        <v>3000000</v>
      </c>
    </row>
    <row r="63">
      <c r="A63" s="4" t="inlineStr">
        <is>
          <t>Payment description</t>
        </is>
      </c>
      <c r="B63" s="4" t="inlineStr">
        <is>
          <t>payable in three equal installments over a period of three years after the grant date</t>
        </is>
      </c>
    </row>
    <row r="64">
      <c r="A64" s="4" t="inlineStr">
        <is>
          <t>Payment term</t>
        </is>
      </c>
      <c r="B64" s="4" t="inlineStr">
        <is>
          <t>3 years</t>
        </is>
      </c>
    </row>
    <row r="65">
      <c r="A65" s="4" t="inlineStr">
        <is>
          <t>Phantom Restricted Stock Units | 2019 Award</t>
        </is>
      </c>
    </row>
    <row r="66">
      <c r="A66" s="3" t="inlineStr">
        <is>
          <t>Share Based Compensation Arrangement By Share Based Payment Award [Line Items]</t>
        </is>
      </c>
    </row>
    <row r="67">
      <c r="A67" s="4" t="inlineStr">
        <is>
          <t>Amount payable as a percentage of initial award, contingent upon maximum performance</t>
        </is>
      </c>
      <c r="B67" s="4" t="inlineStr">
        <is>
          <t>150.00%</t>
        </is>
      </c>
    </row>
    <row r="68">
      <c r="A68" s="4" t="inlineStr">
        <is>
          <t>Phantom Restricted Stock Units | 2021 Award</t>
        </is>
      </c>
    </row>
    <row r="69">
      <c r="A69" s="3" t="inlineStr">
        <is>
          <t>Share Based Compensation Arrangement By Share Based Payment Award [Line Items]</t>
        </is>
      </c>
    </row>
    <row r="70">
      <c r="A70" s="4" t="inlineStr">
        <is>
          <t>Amount payable as a percentage of initial award, contingent upon maximum performance</t>
        </is>
      </c>
      <c r="B70" s="4" t="inlineStr">
        <is>
          <t>150.00%</t>
        </is>
      </c>
    </row>
    <row r="71">
      <c r="A71" s="4" t="inlineStr">
        <is>
          <t>Phantom Restricted Stock Units | 2020 Award</t>
        </is>
      </c>
    </row>
    <row r="72">
      <c r="A72" s="3" t="inlineStr">
        <is>
          <t>Share Based Compensation Arrangement By Share Based Payment Award [Line Items]</t>
        </is>
      </c>
    </row>
    <row r="73">
      <c r="A73" s="4" t="inlineStr">
        <is>
          <t>Amount payable as a percentage of initial award, contingent upon maximum performance</t>
        </is>
      </c>
      <c r="B73" s="4" t="inlineStr">
        <is>
          <t>150.00%</t>
        </is>
      </c>
    </row>
    <row r="74">
      <c r="A74" s="4" t="inlineStr">
        <is>
          <t>Phantom Stock Units</t>
        </is>
      </c>
    </row>
    <row r="75">
      <c r="A75" s="3" t="inlineStr">
        <is>
          <t>Share Based Compensation Arrangement By Share Based Payment Award [Line Items]</t>
        </is>
      </c>
    </row>
    <row r="76">
      <c r="A76" s="4" t="inlineStr">
        <is>
          <t>Unrecognized share-based compensation cost</t>
        </is>
      </c>
      <c r="B76" s="6" t="n">
        <v>24000000</v>
      </c>
    </row>
    <row r="77">
      <c r="A77" s="4" t="inlineStr">
        <is>
          <t>Unrecognized compensation expense, weighted-average period of recognition</t>
        </is>
      </c>
      <c r="B77" s="4" t="inlineStr">
        <is>
          <t>1 year 6 months</t>
        </is>
      </c>
    </row>
    <row r="78">
      <c r="A78" s="4" t="inlineStr">
        <is>
          <t>Accelerated vested shares | shares</t>
        </is>
      </c>
      <c r="B78" s="5" t="n">
        <v>1762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Incentive Programs for Employees and Directors - Stock Options - Narrative (Detail) - USD ($)</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Unrecognized share-based compensation cost</t>
        </is>
      </c>
      <c r="B4" s="6" t="n">
        <v>6400000</v>
      </c>
    </row>
    <row r="5">
      <c r="A5" s="4" t="inlineStr">
        <is>
          <t>Stock options</t>
        </is>
      </c>
    </row>
    <row r="6">
      <c r="A6" s="3" t="inlineStr">
        <is>
          <t>Share Based Compensation Arrangement By Share Based Payment Award [Line Items]</t>
        </is>
      </c>
    </row>
    <row r="7">
      <c r="A7" s="4" t="inlineStr">
        <is>
          <t>Stock options granted</t>
        </is>
      </c>
      <c r="B7" s="5" t="n">
        <v>0</v>
      </c>
      <c r="C7" s="5" t="n">
        <v>0</v>
      </c>
      <c r="D7" s="5" t="n">
        <v>0</v>
      </c>
    </row>
    <row r="8">
      <c r="A8" s="4" t="inlineStr">
        <is>
          <t>Unrecognized share-based compensation cost</t>
        </is>
      </c>
      <c r="B8"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Stock and Incentive Programs for Employees and Directors - Schedule of Stock Option Activity (Detail) - $ / shares shares in Thousands</t>
        </is>
      </c>
      <c r="B1" s="2" t="inlineStr">
        <is>
          <t>12 Months Ended</t>
        </is>
      </c>
    </row>
    <row r="2">
      <c r="B2" s="2" t="inlineStr">
        <is>
          <t>Dec. 31, 2021</t>
        </is>
      </c>
      <c r="C2" s="2" t="inlineStr">
        <is>
          <t>Dec. 31, 2020</t>
        </is>
      </c>
    </row>
    <row r="3">
      <c r="A3" s="3" t="inlineStr">
        <is>
          <t>Shares Under Option</t>
        </is>
      </c>
    </row>
    <row r="4">
      <c r="A4" s="4" t="inlineStr">
        <is>
          <t>Outstanding at beginning of period</t>
        </is>
      </c>
      <c r="B4" s="5" t="n">
        <v>276</v>
      </c>
    </row>
    <row r="5">
      <c r="A5" s="4" t="inlineStr">
        <is>
          <t>Cancelled/forfeited/expired</t>
        </is>
      </c>
      <c r="B5" s="5" t="n">
        <v>-191</v>
      </c>
    </row>
    <row r="6">
      <c r="A6" s="4" t="inlineStr">
        <is>
          <t>Outstanding at end of period</t>
        </is>
      </c>
      <c r="B6" s="5" t="n">
        <v>85</v>
      </c>
      <c r="C6" s="5" t="n">
        <v>276</v>
      </c>
    </row>
    <row r="7">
      <c r="A7" s="4" t="inlineStr">
        <is>
          <t>Vested and exercisable at end of period</t>
        </is>
      </c>
      <c r="B7" s="5" t="n">
        <v>85</v>
      </c>
    </row>
    <row r="8">
      <c r="A8" s="3" t="inlineStr">
        <is>
          <t>Weighted Average Exercise Price</t>
        </is>
      </c>
    </row>
    <row r="9">
      <c r="A9" s="4" t="inlineStr">
        <is>
          <t>Outstanding at beginning of period</t>
        </is>
      </c>
      <c r="B9" s="9" t="n">
        <v>23.59</v>
      </c>
    </row>
    <row r="10">
      <c r="A10" s="4" t="inlineStr">
        <is>
          <t>Cancelled/forfeited/expired</t>
        </is>
      </c>
      <c r="B10" s="10" t="n">
        <v>24.53</v>
      </c>
    </row>
    <row r="11">
      <c r="A11" s="4" t="inlineStr">
        <is>
          <t>Outstanding at end of period</t>
        </is>
      </c>
      <c r="B11" s="10" t="n">
        <v>21.47</v>
      </c>
      <c r="C11" s="9" t="n">
        <v>23.59</v>
      </c>
    </row>
    <row r="12">
      <c r="A12" s="4" t="inlineStr">
        <is>
          <t>Vested and exercisable at end of period</t>
        </is>
      </c>
      <c r="B12" s="9" t="n">
        <v>21.47</v>
      </c>
    </row>
    <row r="13">
      <c r="A13" s="3" t="inlineStr">
        <is>
          <t>Weighted Average Remaining Contractual Term (years)</t>
        </is>
      </c>
    </row>
    <row r="14">
      <c r="A14" s="4" t="inlineStr">
        <is>
          <t>Outstanding</t>
        </is>
      </c>
      <c r="B14" s="4" t="inlineStr">
        <is>
          <t>2 months 12 days</t>
        </is>
      </c>
      <c r="C14" s="4" t="inlineStr">
        <is>
          <t>10 months 24 days</t>
        </is>
      </c>
    </row>
    <row r="15">
      <c r="A15" s="4" t="inlineStr">
        <is>
          <t>Vested and exercisable at end of period</t>
        </is>
      </c>
      <c r="B15" s="4" t="inlineStr">
        <is>
          <t>2 months 12 day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and Incentive Programs for Employees and Directors - Nonvested Restricted Stock Unit Awards (Detail) - Restricted stock units shares in Thousands</t>
        </is>
      </c>
      <c r="B1" s="2" t="inlineStr">
        <is>
          <t>12 Months Ended</t>
        </is>
      </c>
    </row>
    <row r="2">
      <c r="B2" s="2" t="inlineStr">
        <is>
          <t>Dec. 31, 2021$ / sharesshares</t>
        </is>
      </c>
    </row>
    <row r="3">
      <c r="A3" s="3" t="inlineStr">
        <is>
          <t>Share Based Compensation Arrangement By Share Based Payment Award [Line Items]</t>
        </is>
      </c>
    </row>
    <row r="4">
      <c r="A4" s="4" t="inlineStr">
        <is>
          <t>Nonvested at beginning of period, Shares | shares</t>
        </is>
      </c>
      <c r="B4" s="5" t="n">
        <v>1440</v>
      </c>
    </row>
    <row r="5">
      <c r="A5" s="4" t="inlineStr">
        <is>
          <t>Granted, Shares | shares</t>
        </is>
      </c>
      <c r="B5" s="5" t="n">
        <v>1042</v>
      </c>
    </row>
    <row r="6">
      <c r="A6" s="4" t="inlineStr">
        <is>
          <t>Vested, Shares | shares</t>
        </is>
      </c>
      <c r="B6" s="5" t="n">
        <v>-2370</v>
      </c>
    </row>
    <row r="7">
      <c r="A7" s="4" t="inlineStr">
        <is>
          <t>Forfeited, Shares | shares</t>
        </is>
      </c>
      <c r="B7" s="5" t="n">
        <v>-112</v>
      </c>
    </row>
    <row r="8">
      <c r="A8" s="4" t="inlineStr">
        <is>
          <t>Nonvested at beginning of period, Weighted-Average Grant Date Fair Value | $ / shares</t>
        </is>
      </c>
      <c r="B8" s="9" t="n">
        <v>3.18</v>
      </c>
    </row>
    <row r="9">
      <c r="A9" s="4" t="inlineStr">
        <is>
          <t>Granted, Weighted-Average Grant Date Fair Value | $ / shares</t>
        </is>
      </c>
      <c r="B9" s="10" t="n">
        <v>4.73</v>
      </c>
    </row>
    <row r="10">
      <c r="A10" s="4" t="inlineStr">
        <is>
          <t>Vested, Weighted-Average Grant Date Fair Value | $ / shares</t>
        </is>
      </c>
      <c r="B10" s="10" t="n">
        <v>3.84</v>
      </c>
    </row>
    <row r="11">
      <c r="A11" s="4" t="inlineStr">
        <is>
          <t>Forfeited, Weighted-Average Grant Date Fair Value | $ / shares</t>
        </is>
      </c>
      <c r="B11" s="9" t="n">
        <v>3.6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tock and Incentive Programs for Employees and Directors - Restricted Stock Units - Narrative (Detail) shares in Thousands, $ in Millions</t>
        </is>
      </c>
      <c r="B1" s="2" t="inlineStr">
        <is>
          <t>12 Months Ended</t>
        </is>
      </c>
    </row>
    <row r="2">
      <c r="B2" s="2" t="inlineStr">
        <is>
          <t>Dec. 31, 2021USD ($)shares</t>
        </is>
      </c>
    </row>
    <row r="3">
      <c r="A3" s="3" t="inlineStr">
        <is>
          <t>Share Based Compensation Arrangement By Share Based Payment Award [Line Items]</t>
        </is>
      </c>
    </row>
    <row r="4">
      <c r="A4" s="4" t="inlineStr">
        <is>
          <t>Unrecognized share-based compensation cost</t>
        </is>
      </c>
      <c r="B4" s="7" t="n">
        <v>6.4</v>
      </c>
    </row>
    <row r="5">
      <c r="A5" s="4" t="inlineStr">
        <is>
          <t>Unrecognized compensation expense, weighted-average period of recognition</t>
        </is>
      </c>
      <c r="B5" s="4" t="inlineStr">
        <is>
          <t>1 year 10 months 24 days</t>
        </is>
      </c>
    </row>
    <row r="6">
      <c r="A6" s="4" t="inlineStr">
        <is>
          <t>Restricted stock units</t>
        </is>
      </c>
    </row>
    <row r="7">
      <c r="A7" s="3" t="inlineStr">
        <is>
          <t>Share Based Compensation Arrangement By Share Based Payment Award [Line Items]</t>
        </is>
      </c>
    </row>
    <row r="8">
      <c r="A8" s="4" t="inlineStr">
        <is>
          <t>Accelerated vested shares | shares</t>
        </is>
      </c>
      <c r="B8" s="5" t="n">
        <v>1486</v>
      </c>
    </row>
    <row r="9">
      <c r="A9" s="4" t="inlineStr">
        <is>
          <t>Unrecognized share-based compensation cost</t>
        </is>
      </c>
      <c r="B9" s="7" t="n">
        <v>3.2</v>
      </c>
    </row>
    <row r="10">
      <c r="A10" s="4" t="inlineStr">
        <is>
          <t>Unrecognized compensation expense, weighted-average period of recognition</t>
        </is>
      </c>
      <c r="B10" s="4" t="inlineStr">
        <is>
          <t>1 year 10 months 24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 and Incentive Programs for Employees and Directors - Schedule of Nonvested Performance Share Units Activity (Detail) shares in Thousands</t>
        </is>
      </c>
      <c r="B1" s="2" t="inlineStr">
        <is>
          <t>12 Months Ended</t>
        </is>
      </c>
    </row>
    <row r="2">
      <c r="B2" s="2" t="inlineStr">
        <is>
          <t>Dec. 31, 2021$ / sharesshares</t>
        </is>
      </c>
    </row>
    <row r="3">
      <c r="A3" s="4" t="inlineStr">
        <is>
          <t>Performance share units</t>
        </is>
      </c>
    </row>
    <row r="4">
      <c r="A4" s="3" t="inlineStr">
        <is>
          <t>Share Based Compensation Arrangement By Share Based Payment Award [Line Items]</t>
        </is>
      </c>
    </row>
    <row r="5">
      <c r="A5" s="4" t="inlineStr">
        <is>
          <t>Nonvested at beginning of period, Shares | shares</t>
        </is>
      </c>
      <c r="B5" s="5" t="n">
        <v>2076</v>
      </c>
    </row>
    <row r="6">
      <c r="A6" s="4" t="inlineStr">
        <is>
          <t>Granted, Shares | shares</t>
        </is>
      </c>
      <c r="B6" s="5" t="n">
        <v>850</v>
      </c>
    </row>
    <row r="7">
      <c r="A7" s="4" t="inlineStr">
        <is>
          <t>Performance adjustment, Shares | shares</t>
        </is>
      </c>
      <c r="B7" s="5" t="n">
        <v>649</v>
      </c>
    </row>
    <row r="8">
      <c r="A8" s="4" t="inlineStr">
        <is>
          <t>Vested, Shares | shares</t>
        </is>
      </c>
      <c r="B8" s="5" t="n">
        <v>-3291</v>
      </c>
    </row>
    <row r="9">
      <c r="A9" s="4" t="inlineStr">
        <is>
          <t>Forfeited, Shares | shares</t>
        </is>
      </c>
      <c r="B9" s="5" t="n">
        <v>-107</v>
      </c>
    </row>
    <row r="10">
      <c r="A10" s="4" t="inlineStr">
        <is>
          <t>Nonvested at end of period, Shares | shares</t>
        </is>
      </c>
      <c r="B10" s="5" t="n">
        <v>177</v>
      </c>
    </row>
    <row r="11">
      <c r="A11" s="4" t="inlineStr">
        <is>
          <t>Nonvested at beginning of period, Weighted-Average Grant Date Fair Value | $ / shares</t>
        </is>
      </c>
      <c r="B11" s="9" t="n">
        <v>3.94</v>
      </c>
    </row>
    <row r="12">
      <c r="A12" s="4" t="inlineStr">
        <is>
          <t>Granted, Weighted-Average Grant Date Fair Value | $ / shares</t>
        </is>
      </c>
      <c r="B12" s="10" t="n">
        <v>4.52</v>
      </c>
    </row>
    <row r="13">
      <c r="A13" s="4" t="inlineStr">
        <is>
          <t>Performance adjustment, Wei | $ / shares</t>
        </is>
      </c>
      <c r="B13" s="10" t="n">
        <v>3.11</v>
      </c>
    </row>
    <row r="14">
      <c r="A14" s="4" t="inlineStr">
        <is>
          <t>Vested, Weighted-Average Grant Date Fair Value | $ / shares</t>
        </is>
      </c>
      <c r="B14" s="10" t="n">
        <v>3.99</v>
      </c>
    </row>
    <row r="15">
      <c r="A15" s="4" t="inlineStr">
        <is>
          <t>Forfeited, Weighted-Average Grant Date Fair Value | $ / shares</t>
        </is>
      </c>
      <c r="B15" s="10" t="n">
        <v>3.61</v>
      </c>
    </row>
    <row r="16">
      <c r="A16" s="4" t="inlineStr">
        <is>
          <t>Nonvested at end of period, Weighted-Average Grant Date Fair Value | $ / shares</t>
        </is>
      </c>
      <c r="B16" s="9" t="n">
        <v>2.93</v>
      </c>
    </row>
    <row r="17">
      <c r="A17" s="4" t="inlineStr">
        <is>
          <t>Phantom Stock Units</t>
        </is>
      </c>
    </row>
    <row r="18">
      <c r="A18" s="3" t="inlineStr">
        <is>
          <t>Share Based Compensation Arrangement By Share Based Payment Award [Line Items]</t>
        </is>
      </c>
    </row>
    <row r="19">
      <c r="A19" s="4" t="inlineStr">
        <is>
          <t>Nonvested at beginning of period, Shares | shares</t>
        </is>
      </c>
      <c r="B19" s="5" t="n">
        <v>4603</v>
      </c>
    </row>
    <row r="20">
      <c r="A20" s="4" t="inlineStr">
        <is>
          <t>Granted, Shares | shares</t>
        </is>
      </c>
      <c r="B20" s="5" t="n">
        <v>1719</v>
      </c>
    </row>
    <row r="21">
      <c r="A21" s="4" t="inlineStr">
        <is>
          <t>Performance adjustment, Shares | shares</t>
        </is>
      </c>
      <c r="B21" s="5" t="n">
        <v>208</v>
      </c>
    </row>
    <row r="22">
      <c r="A22" s="4" t="inlineStr">
        <is>
          <t>Vested, Shares | shares</t>
        </is>
      </c>
      <c r="B22" s="5" t="n">
        <v>-3465</v>
      </c>
    </row>
    <row r="23">
      <c r="A23" s="4" t="inlineStr">
        <is>
          <t>Forfeited, Shares | shares</t>
        </is>
      </c>
      <c r="B23" s="5" t="n">
        <v>-708</v>
      </c>
    </row>
    <row r="24">
      <c r="A24" s="4" t="inlineStr">
        <is>
          <t>Nonvested at end of period, Shares | shares</t>
        </is>
      </c>
      <c r="B24" s="5" t="n">
        <v>2357</v>
      </c>
    </row>
    <row r="25">
      <c r="A25" s="4" t="inlineStr">
        <is>
          <t>Nonvested at beginning of period, Weighted-Average Grant Date Fair Value | $ / shares</t>
        </is>
      </c>
      <c r="B25" s="9" t="n">
        <v>3.25</v>
      </c>
    </row>
    <row r="26">
      <c r="A26" s="4" t="inlineStr">
        <is>
          <t>Granted, Weighted-Average Grant Date Fair Value | $ / shares</t>
        </is>
      </c>
      <c r="B26" s="10" t="n">
        <v>3.26</v>
      </c>
    </row>
    <row r="27">
      <c r="A27" s="4" t="inlineStr">
        <is>
          <t>Performance adjustment, Wei | $ / shares</t>
        </is>
      </c>
      <c r="B27" s="10" t="n">
        <v>3.54</v>
      </c>
    </row>
    <row r="28">
      <c r="A28" s="4" t="inlineStr">
        <is>
          <t>Vested, Weighted-Average Grant Date Fair Value | $ / shares</t>
        </is>
      </c>
      <c r="B28" s="10" t="n">
        <v>3.27</v>
      </c>
    </row>
    <row r="29">
      <c r="A29" s="4" t="inlineStr">
        <is>
          <t>Forfeited, Weighted-Average Grant Date Fair Value | $ / shares</t>
        </is>
      </c>
      <c r="B29" s="10" t="n">
        <v>3.22</v>
      </c>
    </row>
    <row r="30">
      <c r="A30" s="4" t="inlineStr">
        <is>
          <t>Nonvested at end of period, Weighted-Average Grant Date Fair Value | $ / shares</t>
        </is>
      </c>
      <c r="B30" s="9" t="n">
        <v>3.2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tock and Incentive Programs for Employees and Directors - Performance Share Units - Narrative (Detail) shares in Thousands, $ in Millions</t>
        </is>
      </c>
      <c r="B1" s="2" t="inlineStr">
        <is>
          <t>12 Months Ended</t>
        </is>
      </c>
    </row>
    <row r="2">
      <c r="B2" s="2" t="inlineStr">
        <is>
          <t>Dec. 31, 2021USD ($)shares</t>
        </is>
      </c>
    </row>
    <row r="3">
      <c r="A3" s="3" t="inlineStr">
        <is>
          <t>Share Based Compensation Arrangement By Share Based Payment Award [Line Items]</t>
        </is>
      </c>
    </row>
    <row r="4">
      <c r="A4" s="4" t="inlineStr">
        <is>
          <t>Unrecognized share-based compensation cost</t>
        </is>
      </c>
      <c r="B4" s="7" t="n">
        <v>6.4</v>
      </c>
    </row>
    <row r="5">
      <c r="A5" s="4" t="inlineStr">
        <is>
          <t>Unrecognized compensation expense, weighted-average period of recognition</t>
        </is>
      </c>
      <c r="B5" s="4" t="inlineStr">
        <is>
          <t>1 year 10 months 24 days</t>
        </is>
      </c>
    </row>
    <row r="6">
      <c r="A6" s="4" t="inlineStr">
        <is>
          <t>Performance share units</t>
        </is>
      </c>
    </row>
    <row r="7">
      <c r="A7" s="3" t="inlineStr">
        <is>
          <t>Share Based Compensation Arrangement By Share Based Payment Award [Line Items]</t>
        </is>
      </c>
    </row>
    <row r="8">
      <c r="A8" s="4" t="inlineStr">
        <is>
          <t>Accelerated vested shares | shares</t>
        </is>
      </c>
      <c r="B8" s="5" t="n">
        <v>1726</v>
      </c>
    </row>
    <row r="9">
      <c r="A9" s="4" t="inlineStr">
        <is>
          <t>Unrecognized share-based compensation cost</t>
        </is>
      </c>
      <c r="B9" s="7" t="n">
        <v>3.2</v>
      </c>
    </row>
    <row r="10">
      <c r="A10" s="4" t="inlineStr">
        <is>
          <t>Unrecognized compensation expense, weighted-average period of recognition</t>
        </is>
      </c>
      <c r="B10" s="4" t="inlineStr">
        <is>
          <t>1 year 9 months 18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8" customWidth="1" min="2" max="2"/>
    <col width="80" customWidth="1" min="3" max="3"/>
  </cols>
  <sheetData>
    <row r="1">
      <c r="A1" s="1" t="inlineStr">
        <is>
          <t>Stockholder Rights Plan - Narrative (Detail) - Rights Agreement</t>
        </is>
      </c>
      <c r="B1" s="2" t="inlineStr">
        <is>
          <t>Aug. 28, 2019Vote$ / shares</t>
        </is>
      </c>
      <c r="C1" s="2" t="inlineStr">
        <is>
          <t>Dec. 31, 2021</t>
        </is>
      </c>
    </row>
    <row r="2">
      <c r="A2" s="3" t="inlineStr">
        <is>
          <t>Equity [Line Items]</t>
        </is>
      </c>
    </row>
    <row r="3">
      <c r="A3" s="4" t="inlineStr">
        <is>
          <t>Common stock, voting rights</t>
        </is>
      </c>
      <c r="C3" s="4" t="inlineStr">
        <is>
          <t>Under the terms of the Rights Agreement, each share of our common stock is accompanied by one right; each right entitles the stockholder to purchase from the Company one one-thousandth of a newly issued share of Series A Junior Participating Preferred Stock at an exercise price of $12 per share, subject to adjustment.</t>
        </is>
      </c>
    </row>
    <row r="4">
      <c r="A4" s="4" t="inlineStr">
        <is>
          <t>Number of votes for each common stock held | Vote</t>
        </is>
      </c>
      <c r="B4" s="5" t="n">
        <v>1</v>
      </c>
    </row>
    <row r="5">
      <c r="A5" s="4" t="inlineStr">
        <is>
          <t>Acquired beneficial ownership percentage</t>
        </is>
      </c>
      <c r="B5" s="4" t="inlineStr">
        <is>
          <t>15.00%</t>
        </is>
      </c>
    </row>
    <row r="6">
      <c r="A6" s="4" t="inlineStr">
        <is>
          <t>Acquired beneficial ownership percentage in certain circumstances</t>
        </is>
      </c>
      <c r="B6" s="4" t="inlineStr">
        <is>
          <t>20.00%</t>
        </is>
      </c>
    </row>
    <row r="7">
      <c r="A7" s="4" t="inlineStr">
        <is>
          <t>Stock rights redeem price per right</t>
        </is>
      </c>
      <c r="B7" s="11" t="n">
        <v>0.001</v>
      </c>
    </row>
    <row r="8">
      <c r="A8" s="4" t="inlineStr">
        <is>
          <t>Common stock rights expiration date</t>
        </is>
      </c>
      <c r="B8" s="4" t="inlineStr">
        <is>
          <t>Aug. 28,
		2022</t>
        </is>
      </c>
    </row>
    <row r="9">
      <c r="A9" s="4" t="inlineStr">
        <is>
          <t>Series A Junior Participating Preferred Stock</t>
        </is>
      </c>
    </row>
    <row r="10">
      <c r="A10" s="3" t="inlineStr">
        <is>
          <t>Equity [Line Items]</t>
        </is>
      </c>
    </row>
    <row r="11">
      <c r="A11" s="4" t="inlineStr">
        <is>
          <t>Common stock shareholders each right entitled to purchase preferred stock</t>
        </is>
      </c>
      <c r="B11" s="12" t="n">
        <v>0.001</v>
      </c>
    </row>
    <row r="12">
      <c r="A12" s="4" t="inlineStr">
        <is>
          <t>Preferred stock exercise price</t>
        </is>
      </c>
      <c r="B12" s="6" t="n">
        <v>1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Schedule of Segment Reporting Information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net sales</t>
        </is>
      </c>
      <c r="B4" s="7" t="n">
        <v>4963.7</v>
      </c>
      <c r="C4" s="7" t="n">
        <v>4766.3</v>
      </c>
      <c r="D4" s="7" t="n">
        <v>5473.2</v>
      </c>
    </row>
    <row r="5">
      <c r="A5" s="4" t="inlineStr">
        <is>
          <t>Income (Loss) from Operations</t>
        </is>
      </c>
      <c r="B5" s="8" t="n">
        <v>163.5</v>
      </c>
      <c r="C5" s="8" t="n">
        <v>108.1</v>
      </c>
      <c r="D5" s="8" t="n">
        <v>185.3</v>
      </c>
    </row>
    <row r="6">
      <c r="A6" s="4" t="inlineStr">
        <is>
          <t>Assets of Operations</t>
        </is>
      </c>
      <c r="B6" s="8" t="n">
        <v>3131.4</v>
      </c>
      <c r="C6" s="8" t="n">
        <v>3130.9</v>
      </c>
    </row>
    <row r="7">
      <c r="A7" s="4" t="inlineStr">
        <is>
          <t>Depreciation and amortization</t>
        </is>
      </c>
      <c r="B7" s="8" t="n">
        <v>130.5</v>
      </c>
      <c r="C7" s="8" t="n">
        <v>145.7</v>
      </c>
      <c r="D7" s="8" t="n">
        <v>162.6</v>
      </c>
    </row>
    <row r="8">
      <c r="A8" s="4" t="inlineStr">
        <is>
          <t>Capital Expenditures</t>
        </is>
      </c>
      <c r="B8" s="8" t="n">
        <v>73.3</v>
      </c>
      <c r="C8" s="8" t="n">
        <v>85.59999999999999</v>
      </c>
      <c r="D8" s="8" t="n">
        <v>138.8</v>
      </c>
    </row>
    <row r="9">
      <c r="A9" s="4" t="inlineStr">
        <is>
          <t>Continuing Operations</t>
        </is>
      </c>
    </row>
    <row r="10">
      <c r="A10" s="3" t="inlineStr">
        <is>
          <t>Segment Reporting Information [Line Items]</t>
        </is>
      </c>
    </row>
    <row r="11">
      <c r="A11" s="4" t="inlineStr">
        <is>
          <t>Assets of Operations</t>
        </is>
      </c>
      <c r="B11" s="8" t="n">
        <v>3131.4</v>
      </c>
      <c r="C11" s="8" t="n">
        <v>3130.9</v>
      </c>
      <c r="D11" s="8" t="n">
        <v>3330.1</v>
      </c>
    </row>
    <row r="12">
      <c r="A12" s="4" t="inlineStr">
        <is>
          <t>Depreciation and amortization</t>
        </is>
      </c>
      <c r="B12" s="8" t="n">
        <v>130.5</v>
      </c>
      <c r="C12" s="8" t="n">
        <v>145.7</v>
      </c>
      <c r="D12" s="8" t="n">
        <v>162.6</v>
      </c>
    </row>
    <row r="13">
      <c r="A13" s="4" t="inlineStr">
        <is>
          <t>Capital Expenditures</t>
        </is>
      </c>
      <c r="B13" s="8" t="n">
        <v>73.3</v>
      </c>
      <c r="C13" s="8" t="n">
        <v>85.59999999999999</v>
      </c>
      <c r="D13" s="8" t="n">
        <v>138.8</v>
      </c>
    </row>
    <row r="14">
      <c r="A14" s="4" t="inlineStr">
        <is>
          <t>Business Services</t>
        </is>
      </c>
    </row>
    <row r="15">
      <c r="A15" s="3" t="inlineStr">
        <is>
          <t>Segment Reporting Information [Line Items]</t>
        </is>
      </c>
    </row>
    <row r="16">
      <c r="A16" s="4" t="inlineStr">
        <is>
          <t>Total net sales</t>
        </is>
      </c>
      <c r="B16" s="8" t="n">
        <v>3909.5</v>
      </c>
      <c r="C16" s="8" t="n">
        <v>3685.2</v>
      </c>
      <c r="D16" s="8" t="n">
        <v>4192.7</v>
      </c>
    </row>
    <row r="17">
      <c r="A17" s="4" t="inlineStr">
        <is>
          <t>Marketing Solutions</t>
        </is>
      </c>
    </row>
    <row r="18">
      <c r="A18" s="3" t="inlineStr">
        <is>
          <t>Segment Reporting Information [Line Items]</t>
        </is>
      </c>
    </row>
    <row r="19">
      <c r="A19" s="4" t="inlineStr">
        <is>
          <t>Total net sales</t>
        </is>
      </c>
      <c r="B19" s="8" t="n">
        <v>1054.2</v>
      </c>
      <c r="C19" s="8" t="n">
        <v>1081.1</v>
      </c>
      <c r="D19" s="8" t="n">
        <v>1280.5</v>
      </c>
    </row>
    <row r="20">
      <c r="A20" s="4" t="inlineStr">
        <is>
          <t>Total Operating Segments</t>
        </is>
      </c>
    </row>
    <row r="21">
      <c r="A21" s="3" t="inlineStr">
        <is>
          <t>Segment Reporting Information [Line Items]</t>
        </is>
      </c>
    </row>
    <row r="22">
      <c r="A22" s="4" t="inlineStr">
        <is>
          <t>Total net sales</t>
        </is>
      </c>
      <c r="B22" s="8" t="n">
        <v>5041.9</v>
      </c>
      <c r="C22" s="8" t="n">
        <v>4846.7</v>
      </c>
      <c r="D22" s="8" t="n">
        <v>5591.2</v>
      </c>
    </row>
    <row r="23">
      <c r="A23" s="4" t="inlineStr">
        <is>
          <t>Income (Loss) from Operations</t>
        </is>
      </c>
      <c r="B23" s="8" t="n">
        <v>353.9</v>
      </c>
      <c r="C23" s="8" t="n">
        <v>284.2</v>
      </c>
      <c r="D23" s="5" t="n">
        <v>287</v>
      </c>
    </row>
    <row r="24">
      <c r="A24" s="4" t="inlineStr">
        <is>
          <t>Total Operating Segments | Continuing Operations</t>
        </is>
      </c>
    </row>
    <row r="25">
      <c r="A25" s="3" t="inlineStr">
        <is>
          <t>Segment Reporting Information [Line Items]</t>
        </is>
      </c>
    </row>
    <row r="26">
      <c r="A26" s="4" t="inlineStr">
        <is>
          <t>Assets of Operations</t>
        </is>
      </c>
      <c r="B26" s="8" t="n">
        <v>2970.5</v>
      </c>
      <c r="C26" s="8" t="n">
        <v>2895.2</v>
      </c>
      <c r="D26" s="5" t="n">
        <v>3077</v>
      </c>
    </row>
    <row r="27">
      <c r="A27" s="4" t="inlineStr">
        <is>
          <t>Depreciation and amortization</t>
        </is>
      </c>
      <c r="B27" s="8" t="n">
        <v>120.5</v>
      </c>
      <c r="C27" s="8" t="n">
        <v>142.3</v>
      </c>
      <c r="D27" s="8" t="n">
        <v>155.5</v>
      </c>
    </row>
    <row r="28">
      <c r="A28" s="4" t="inlineStr">
        <is>
          <t>Capital Expenditures</t>
        </is>
      </c>
      <c r="B28" s="8" t="n">
        <v>59.9</v>
      </c>
      <c r="C28" s="8" t="n">
        <v>65.2</v>
      </c>
      <c r="D28" s="8" t="n">
        <v>116.3</v>
      </c>
    </row>
    <row r="29">
      <c r="A29" s="4" t="inlineStr">
        <is>
          <t>Total Operating Segments | Business Services</t>
        </is>
      </c>
    </row>
    <row r="30">
      <c r="A30" s="3" t="inlineStr">
        <is>
          <t>Segment Reporting Information [Line Items]</t>
        </is>
      </c>
    </row>
    <row r="31">
      <c r="A31" s="4" t="inlineStr">
        <is>
          <t>Total net sales</t>
        </is>
      </c>
      <c r="B31" s="8" t="n">
        <v>3969.3</v>
      </c>
      <c r="C31" s="8" t="n">
        <v>3743.6</v>
      </c>
      <c r="D31" s="8" t="n">
        <v>4276.9</v>
      </c>
    </row>
    <row r="32">
      <c r="A32" s="4" t="inlineStr">
        <is>
          <t>Income (Loss) from Operations</t>
        </is>
      </c>
      <c r="B32" s="8" t="n">
        <v>292.4</v>
      </c>
      <c r="C32" s="8" t="n">
        <v>227.9</v>
      </c>
      <c r="D32" s="5" t="n">
        <v>220</v>
      </c>
    </row>
    <row r="33">
      <c r="A33" s="4" t="inlineStr">
        <is>
          <t>Total Operating Segments | Business Services | Continuing Operations</t>
        </is>
      </c>
    </row>
    <row r="34">
      <c r="A34" s="3" t="inlineStr">
        <is>
          <t>Segment Reporting Information [Line Items]</t>
        </is>
      </c>
    </row>
    <row r="35">
      <c r="A35" s="4" t="inlineStr">
        <is>
          <t>Assets of Operations</t>
        </is>
      </c>
      <c r="B35" s="8" t="n">
        <v>2306.7</v>
      </c>
      <c r="C35" s="8" t="n">
        <v>2220.9</v>
      </c>
      <c r="D35" s="8" t="n">
        <v>2328.9</v>
      </c>
    </row>
    <row r="36">
      <c r="A36" s="4" t="inlineStr">
        <is>
          <t>Depreciation and amortization</t>
        </is>
      </c>
      <c r="B36" s="8" t="n">
        <v>89.2</v>
      </c>
      <c r="C36" s="8" t="n">
        <v>95.09999999999999</v>
      </c>
      <c r="D36" s="8" t="n">
        <v>101.6</v>
      </c>
    </row>
    <row r="37">
      <c r="A37" s="4" t="inlineStr">
        <is>
          <t>Capital Expenditures</t>
        </is>
      </c>
      <c r="B37" s="8" t="n">
        <v>49.8</v>
      </c>
      <c r="C37" s="8" t="n">
        <v>48.9</v>
      </c>
      <c r="D37" s="8" t="n">
        <v>79.8</v>
      </c>
    </row>
    <row r="38">
      <c r="A38" s="4" t="inlineStr">
        <is>
          <t>Total Operating Segments | Marketing Solutions</t>
        </is>
      </c>
    </row>
    <row r="39">
      <c r="A39" s="3" t="inlineStr">
        <is>
          <t>Segment Reporting Information [Line Items]</t>
        </is>
      </c>
    </row>
    <row r="40">
      <c r="A40" s="4" t="inlineStr">
        <is>
          <t>Total net sales</t>
        </is>
      </c>
      <c r="B40" s="8" t="n">
        <v>1072.6</v>
      </c>
      <c r="C40" s="8" t="n">
        <v>1103.1</v>
      </c>
      <c r="D40" s="8" t="n">
        <v>1314.3</v>
      </c>
    </row>
    <row r="41">
      <c r="A41" s="4" t="inlineStr">
        <is>
          <t>Income (Loss) from Operations</t>
        </is>
      </c>
      <c r="B41" s="8" t="n">
        <v>61.5</v>
      </c>
      <c r="C41" s="8" t="n">
        <v>56.3</v>
      </c>
      <c r="D41" s="5" t="n">
        <v>67</v>
      </c>
    </row>
    <row r="42">
      <c r="A42" s="4" t="inlineStr">
        <is>
          <t>Total Operating Segments | Marketing Solutions | Continuing Operations</t>
        </is>
      </c>
    </row>
    <row r="43">
      <c r="A43" s="3" t="inlineStr">
        <is>
          <t>Segment Reporting Information [Line Items]</t>
        </is>
      </c>
    </row>
    <row r="44">
      <c r="A44" s="4" t="inlineStr">
        <is>
          <t>Assets of Operations</t>
        </is>
      </c>
      <c r="B44" s="8" t="n">
        <v>663.8</v>
      </c>
      <c r="C44" s="8" t="n">
        <v>674.3</v>
      </c>
      <c r="D44" s="8" t="n">
        <v>748.1</v>
      </c>
    </row>
    <row r="45">
      <c r="A45" s="4" t="inlineStr">
        <is>
          <t>Depreciation and amortization</t>
        </is>
      </c>
      <c r="B45" s="8" t="n">
        <v>31.3</v>
      </c>
      <c r="C45" s="8" t="n">
        <v>47.2</v>
      </c>
      <c r="D45" s="8" t="n">
        <v>53.9</v>
      </c>
    </row>
    <row r="46">
      <c r="A46" s="4" t="inlineStr">
        <is>
          <t>Capital Expenditures</t>
        </is>
      </c>
      <c r="B46" s="8" t="n">
        <v>10.1</v>
      </c>
      <c r="C46" s="8" t="n">
        <v>16.3</v>
      </c>
      <c r="D46" s="8" t="n">
        <v>36.5</v>
      </c>
    </row>
    <row r="47">
      <c r="A47" s="4" t="inlineStr">
        <is>
          <t>Intersegment Sales</t>
        </is>
      </c>
    </row>
    <row r="48">
      <c r="A48" s="3" t="inlineStr">
        <is>
          <t>Segment Reporting Information [Line Items]</t>
        </is>
      </c>
    </row>
    <row r="49">
      <c r="A49" s="4" t="inlineStr">
        <is>
          <t>Total net sales</t>
        </is>
      </c>
      <c r="B49" s="8" t="n">
        <v>-78.2</v>
      </c>
      <c r="C49" s="8" t="n">
        <v>-80.40000000000001</v>
      </c>
      <c r="D49" s="5" t="n">
        <v>-118</v>
      </c>
    </row>
    <row r="50">
      <c r="A50" s="4" t="inlineStr">
        <is>
          <t>Intersegment Sales | Business Services</t>
        </is>
      </c>
    </row>
    <row r="51">
      <c r="A51" s="3" t="inlineStr">
        <is>
          <t>Segment Reporting Information [Line Items]</t>
        </is>
      </c>
    </row>
    <row r="52">
      <c r="A52" s="4" t="inlineStr">
        <is>
          <t>Total net sales</t>
        </is>
      </c>
      <c r="B52" s="8" t="n">
        <v>-59.8</v>
      </c>
      <c r="C52" s="8" t="n">
        <v>-58.4</v>
      </c>
      <c r="D52" s="8" t="n">
        <v>-84.2</v>
      </c>
    </row>
    <row r="53">
      <c r="A53" s="4" t="inlineStr">
        <is>
          <t>Intersegment Sales | Marketing Solutions</t>
        </is>
      </c>
    </row>
    <row r="54">
      <c r="A54" s="3" t="inlineStr">
        <is>
          <t>Segment Reporting Information [Line Items]</t>
        </is>
      </c>
    </row>
    <row r="55">
      <c r="A55" s="4" t="inlineStr">
        <is>
          <t>Total net sales</t>
        </is>
      </c>
      <c r="B55" s="8" t="n">
        <v>-18.4</v>
      </c>
      <c r="C55" s="5" t="n">
        <v>-22</v>
      </c>
      <c r="D55" s="8" t="n">
        <v>-33.8</v>
      </c>
    </row>
    <row r="56">
      <c r="A56" s="4" t="inlineStr">
        <is>
          <t>Corporate</t>
        </is>
      </c>
    </row>
    <row r="57">
      <c r="A57" s="3" t="inlineStr">
        <is>
          <t>Segment Reporting Information [Line Items]</t>
        </is>
      </c>
    </row>
    <row r="58">
      <c r="A58" s="4" t="inlineStr">
        <is>
          <t>Income (Loss) from Operations</t>
        </is>
      </c>
      <c r="B58" s="8" t="n">
        <v>-190.4</v>
      </c>
      <c r="C58" s="8" t="n">
        <v>-176.1</v>
      </c>
      <c r="D58" s="8" t="n">
        <v>-101.7</v>
      </c>
    </row>
    <row r="59">
      <c r="A59" s="4" t="inlineStr">
        <is>
          <t>Assets of Operations</t>
        </is>
      </c>
      <c r="B59" s="8" t="n">
        <v>160.9</v>
      </c>
      <c r="C59" s="8" t="n">
        <v>235.7</v>
      </c>
      <c r="D59" s="8" t="n">
        <v>253.1</v>
      </c>
    </row>
    <row r="60">
      <c r="A60" s="4" t="inlineStr">
        <is>
          <t>Corporate | Continuing Operations</t>
        </is>
      </c>
    </row>
    <row r="61">
      <c r="A61" s="3" t="inlineStr">
        <is>
          <t>Segment Reporting Information [Line Items]</t>
        </is>
      </c>
    </row>
    <row r="62">
      <c r="A62" s="4" t="inlineStr">
        <is>
          <t>Assets of Operations</t>
        </is>
      </c>
      <c r="B62" s="8" t="n">
        <v>160.9</v>
      </c>
      <c r="C62" s="8" t="n">
        <v>235.7</v>
      </c>
      <c r="D62" s="8" t="n">
        <v>253.1</v>
      </c>
    </row>
    <row r="63">
      <c r="A63" s="4" t="inlineStr">
        <is>
          <t>Depreciation and amortization</t>
        </is>
      </c>
      <c r="B63" s="5" t="n">
        <v>10</v>
      </c>
      <c r="C63" s="8" t="n">
        <v>3.4</v>
      </c>
      <c r="D63" s="8" t="n">
        <v>7.1</v>
      </c>
    </row>
    <row r="64">
      <c r="A64" s="4" t="inlineStr">
        <is>
          <t>Capital Expenditures</t>
        </is>
      </c>
      <c r="B64" s="7" t="n">
        <v>13.4</v>
      </c>
      <c r="C64" s="7" t="n">
        <v>20.4</v>
      </c>
      <c r="D64" s="7" t="n">
        <v>22.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Area Information - Schedule of Corporate Assets (Detail) - USD ($) $ in Millions</t>
        </is>
      </c>
      <c r="B1" s="2" t="inlineStr">
        <is>
          <t>Dec. 31, 2021</t>
        </is>
      </c>
      <c r="C1" s="2" t="inlineStr">
        <is>
          <t>Dec. 31, 2020</t>
        </is>
      </c>
      <c r="D1" s="2" t="inlineStr">
        <is>
          <t>Dec. 31, 2019</t>
        </is>
      </c>
    </row>
    <row r="2">
      <c r="A2" s="3" t="inlineStr">
        <is>
          <t>Segment Reporting Information [Line Items]</t>
        </is>
      </c>
    </row>
    <row r="3">
      <c r="A3" s="4" t="inlineStr">
        <is>
          <t>Cash and cash equivalents</t>
        </is>
      </c>
      <c r="B3" s="7" t="n">
        <v>280.2</v>
      </c>
      <c r="C3" s="7" t="n">
        <v>288.8</v>
      </c>
    </row>
    <row r="4">
      <c r="A4" s="4" t="inlineStr">
        <is>
          <t>Deferred income tax assets, net of valuation allowances</t>
        </is>
      </c>
      <c r="B4" s="8" t="n">
        <v>34.6</v>
      </c>
      <c r="C4" s="8" t="n">
        <v>78.5</v>
      </c>
    </row>
    <row r="5">
      <c r="A5" s="4" t="inlineStr">
        <is>
          <t>Property, plant and equipment, net</t>
        </is>
      </c>
      <c r="B5" s="8" t="n">
        <v>408.4</v>
      </c>
      <c r="C5" s="8" t="n">
        <v>438.8</v>
      </c>
    </row>
    <row r="6">
      <c r="A6" s="4" t="inlineStr">
        <is>
          <t>Total assets</t>
        </is>
      </c>
      <c r="B6" s="8" t="n">
        <v>3131.4</v>
      </c>
      <c r="C6" s="8" t="n">
        <v>3130.9</v>
      </c>
    </row>
    <row r="7">
      <c r="A7" s="4" t="inlineStr">
        <is>
          <t>Corporate</t>
        </is>
      </c>
    </row>
    <row r="8">
      <c r="A8" s="3" t="inlineStr">
        <is>
          <t>Segment Reporting Information [Line Items]</t>
        </is>
      </c>
    </row>
    <row r="9">
      <c r="A9" s="4" t="inlineStr">
        <is>
          <t>Cash and cash equivalents</t>
        </is>
      </c>
      <c r="B9" s="5" t="n">
        <v>-70</v>
      </c>
      <c r="C9" s="8" t="n">
        <v>-10.9</v>
      </c>
      <c r="D9" s="7" t="n">
        <v>-47.6</v>
      </c>
    </row>
    <row r="10">
      <c r="A10" s="4" t="inlineStr">
        <is>
          <t>Deferred income tax assets, net of valuation allowances</t>
        </is>
      </c>
      <c r="B10" s="8" t="n">
        <v>3.9</v>
      </c>
      <c r="C10" s="8" t="n">
        <v>43.9</v>
      </c>
      <c r="D10" s="8" t="n">
        <v>29.4</v>
      </c>
    </row>
    <row r="11">
      <c r="A11" s="4" t="inlineStr">
        <is>
          <t>Software, net</t>
        </is>
      </c>
      <c r="B11" s="8" t="n">
        <v>33.6</v>
      </c>
      <c r="C11" s="8" t="n">
        <v>34.7</v>
      </c>
      <c r="D11" s="8" t="n">
        <v>43.8</v>
      </c>
    </row>
    <row r="12">
      <c r="A12" s="4" t="inlineStr">
        <is>
          <t>Deferred compensation plan and Company owned life insurance assets</t>
        </is>
      </c>
      <c r="C12" s="8" t="n">
        <v>0.2</v>
      </c>
      <c r="D12" s="8" t="n">
        <v>93.90000000000001</v>
      </c>
    </row>
    <row r="13">
      <c r="A13" s="4" t="inlineStr">
        <is>
          <t>Property, plant and equipment, net</t>
        </is>
      </c>
      <c r="B13" s="8" t="n">
        <v>24.7</v>
      </c>
      <c r="C13" s="8" t="n">
        <v>28.6</v>
      </c>
      <c r="D13" s="8" t="n">
        <v>32.2</v>
      </c>
    </row>
    <row r="14">
      <c r="A14" s="4" t="inlineStr">
        <is>
          <t>Other</t>
        </is>
      </c>
      <c r="B14" s="8" t="n">
        <v>168.7</v>
      </c>
      <c r="C14" s="8" t="n">
        <v>139.2</v>
      </c>
      <c r="D14" s="8" t="n">
        <v>101.4</v>
      </c>
    </row>
    <row r="15">
      <c r="A15" s="4" t="inlineStr">
        <is>
          <t>Total assets</t>
        </is>
      </c>
      <c r="B15" s="7" t="n">
        <v>160.9</v>
      </c>
      <c r="C15" s="7" t="n">
        <v>235.7</v>
      </c>
      <c r="D15" s="7" t="n">
        <v>25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Note 4. Revenue Recognition All revenue recognized in the Consolidated Statements of Operations is considered to be revenue from contracts with clients according to Subtopic 606. Disaggregation of Revenue The following table presents net sales disaggregated by products and services:
2021
2020
2019
Commercial print
$
1,535.5
$
1,357.7
$
1,694.5
Packaging
770.5
687.6
668.5
Direct marketing
534.4
555.4
676.7
Labels
532.9
496.6
497.4
Digital print and fulfillment
431.8
425.7
492.1
Statements
430.0
441.6
545.4
Supply chain management
279.7
329.9
298.7
Forms
195.3
202.4
244.3
Business process outsourcing
165.6
169.4
243.9
Digital and creative solutions
88.0
100.0
111.7
Total net sales
$
4,963.7
$
4,766.3
$
5,473.2
Revenue for commercial print, direct marketing, packaging, statements, labels, digital print and fulfillment, supply chain management and forms is primarily recognized at a point in time. We generally recognize revenue for these products upon the transfer of control of the products to the client which typically occurs upon transfer of title and risk of ownership, which is generally upon shipment to the client. For certain products, w e are able to recognize revenue for completed inventory billed but not yet shipped at the client’s direction. The following is a description of our products and services: Commercial Print We generate revenue by providing various commercial printing products and offer a full range of branded materials including manuals, publications, brochures, business cards, flyers, post cards, posters and promotional items. Packaging We generate revenue by providing packaging solutions, ranging from rigid boxes to in-box print materials, Direct Marketing We generate revenue by providing audience segmentation, creative development, program testing, print production, postal optimization and performance analytics for large-scale personalized direct mail programs Labels We generate revenue by producing custom labels for clients across multiple industries including warehouse and distribution, retail, pharmaceutical, manufacturing and consumer packaging. We offer distribution and shipping labels, healthcare and durable goods labels, promotional labels and consumer product goods packaging labels. Digital Print and Fulfillment We generate revenue by providing in-store marketing materials, including signage and point-of-purchase materials, as well as custom marketing kits that require multiple types of marketing collateral. Under the trade name Motif TM Statements We generate revenue by creating critical business communications, including customer billings, financial statements, healthcare communications and insurance documents. Our capabilities include design and composition, variable imaging, email, archival and digital mail interaction, as well as our innovative RRDigital solution set. Supply Chain Management We generate revenue by providing workflow design to assembly, configuration, kitting and fulfillment for clients in life sciences and healthcare, consumer electronics, telecommunications, cosmetics, education and industrial industries. Forms We generate revenue by producing a variety of forms including invoices, order forms and business forms that support both the private and public sectors for clients in financial, government, retail, healthcare and business services industries. Business Process Outsourcing We generate revenue by providing outsourcing services including creative services, research and analytics, financial management and other services for legal providers, insurance, telecommunications, utilities, retail and financial services companies. Digital and Creative Solutions We generate revenue by creating and managing content for delivery across multiple marketing communications channels including print and digital advertising, direct marketing and mail, packaging, sales collateral, in-store marketing and social media Variable Consideration Certain clients may receive volume-based rebates or early payment discounts, which are accounted for as variable consideration. We estimate these amounts based on the expected amount to be earned by our clients and reduce revenue accordingly. We do not expect significant changes to estimates of variable consideration. Given the nature of our products and the history of returns, product returns are not significant. Contract Balances The following table provides information about contract assets and liabilities from contracts with clients:
Contract Liabilities
Short-Term
Balance at January 1, 2021
$
15.6
Balance at December 31, 2021
17.1
Contract liabilities primarily relate to client advances received prior to completion of performance obligations. Reductions in contract liabilities are a result of our completion of performance obligations. Practical Expedients and Exemptions As part of the adoption of Topic 606, we have elected practical expedients and exemptions allowable under the guidance. We account for shipping and handling activities performed after the control of a good has been transferred to the client as a fulfillment cost. We accrue for the costs of shipping and handling activities if revenue is recognized before contractually agreed shipping and handling activities occur. We apply Topic 606 to a portfolio of contracts (or performance obligations) with similar characteristics as we reasonably expect that the effects on the financial statements of applying this guidance to the portfolio would not differ significantly from applying this guidance to the individual contracts (or performance obligations) within that portfolio. When the output method for measure of progress is determined appropriate, we recognize revenue in the amount for which we have the right to invoice for revenue that is recognized over time and for which we can demonstrate that the invoiced amount corresponds directly with the value to the client for the performance completed to date. We generally expense sales commissions and other costs to obtain a contract when incurred, because the amortization period would have been one year or less. These costs are recorded within Selling, general and administrative expenses. We exclude sales taxes and other similar taxes from the measurement of the transaction price. We do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Net Sales by Geographic Region (Detail)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 Lived Assets [Line Items]</t>
        </is>
      </c>
    </row>
    <row r="4">
      <c r="A4" s="4" t="inlineStr">
        <is>
          <t>Consolidated net sales</t>
        </is>
      </c>
      <c r="B4" s="7" t="n">
        <v>4963.7</v>
      </c>
      <c r="C4" s="7" t="n">
        <v>4766.3</v>
      </c>
      <c r="D4" s="7" t="n">
        <v>5473.2</v>
      </c>
    </row>
    <row r="5">
      <c r="A5" s="4" t="inlineStr">
        <is>
          <t>U.S.</t>
        </is>
      </c>
    </row>
    <row r="6">
      <c r="A6" s="3" t="inlineStr">
        <is>
          <t>Revenues From External Customers And Long Lived Assets [Line Items]</t>
        </is>
      </c>
    </row>
    <row r="7">
      <c r="A7" s="4" t="inlineStr">
        <is>
          <t>Consolidated net sales</t>
        </is>
      </c>
      <c r="B7" s="8" t="n">
        <v>3438.6</v>
      </c>
      <c r="C7" s="8" t="n">
        <v>3451.3</v>
      </c>
      <c r="D7" s="8" t="n">
        <v>3851.9</v>
      </c>
    </row>
    <row r="8">
      <c r="A8" s="4" t="inlineStr">
        <is>
          <t>Asia</t>
        </is>
      </c>
    </row>
    <row r="9">
      <c r="A9" s="3" t="inlineStr">
        <is>
          <t>Revenues From External Customers And Long Lived Assets [Line Items]</t>
        </is>
      </c>
    </row>
    <row r="10">
      <c r="A10" s="4" t="inlineStr">
        <is>
          <t>Consolidated net sales</t>
        </is>
      </c>
      <c r="B10" s="8" t="n">
        <v>1074.6</v>
      </c>
      <c r="C10" s="8" t="n">
        <v>868.9</v>
      </c>
      <c r="D10" s="8" t="n">
        <v>907.8</v>
      </c>
    </row>
    <row r="11">
      <c r="A11" s="4" t="inlineStr">
        <is>
          <t>Europe</t>
        </is>
      </c>
    </row>
    <row r="12">
      <c r="A12" s="3" t="inlineStr">
        <is>
          <t>Revenues From External Customers And Long Lived Assets [Line Items]</t>
        </is>
      </c>
    </row>
    <row r="13">
      <c r="A13" s="4" t="inlineStr">
        <is>
          <t>Consolidated net sales</t>
        </is>
      </c>
      <c r="B13" s="8" t="n">
        <v>229.3</v>
      </c>
      <c r="C13" s="8" t="n">
        <v>224.5</v>
      </c>
      <c r="D13" s="8" t="n">
        <v>435.2</v>
      </c>
    </row>
    <row r="14">
      <c r="A14" s="4" t="inlineStr">
        <is>
          <t>Other</t>
        </is>
      </c>
    </row>
    <row r="15">
      <c r="A15" s="3" t="inlineStr">
        <is>
          <t>Revenues From External Customers And Long Lived Assets [Line Items]</t>
        </is>
      </c>
    </row>
    <row r="16">
      <c r="A16" s="4" t="inlineStr">
        <is>
          <t>Consolidated net sales</t>
        </is>
      </c>
      <c r="B16" s="7" t="n">
        <v>221.2</v>
      </c>
      <c r="C16" s="7" t="n">
        <v>221.6</v>
      </c>
      <c r="D16" s="7" t="n">
        <v>278.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Area Information - Long-Lived Assets by Geographic Region (Detail) - USD ($) $ in Millions</t>
        </is>
      </c>
      <c r="B1" s="2" t="inlineStr">
        <is>
          <t>Dec. 31, 2021</t>
        </is>
      </c>
      <c r="C1" s="2" t="inlineStr">
        <is>
          <t>Dec. 31, 2020</t>
        </is>
      </c>
      <c r="D1" s="2" t="inlineStr">
        <is>
          <t>Dec. 31, 2019</t>
        </is>
      </c>
    </row>
    <row r="2">
      <c r="A2" s="3" t="inlineStr">
        <is>
          <t>Revenues From External Customers And Long Lived Assets [Line Items]</t>
        </is>
      </c>
    </row>
    <row r="3">
      <c r="A3" s="4" t="inlineStr">
        <is>
          <t>Consolidated long-lived assets</t>
        </is>
      </c>
      <c r="B3" s="7" t="n">
        <v>869.4</v>
      </c>
      <c r="C3" s="7" t="n">
        <v>894.9</v>
      </c>
      <c r="D3" s="7" t="n">
        <v>1005.9</v>
      </c>
    </row>
    <row r="4">
      <c r="A4" s="4" t="inlineStr">
        <is>
          <t>U.S.</t>
        </is>
      </c>
    </row>
    <row r="5">
      <c r="A5" s="3" t="inlineStr">
        <is>
          <t>Revenues From External Customers And Long Lived Assets [Line Items]</t>
        </is>
      </c>
    </row>
    <row r="6">
      <c r="A6" s="4" t="inlineStr">
        <is>
          <t>Consolidated long-lived assets</t>
        </is>
      </c>
      <c r="B6" s="8" t="n">
        <v>572.9</v>
      </c>
      <c r="C6" s="8" t="n">
        <v>608.1</v>
      </c>
      <c r="D6" s="8" t="n">
        <v>733.6</v>
      </c>
    </row>
    <row r="7">
      <c r="A7" s="4" t="inlineStr">
        <is>
          <t>Asia</t>
        </is>
      </c>
    </row>
    <row r="8">
      <c r="A8" s="3" t="inlineStr">
        <is>
          <t>Revenues From External Customers And Long Lived Assets [Line Items]</t>
        </is>
      </c>
    </row>
    <row r="9">
      <c r="A9" s="4" t="inlineStr">
        <is>
          <t>Consolidated long-lived assets</t>
        </is>
      </c>
      <c r="B9" s="8" t="n">
        <v>175.3</v>
      </c>
      <c r="C9" s="8" t="n">
        <v>160.8</v>
      </c>
      <c r="D9" s="8" t="n">
        <v>138.9</v>
      </c>
    </row>
    <row r="10">
      <c r="A10" s="4" t="inlineStr">
        <is>
          <t>Europe</t>
        </is>
      </c>
    </row>
    <row r="11">
      <c r="A11" s="3" t="inlineStr">
        <is>
          <t>Revenues From External Customers And Long Lived Assets [Line Items]</t>
        </is>
      </c>
    </row>
    <row r="12">
      <c r="A12" s="4" t="inlineStr">
        <is>
          <t>Consolidated long-lived assets</t>
        </is>
      </c>
      <c r="B12" s="8" t="n">
        <v>68.90000000000001</v>
      </c>
      <c r="C12" s="8" t="n">
        <v>63.3</v>
      </c>
      <c r="D12" s="8" t="n">
        <v>57.4</v>
      </c>
    </row>
    <row r="13">
      <c r="A13" s="4" t="inlineStr">
        <is>
          <t>Other</t>
        </is>
      </c>
    </row>
    <row r="14">
      <c r="A14" s="3" t="inlineStr">
        <is>
          <t>Revenues From External Customers And Long Lived Assets [Line Items]</t>
        </is>
      </c>
    </row>
    <row r="15">
      <c r="A15" s="4" t="inlineStr">
        <is>
          <t>Consolidated long-lived assets</t>
        </is>
      </c>
      <c r="B15" s="7" t="n">
        <v>52.3</v>
      </c>
      <c r="C15" s="7" t="n">
        <v>62.7</v>
      </c>
      <c r="D15" s="6" t="n">
        <v>7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ew Accounting Pronouncements - Narrative (Detail)</t>
        </is>
      </c>
      <c r="B1" s="2" t="inlineStr">
        <is>
          <t>Dec. 31, 2021</t>
        </is>
      </c>
    </row>
    <row r="2">
      <c r="A2" s="3" t="inlineStr">
        <is>
          <t>New Accounting Pronouncements Or Change In Accounting Principle [Line Items]</t>
        </is>
      </c>
    </row>
    <row r="3">
      <c r="A3" s="4" t="inlineStr">
        <is>
          <t>Change in Accounting Principle, Accounting Standards Update, Immaterial Effect [true false]</t>
        </is>
      </c>
      <c r="B3" s="4" t="inlineStr">
        <is>
          <t>true</t>
        </is>
      </c>
    </row>
    <row r="4">
      <c r="A4" s="4" t="inlineStr">
        <is>
          <t>Accounting Standards Update 2019-12</t>
        </is>
      </c>
    </row>
    <row r="5">
      <c r="A5" s="3" t="inlineStr">
        <is>
          <t>New Accounting Pronouncements Or Change In Accounting Principle [Line Items]</t>
        </is>
      </c>
    </row>
    <row r="6">
      <c r="A6" s="4" t="inlineStr">
        <is>
          <t>Change in Accounting Principle, Accounting Standards Update, Adopted [true false]</t>
        </is>
      </c>
      <c r="B6" s="4" t="inlineStr">
        <is>
          <t>true</t>
        </is>
      </c>
    </row>
    <row r="7">
      <c r="A7" s="4" t="inlineStr">
        <is>
          <t>Change in Accounting Principle, Accounting Standards Update, Adoption Date</t>
        </is>
      </c>
      <c r="B7" s="4" t="inlineStr">
        <is>
          <t>Jan. 1,
		2021</t>
        </is>
      </c>
    </row>
    <row r="8">
      <c r="A8" s="4" t="inlineStr">
        <is>
          <t>Accounting Standards Update 2018-14</t>
        </is>
      </c>
    </row>
    <row r="9">
      <c r="A9" s="3" t="inlineStr">
        <is>
          <t>New Accounting Pronouncements Or Change In Accounting Principle [Line Items]</t>
        </is>
      </c>
    </row>
    <row r="10">
      <c r="A10" s="4" t="inlineStr">
        <is>
          <t>Change in Accounting Principle, Accounting Standards Update, Adopted [true false]</t>
        </is>
      </c>
      <c r="B10" s="4" t="inlineStr">
        <is>
          <t>true</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12 Months Ended</t>
        </is>
      </c>
    </row>
    <row r="2">
      <c r="B2" s="2" t="inlineStr">
        <is>
          <t>Dec. 31, 2021</t>
        </is>
      </c>
    </row>
    <row r="3">
      <c r="A3" s="3" t="inlineStr">
        <is>
          <t>Restructuring And Related Activities [Abstract]</t>
        </is>
      </c>
    </row>
    <row r="4">
      <c r="A4" s="4" t="inlineStr">
        <is>
          <t>Restructuring, Impairment and Other Charges</t>
        </is>
      </c>
      <c r="B4" s="4" t="inlineStr">
        <is>
          <t>Note 5. Restructuring, Impairment and Other Charges For the year ended December 31, 2021, we recorded the following net restructuring, impairment and other charges:
Employee Terminations
Other Restructuring Charges
Impairment and Other
Multi-Employer Pension Plan Charges
Total
Business Services
$
5.3
$
7.8
$
(8.6
)
$
2.5
$
7.0
Marketing Solutions
0.3
5.9
0.9
0.4
7.5
Corporate
2.8
8.2
—
7.8
18.8
Total
$
8.4
$
21.9
$
(7.7
)
$
10.7
$
33.3
For the year ended December 31, 2021, we recorded restructuring charges of $8.4 million for employee termination costs. These charges primarily relate to announced facility closures and the reorganization of selling, general and administrative functions across each segment other restructuring charges comprised of lease terminations and environmental costs Additionally, we recorded net gains of $9.7 million on the sale of restructured facilities and equipment for the year ended December 31, 2021 For the year ended December 31, 2020, we recorded the following net restructuring, impairment and other charges:
Employee Terminations
Other Restructuring Charges
Impairment and Other
Multi-Employer Pension Plan Charges
Total
Business Services
$
18.0
$
8.7
$
(7.8
)
$
2.5
$
21.4
Marketing Solutions
4.6
3.7
1.2
0.4
9.9
Corporate
10.2
21.4
—
37.1
68.7
Total
$
32.8
$
33.8
$
(6.6
)
$
40.0
$
100.0
For the year ended December 31, 2020, we recorded net restructuring charges of $32.8 million for employee termination costs. These charges primarily relate to the closure of the Chilean operations and other announced facility closures in the Business Services segment and the reorganization of selling, general and administrative functions across each segment. We also incurred other restructuring charges of $33.8 million, primarily comprised of consulting charges, lease terminations and other, and $40.0 million of MEPP charges during the twelve months ended December 31, 2020. The MEPP charges during the twelve months ended December 31, 2020 included $37.1 million representing our estimate of payments we believe we will be required to make with respect to LSC’s MEPP liabilities. Refer to Note 8 , Commitment and Contingencies Additionally, we recorded net gains of $11.8 million on the sale of restructured facilities and equipment for the year ended December 31, 2020 For the year ended December 31, 2019, we recorded the following net restructuring, impairment and other charges:
Employee Terminations
Other Restructuring Charges
Impairment and Other
Multi-Employer Pension Plan Charges
Total
Business Services
$
20.1
$
7.4
$
(5.0
)
$
2.5
$
25.0
Marketing Solutions
0.5
0.1
—
0.4
1.0
Corporate
1.6
9.1
—
—
10.7
Total
$
22.2
$
16.6
$
(5.0
)
$
2.9
$
36.7
For the year ended December 31, 2019, we recorded net restructuring charges of $22.2 million for employee termination costs. These charges primarily relate to the relocation of a printing facility in Shenzhen, China, other announced facility closures in the Business Services segment, and Other restructuring charges of $16.6 million for the year ended are primarily comprised of environmental matters, lease terminations and other. Additionally, we recorded a net gain of $5.7 million on the sale of restructured facilities and equipment. Restructuring Reserve The restructuring reserve as of December 31, 2021 and 2020, and changes during the year ended December 31, 2021, were as follows:
December 31, 2020
Restructuring and Other Charges
Foreign Exchange and Other
Cash Paid
December 31, 2021
Employee terminations
$
6.2
$
8.4
$
—
$
(9.3
)
$
5.3
MEPP withdrawal obligations
70.2
10.7
—
(31.9
)
49.0
Other
12.2
21.9
(0.4
)
(18.6
)
15.1
Total
$
88.6
$
41.0
$
(0.4
)
$
(59.8
)
$
69.4
The current portion of restructuring reserves of $25.6 million at December 31, 2021 was included in Accrued liabilities and other, while the long-term portion of $43.8 million, primarily related to MEPP withdrawal obligations, employee terminations in litigation, environmental reserves and lease termination costs, was included in Other noncurrent liabilities at December 31, 2021. The liabilities for the withdrawal obligations associated with our decision to withdraw from all MEPPs included in Accrued liabilities and other and Other noncurrent liabilities are , respectively, as of . Retirement Plans Commitment and Contingencies Payments on all of our MEPP withdrawal obligations are scheduled to be substantially completed by 2034. Changes based on uncertainties in these estimated withdrawal obligations could affect the ultimate charges related to MEPP withdrawals. See Note 9, Retirement Plans The restructuring liabilities classified as “other” consisted of reserves for employee terminations in litigation, environmental matters and lease liabilities related to restructured facilities. Any potential recoveries or additional charges could affect amounts reported in our consolidated financial statements. The restructuring reserve as of December 31, 2020 and 2019, and changes during the year ended December 31, 2020, were as follows:
December 31, 2019
Restructuring and Other Charges
Foreign Exchange and Other
Cash Paid
December 31, 2020
Employee terminations
$
3.5
$
32.8
$
—
$
(30.1
)
$
6.2
MEPP withdrawal obligations
40.5
40.0
—
(10.3
)
70.2
Other
8.5
33.8
1.4
(31.5
)
12.2
Total
$
52.5
$
106.6
$
1.4
$
(71.9
)
$
88.6
The current portion of restructuring reserves of $33.3 million at December 31, 2020 was included in Accrued liabilities and other, while the long-term portion of $55.3 million, primarily related to MEPP withdrawal obligations, employee terminations in litigation and lease termination costs, was included in Other noncurrent liabilities at December 31, 2020. The liabilities for the withdrawal obligations associated with our decision to withdraw from all MEPPs included in Accrued liabilities and other and Other noncurrent liabilities are $17.8 million and $52.4 million, respectively, as of December 31, 2020. Note 9, Retirement Plans Payments associated with the employee terminations reflected in the above table were substantially completed by December 2021, excluding employee terminations in litigation within the Business Services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Note 6. Goodwill and Other Intangible Assets The changes in the carrying amount of goodwill for the years ended December 31, 2021 and 2020 were as follows:
Business Services
Marketing Solutions
Total
Net book value as of January 1, 2020
Goodwill
2,059.1
519.5
2,578.6
Accumulated impairment losses
(1,920.0
)
(254.1
)
(2,174.1
)
Total
$
139.1
$
265.4
$
404.5
Foreign exchange and other adjustments
6.1
—
6.1
Net book value as of December 31, 2020
Goodwill
2,076.1
519.5
2,595.6
Accumulated impairment losses
(1,930.9
)
(254.1
)
(2,185.0
)
Total
$
145.2
$
265.4
$
410.6
Foreign exchange and other adjustments
(5.2
)
—
(5.2
)
Net book value as of December 31, 2021
Goodwill
2,064.2
519.5
2,583.7
Accumulated impairment losses
(1,924.2
)
(254.1
)
(2,178.3
)
Total
$
140.0
$
265.4
$
405.4
The components of other intangible assets at December 31, 2021 and 2020 were as follows:
December 31, 2021
December 31, 2020
Gross Carrying Amount
Accumulated Amortization
Net Book Value
Gross Carrying Amount
Accumulated Amortization
Net Book Value
Client relationships
$
411.0
$
(372.2
)
$
38.8
$
417.0
$
(361.1
)
$
55.9
Patents
2.0
(2.0
)
—
2.0
(2.0
)
—
Trademarks, licenses and agreements
23.2
(23.2
)
—
23.2
(23.2
)
—
Trade names
28.5
(17.5
)
11.0
29.1
(16.2
)
12.9
Total other intangible assets
$
464.7
$
(414.9
)
$
49.8
$
471.3
$
(402.5
)
$
68.8
Amortization expense for other intangible assets was $18.9 million, $19.3 million and $21.6 million for the years ended December 31, 2021, 2020 and 2019, respectively. The following table outlines the estimated annual amortization expense related to other intangible assets as of December 31, 2021:
Amount
2022
$
18.7
2023
18.7
2024
2.9
2025
1.4
2026
1.2
2027 and thereafter
6.9
Total
$
4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t>
        </is>
      </c>
      <c r="B1" s="2" t="inlineStr">
        <is>
          <t>12 Months Ended</t>
        </is>
      </c>
    </row>
    <row r="2">
      <c r="B2" s="2" t="inlineStr">
        <is>
          <t>Dec. 31, 2021</t>
        </is>
      </c>
    </row>
    <row r="3">
      <c r="A3" s="3" t="inlineStr">
        <is>
          <t>Accrued Liabilities Current [Abstract]</t>
        </is>
      </c>
    </row>
    <row r="4">
      <c r="A4" s="4" t="inlineStr">
        <is>
          <t>Accrued Liabilities and Other</t>
        </is>
      </c>
      <c r="B4" s="4" t="inlineStr">
        <is>
          <t>Note 7. Accrued Liabilities and Other The components of accrued liabilities and other at December 31, 2021 and 2020 were as follows:
2021
2020
Employee-related liabilities
$
152.9
$
145.1
Deferred revenue
17.1
15.6
Restructuring liabilities and MEPP
25.6
33.3
Other
157.3
157.2
Total accrued liabilities and other
$
352.9
$
351.2
Employee-related liabilities consist primarily of payroll, sales commission, incentive compensation, employee benefit accruals and workers’ compensation. Incentive compensation accruals include amounts earned pursuant to our primary employee incentive compensation plans. Other accrued liabilities include miscellaneous operating accruals, other client-related liabilities, interest expense accruals and income and other tax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8. Commitments and Contingencies We are subject to laws and regulations relating to the protection of the environment. We provide for expenses associated with environmental remediation obligations when such amounts are probable and can be reasonably estimated. Such accruals are adjusted as new information develops or circumstances change and are generally not discounted. We have been designated as a potentially responsible party or have received claims in four active federal and state Superfund and other multiparty remediation sites. In addition to these sites, we may also have the obligation to remediate six other previously and currently owned facilities. At the Superfund sites, the Comprehensive Environmental Response, Compensation and Liability Act provides that our liability could be joint and several, meaning that we could be required to pay an amount in excess of our proportionate share of the remediation costs. Our understanding of the financial strength of other potentially responsible parties at the multiparty sites and of other liable parties at the previously owned facilities has been considered, where appropriate, in the determination of our estimated liability. We believe that our recorded reserves, recorded in Accrued liabilities and other and Other noncurrent liabilities, are adequate to cover our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we may undertake in the future. However, in our opinion, compliance with the present environmental protection laws, before taking into account estimated recoveries from third parties, will not have a material effect on our consolidated results of operations, financial position or cash flows. In April 2019, we received a subpoena from the SEC related to previous business dealings with the Brazilian Ministry of Education. The SEC and Department of Justice (“DOJ”) are investigating the matter, and we are cooperating as they conduct their investigations. In addition, the Brazil authorities are also investigating the matter and i . From time to time, our clients and others file voluntary petitions for reorganization under United States bankruptcy laws. In such cases, certain pre-petition payments received by us from these parties could be considered preference items and subject to return. We also regularly investigate matters reported to our whistleblower hotline and are currently investigating matters in certain foreign locations. In addition, we may be party to litigation arising in the ordinary course of business. While these matters are subject to inherent uncertainties, we believe that the final resolution of these preference items, investigations, and litigation will not have a material effect on our consolidated results of operations, financial position or cash flows. Leases We determine if an arrangement is a lease at inception. Operating leases are recorded in Operating lease assets, Short-term operating lease liabilities and Long-term operating lease liabilities on the Consolidated Balance Sheets.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Operating lease assets also include any lease payments made and are reduced by any lease incentives received. Our lease terms may include options to extend or not terminate the lease when we are reasonably certain that we will exercise any such options. Leases with an expected term of 12 months or less are not recorded on the balance sheet. Lease expense is recognized on a straight-line basis over the expected lease term. Our most significant leases are real estate leases for plants, warehouses, storage facilities, offices and other facilities. For real estate leases, we elected the practical expedient permitted under Topic 842 to combine lease and non-lease components. As a result, non-lease components, such as common area maintenance charges, are accounted for as a single lease element. Our remaining operating leases are primarily comprised of leases of machinery and technology equipment. Finance leases are not material. Certain of our operating lease agreements include variable payments that are passed-through by the landlord, such as insurance, taxes and common area maintenance, payments based on the usage of the asset and rental payments adjusted periodically for inflation. Pass-through charges, payments due to change in usage of the asset and payments due to changes in inflation are included within variable rent expense. Our lease agreements do not contain material residual value guarantees, restrictions or covenants. The components of lease expense for the year ended December 31, 2021 and 2020 were as follows:
Years Ended December 31,
2021
2020
Operating lease cost
$
84.8
$
89.3
Variable lease cost
31.9
32.7
Sublease income
(1.6
)
(1.7
)
Total lease cost
$
115.1
$
120.3
Short-term lease cost is not material for the year ended December 31, 2021 and 2020 respectively. Supplemental cash flow information related to leases for the year ended December 31, 2021 and 2020 was as follows:
Years Ended December 31,
2021
2020
Cash paid for amounts included in the measurement of lease liabilities
Operating cash outflows
$
79.2
$
81.8
Right-of-use assets obtained in exchange for lease obligations
Operating leases
$
62.5
$
109.0
As of December 31, 2021, the future lease payments under operating leases were as follows:
Twelve Months Ended
2021
Year Ended December 31
Operating Leases
2022
$
72.5
2023
60.2
2024
40.4
2025
28.7
2026
20.9
2027 and thereafter
37.8
Total lease payments
260.5
Less: Amount representing interest
39.8
Present value of lease obligation
$
220.7
Weighted average remaining lease term
5.1 years
Weighted average discount rate
6.6
% Contingencies related to LSC Communication, Inc. and Subsidiaries (“LSC”) and Donnelley Financial Solutions, Inc. (“Donnelley Financial”) As a result of the spinoff of LSC Communications, Inc. and Subsidiaries (“LSC”) and Donnelley Financial Solutions, Inc. (“Donnelley Financial”) on October 1, 2016, we are contingently liable for obligations under various operating leases for office, warehouse and manufacturing locations of LSC and Donnelley Financial. In the event that LSC or Donnelley Financial, or any successor lessee, fail to make lease payments or fail to pay other obligations under these lease agreements, we may be required to satisfy those obligations to the lessor. Our exposure to these potential contingent liabilities decreases over time as LSC and Donnelley Financial pay monthly lease obligations and as the leases expire. As of December 31, 2021 these potential contingent obligations were $29.0 million and $1.2 million for LSC and Donnelley Financial, respectively. On April 13, 2020, LSC announced that it, along with most of its U.S. subsidiaries, voluntarily filed for business reorganization under Chapter 11 of the U.S. Bankruptcy Code. In September 2020, a third-party (the “Buyer”) purchased the assets and assumed certain obligations of LSC. Although the Buyer assumed the majority of LSC’s existing leases, we continue to be contingently liable for these leases until their termination or renewal. In May and June 2020 we became aware that LSC failed to make required monthly contributions to certain of their multiemployer pension plans (“MEPP”). In accordance with laws and regulations governing multiemployer pension plans, we and Donnelley Financial, as former members of the control group, are contingently liable on a joint and several liability basis for LSC’s MEPP obligations. During the third quarter of 2020, we commenced negotiations with Donnelley Financial concerning how the obligation will be apportioned between the parties. As such, the parties agreed to enter into mediation, and then arbitration, after an agreement was not reached through the mediation process. The arbitration proceedings were concluded in the fourth quarter of 2021, with two-thirds of the LSC MEPP liabilities assigned to us and the remaining one-third assigned to Donnelley Financial. During the year ended December 31, 2021, we recorded a $9.1 million expense within restructuring expense primarily representing the change in estimate resulting from the conclusion of the arbitration proceedings. In 2021, we, and Donnelley Financial, commenced negotiations with each of the three MEPPs to settle the MEPP liabilities and, we successfully negotiated and executed settlements with two of the three plans. As of December 31, 2021 our remaining liability related to the unsettled plan was $15.6 million. Scheduled payments to the remaining plan are scheduled to conclude on December 1, 2033. Cash payments made by us during the twelve months ended December 31, 2021 for the LSC MEPP and other obligations were $31.1 million, including $18.4 million related to the settlement of the two MEPP plans and $7.1 million paid to Donnelley Financial as a result of the arbitration decision. Cybersecurity Attack In December 2021, we identified a systems intrusion in our technical environment. In response, we promptly implemented a series of containment measures to address the situation, including activating our incident response protocols, shutting down servers and systems and commencing a forensic investigation. We also engaged cybersecurity experts to examine the incident and oversee the implementation of appropriate remedial actions. However, we became aware in mid-January 2022 that certain of our corporate data, the nature of which is continuing to be actively examined, was accessed and exfiltrated. To the extent any confidential client data is found in this data, the Company has and will continue to inform impacted clients within a reasonable time. We also notified and continue to work with appropriate law enforcement authorities. As a precautionary measure, we isolated a portion of our technical environment in an effort to contain the intrusion. At this time, we have restored the affected systems and returned to normal levels of operations, and believe that the steps taken to isolate and remediate the identified threat have been effective. While we do not currently believe that this security event has or will result in a material adverse impact to the Company, data review and assessment related to this event remain ongoing, and we may determine in the future that such event had or will have a material adverse impact on our business,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1</t>
        </is>
      </c>
    </row>
    <row r="3">
      <c r="A3" s="3" t="inlineStr">
        <is>
          <t>Compensation And Retirement Disclosure [Abstract]</t>
        </is>
      </c>
    </row>
    <row r="4">
      <c r="A4" s="4" t="inlineStr">
        <is>
          <t>Retirement Plans</t>
        </is>
      </c>
      <c r="B4" s="4" t="inlineStr">
        <is>
          <t>Note 9. Retirement Plans We sponsor various defined benefit retirement income pension plans in the U.S., U.K., Canada and certain other international locations, including both funded and unfunded arrangements. Our primary defined benefit plans are frozen. No new employees will be permitted to enter our frozen plans and participants will earn no additional benefits. Benefits are generally based upon years of service and compensation. These defined benefit retirement income plans are funded in conformity with the applicable government regulations. We fund at least the minimum amount required for all funded plans using actuarial cost methods and assumptions acceptable under government regulations. We made contributions of $5.0 million to our pension plans during the year ended December 31, 2021. We expect to make cash contributions of approximately $4.3 million to our pension plans in 2022. In addition to the pension plans, we sponsor a 401(k) savings plan, which is a defined contribution retirement income plan. Certain former employees are entitled to healthcare and life insurance benefits provided they have met certain eligibility requirements. Generally, these former employees became eligible for these retiree healthcare benefits if they met all of the following requirements at the time of termination: (a) attained at least 55 or more points (full years of service and age combined), (b) were at least fifty years of age, (c) had at least two years of continuous, regular, full-time, benefits-eligible service and (d) completed at least two or more years of continuous service with a participating employer, which ended on their termination date. Different requirements need to be met in order to receive subsidized medical and life insurance coverage. This plan was frozen in 2016. Certain of the plan expenses are paid through a tax-exempt trust. Most of the assets of the trust are invested in trust-owned life insurance policies covering certain current and former employees of ours. The underlying assets of the policies are invested primarily in marketable equity, corporate fixed income and government securities. We operate a prescription drug program for certain Medicare-eligible retirees under a group-based Company-sponsored Medicare Part D program, or Employer Group Waiver Program (“EGWP”). The EGWP subsidies provided to or for the benefit of this program are used to reduce our net retiree medical and prescription drug costs on a group by group basis until such net costs of ours for such group are eliminated, and any EGWP subsidies received in excess of the amount necessary to offset such net costs are used to reduce the included group of retirees’ premiums. We also maintain several pension and OPEB plans in certain international locations. The expected returns on plan assets and discount rates for these plans are determined based on each plan’s investment approach, local interest rates and plan participant profiles. The pension and OPEB plan obligations are calculated using generally accepted actuarial methods and are measured as of December 31. The components of the net periodic benefit expense, (income) and total (income) were as follows:
Pension Benefits
OPEB
2021
2020
2019
2021
2020
2019
Service cost
$
1.2
$
1.0
$
1.0
$
—
$
—
$
—
Interest cost
20.4
27.4
33.3
$
4.2
7.3
10.1
Expected return on plan assets
(38.2
)
(40.8
)
(46.3
)
(11.9
)
(12.6
)
(13.2
)
Amortization of prior service credit
0.1
0.1
—
(5.5
)
(5.4
)
(5.4
)
Amortization of actuarial loss (gain)
11.5
10.0
6.1
(0.7
)
(0.7
)
(1.7
)
Settlements and curtailments
0.4
1.4
(0.1
)
—
—
—
Net periodic income
$
(4.6
)
$
(0.9
)
$
(6.0
)
$
(13.9
)
$
(11.4
)
$
(10.2
)
Weighted average assumption used to calculate net periodic benefit expense:
Discount rate
2.4
%
3.0
%
4.0
%
2.2
%
3.0
%
4.2
%
Expected return on plan assets
4.0
%
4.6
%
5.2
%
5.8
%
6.3
%
6.5
%
Pension Benefits
OPEB
2021
2020
2021
2020
Benefit obligation at beginning of year
$
1,138.0
$
1,060.7
$
293.4
$
289.8
Service cost
1.2
1.0
—
—
Interest cost
20.4
27.4
4.2
7.3
Plan participants' contributions
—
—
6.2
7.8
Medicare reimbursements
—
—
7.2
7.9
Actuarial (gain) loss
(31.8
)
86.0
(70.6
)
8.1
Plan amendments and other
2.6
0.1
—
—
Settlements
(2.9
)
(6.6
)
—
—
Foreign currency translation
(2.0
)
15.0
—
—
Benefits paid
(47.6
)
(45.6
)
(25.9
)
(27.5
)
Benefit obligation at end of year
$
1,077.9
$
1,138.0
$
214.5
$
293.4
Fair value of plan assets at beginning of year
$
1,090.2
$
985.6
$
237.2
$
227.7
Actual return on assets
44.8
132.1
22.9
21.0
Settlements
(2.9
)
(6.6
)
—
—
Employer contributions
5.0
9.2
—
7.2
Company reimbursements
—
—
—
(6.9
)
Medicare reimbursements
—
—
7.2
7.9
Plan participants' contributions
—
—
6.2
7.8
Foreign currency translation
(2.6
)
15.5
—
—
Benefits paid
(47.6
)
(45.6
)
(25.9
)
(27.5
)
Fair value of plan assets at end of year
$
1,086.9
$
1,090.2
$
247.6
$
237.2
Total net pension and OPEB asset (liability) recognized as of December 31
$
9.0
$
(47.8
)
$
33.1
$
(56.2
) The accumulated benefit obligation for all defined benefit pension plans was $1,068.6 million and $ 1,126.2 Actuarial gains and losses result from changes in actuarial assumptions, such as changes in the discount rate and revised mortality rates. Actuarial gains in 2021 primarily relate to an increase in discount rates, and for the OPEB plan, to changes in assumptions concerning the expected usage of certain benefits within the U.S plan to more closely align with historical usage. Actuarial losses in 2020 related primarily to a reduction in discount rates. Amounts recognized in the Consolidated Balance Sheets as of December 31, 2021 and 2020 were as follows:
Pension Benefits
OPEB
2021
2020
2021
2020
Prepaid pension cost (included in other noncurrent assets)
$
73.9
$
44.2
$
—
$
—
Prepaid OPEB cost (included in other noncurrent assets)
—
—
33.1
—
Accrued benefit cost (included in accrued liabilities)
(2.4
)
(2.5
)
—
(0.4
)
Pension liabilities
(62.5
)
(89.5
)
—
—
OPEB plan liabilities
—
—
—
(55.8
)
Net liabilities recognized in the Consolidated Balance Sheets
$
9.0
$
(47.8
)
$
33.1
$
(56.2
) The amounts included in accumulated other comprehensive loss in the Consolidated Balance Sheets, excluding tax effects, at December 31, 2021 and 2020 were as follows:
Pension Benefits
OPEB
2021
2020
2021
2020
Accumulated other comprehensive (loss) income
Net actuarial (loss) gain
$
(262.3
)
$
(312.3
)
$
112.0
$
31.1
Net prior service credit
(5.3
)
(2.9
)
41.7
47.2
Total
$
(267.6
)
$
(315.2
)
$
153.7
$
78.3
The pre-tax amounts recognized in other comprehensive income in 2021 as components of net periodic benefit costs were as follows:
Pension Benefits
OPEB
Amortization of:
Net actuarial loss (gain)
$
11.5
$
(0.7
)
Net prior service credit
0.1
(5.5
)
Amounts arising during the period:
Net actuarial loss
38.5
81.7
Net prior service credit
(2.6
)
—
Settlements
0.4
—
Foreign currency loss
(0.3
)
(0.1
)
Total
$
47.6
$
75.4
Actuarial gains and losses in excess of 10.0% of the greater of the projected benefit obligation or the market-related value of plan assets were recognized as a component of net periodic benefit costs over the average remaining service period of a plan’s active employees. As a result of the plan freezes, the actuarial gains and losses are recognized as a component of net periodic benefit costs over the average remaining life of a plan’s active employees. Unrecognized prior service costs or credits are also recognized as a component of net periodic benefit cost over the average remaining service period of a plan’s active employees. For plans that are frozen or primarily inactive, unrecognized prior service costs or credits are recognized over the average life expectancy of the plan’s participants. The weighted average assumptions used to determine the benefit obligation at the measurement date were as follows:
Pension Benefits
OPEB
2021
2020
2021
2020
Discount rate
2.7
%
2.4
%
2.7
%
2.2
%
Health care cost trend:
Current
Pre-Age 65
—
—
5.0
%
6.2
%
Post-Age 65
—
—
5.0
%
6.2
%
Ultimate
—
—
4.0
%
4.5
%
Interest crediting rate for cash balance plans
2.3
%
2.4
%
—
—
The following table provides a summary of under-funded or unfunded pension benefit plans with projected benefit obligations in excess of plan assets as of December 31, 2021 and 2020:
Pension Benefits
2021
2020
Projected benefit obligation
$
215.0
$
872.0
Fair value of plan assets
150.1
780.0
The following table provides a summary of pension plans with accumulated benefit obligations in excess of plan assets as of December 31, 2021 and 2020:
Pension Benefits
2021
2020
Accumulated benefit obligation
$
205.6
$
860.1
Fair value of plan assets
150.1
780.0
We determine our assumption for the discount rate to be used for purposes of computing interest costs based on an index of high-quality corporate bond yields and matched-funding yield curve analysis as of the measurement date. The Medicare Prescription Drug, Improvement and Modernization Act of 2003 included a prescription drug benefit under Medicare Part D, as well as a federal subsidy that began in 2006, to sponsors of retiree health care plans that provide a benefit that is at least actuarially equivalent, as defined in the Act, to Medicare Part D. Two of our retiree health care plans were at least actuarially equivalent to Medicare Part D and were eligible for the federal subsidy. During the years ended December 31, 2021 and 2020, Medicare Part D subsidies received by us were negligible. During the year ended December 31, 2021 and 2020, we received approximately $7.2 million and $7.9 million in EGWP subsidies, respectively. Benefit payments are expected to be paid as follows:
Pension Benefits
OPEB-Gross
Estimated Subsidy Reimbursements
2022
49.0
$
19.1
$
0.9
2023
49.9
18.7
0.9
2024
51.4
18.1
0.9
2025
52.1
17.4
0.9
2026
52.9
16.7
0.8
2027-2031
273.8
73.6
3.7
Plan Assets Our U.S. pension plans are frozen and we utilize a risk management approach for our U.S. pension plan assets. The overall investment objective of this approach is to further reduce the risk of significant decreases in the plan’s funded status by allocating a larger portion of the plan’s assets to investments expected to hedge the impact of interest rate risks on the plan’s obligation. Over time, the target asset allocation percentage for the pension plan is expected to decrease for equity and other “return seeking” investments and increase for fixed income and other “hedging” investments. The assumed long-term rate of return for plan assets, which is determined annually, is likely to decrease as the asset allocation shifts over time. The expected long-term rate of return for plan assets is based upon many factors including asset allocations, historical asset returns, current and expected future market conditions, risk and active management premiums. The target asset allocation percentage as of December 31, 2021, for the primary U.S. pension plan was approximately 15% for return seeking investments and approximately 85% for hedging investments. We segregated our plan assets by the following major categories and levels for determining their fair value as of December 31, 2021 and 2020. All plan assets that are valued using the net asset value per share (“NAV”) practical expedient have not been included within the fair value hierarchy but are separately disclosed. Cash and cash equivalents— Carrying value approximates fair value. As such, these assets were classified as Level 1. We also invest in certain short-term investments which are valued at their unit value per share available to eligible participants at the measurement date. As such, these assets were classified as Level 2. Equity— The values of individual equity securities were based on quoted prices in active markets. As such, these assets are classified as Level 1. Additionally, this category includes underlying securities in trust owned life insurance policies which are invested in certain equity securities. These investments are not quoted on active markets; therefore, they are classified as Level 2. Additionally, we invest in certain equity funds that are valued at calculated NAV. Fixed income— The values of certain fixed income securities were based on quoted prices in active markets. As such, these assets are classified as Level 1. The remaining fixed income securities are typically priced based on a valuation model rather than a last trade basis and are not exchange-traded. These valuation models involve utilizing dealer quotes, analyzing market information, estimating prepayment speeds and evaluating underlying collateral to equate an NAV. Accordingly, we classified these fixed income securities as Level 2. We also invest in certain fixed income funds and securities in trust owned life insurance policies which are valued at NAV and included as Level 2. Real estate —The fair market value of real estate investment trusts is based on NAV. For Level 2 plan assets, as applicable, we review significant investments on a quarterly basis including investigation of unusual fluctuations in price or returns and obtaining an understanding of the pricing methodology to assess the reliability of third-party pricing estimates. The valuation methodologies described above may generate a fair value calculation that may not be indicative of net realizable value or future fair values. While we believe the valuation methodologies used are appropriate, the use of different methodologies or assumptions in calculating fair value could result in different amounts. We invest in various assets in which valuation is determined by NAV. We believe that the NAV is representative of fair value at the reporting date, as there are no significant restrictions on redemption of these investments or other reasons to indicate that the investment would be redeemed at an amount different than the NAV. The fair values of our pension plan assets at December 31, 2021 and 2020, by asset category were as follows:
December 31, 2021
December 31, 2020
Asset Category
Total
Level 1
Level 2
Total
Level 1
Level 2
Cash and cash equivalents
$
17.2
$
10.2
$
7.0
$
18.9
$
12.5
$
6.4
Equity
13.3
13.2
0.1
52.1
52.0
0.1
Fixed income
607.4
196.2
411.2
446.6
232.2
214.4
Other
14.5
0.2
14.3
10.9
0.2
10.7
Subtotal
$
652.4
$
219.8
$
432.6
$
528.5
$
296.9
$
231.6
Plan assets measured at NAV
Equity funds
$
243.2
$
372.6
Fixed income
157.9
145.5
Hedge funds and other
19.7
30.4
Real estate
13.7
13.2
Total plan assets measured at NAV
$
434.5
$
561.7
Total
$
1,086.9
$
1,090.2
The fair values of our OPEB plan assets at December 31, 2021 and 2020, by asset category were as follows:
December 31, 2021
December 31, 2020
Asset Category
Total
Level 1
Level 2
Total
Level 1
Level 2
Cash and cash equivalents
$
54.2
$
—
$
54.2
$
37.0
$
—
$
37.0
Fixed income
31.2
—
31.2
31.3
—
31.3
Other
—
—
—
1.4
1.4
—
Subtotal
$
85.4
$
—
$
85.4
$
69.7
$
1.4
$
68.3
Investments measured at NAV
Equity funds
$
159.6
$
164.9
Fixed income funds
2.6
2.6
Total investments measured at NAV
$
162.2
$
167.5
Total
$
247.6
$
237.2
Employee 401(k) Savings Plan — For the benefit of most of our U.S. employees, we maintain a defined contribution retirement savings plan that is intended to be qualified under Section 401(a) of the Internal Revenue Code. Under this plan, employees may contribute a percentage of eligible compensation on both a before-tax and after-tax basis. We may provide a 401(k) discretionary match to participants, but did not during the years ended December 31, 2021, 2020 and 2019. MEPPs — MEPPs receive contributions from two or more unrelated employers pursuant to one or more collective bargaining agreements and the assets contributed by one employer may be used to fund the benefits of all employees covered within the plan. The risk and level of uncertainty related to participating in these MEPPs differs significantly from the risk associated with the Company-sponsored defined benefit plans. For example, investment decisions are made by parties unrelated to us and the financial stability of other employers participating in a plan may affect our obligations under the plan. During each of the years ended December 31, 2021, 2020 and 2019, we recorded $10.7 million, $40.0 million and $2.9 million for MEPP withdrawal obligations, respectively. These charges were recorded as net restructuring, impairment and other charges and represent our best estimate of the expected settlement of these withdrawal liabilities. Total contributions to these plans for the years ended December 31, 2021 and 2020 were $31.9 million and $10.3 million, respectively. See Note 5, Restructuring, Impairment and Other Char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Income Taxes The components of income (loss) before income taxes for the years ended December 31, 2021, 2020 and 2019 were as follows:
2021
2020
2019
U.S.
$
(75.8
)
$
(123.8
)
$
(65.1
)
Foreign
124.5
107.9
115.7
Total
$
48.7
$
(15.9
)
$
50.6
The components of income tax expense for the years ended December 31, 2021, 2020 and 2019 were as follows:
2021
2020
2019
U.S. Federal:
Current
$
6.5
$
(4.8
)
$
7.7
Deferred
7.0
(5.3
)
6.3
State:
Current
(2.3
)
(0.7
)
0.4
Deferred
2.4
(5.2
)
7.6
Foreign:
Current
27.8
27.3
24.4
Deferred
3.5
(1.3
)
8.5
Total
$
44.9
$
10.0
$
54.9
The following is a reconciliation of income tax expense at the U.S. federal statutory tax rate for the years ended December 31, 2021, 2020 and 2019:
2021
2020
2019
Income taxes at the U.S. federal statutory tax rate
$
10.3
$
(3.3
)
$
10.6
Change in valuation allowances
(3.2
)
(3.7
)
8.1
Interest limitation valuation allowance
18.8
(8.0
)
27.8
State and local income taxes, net of U.S. federal income tax benefit
5.5
4.7
(7.3
)
Foreign tax
2.9
(2.1
)
5.1
Adjustment of uncertain tax positions and interest
(5.6
)
1.1
(0.6
)
Foreign tax rate differential
(0.3
)
(0.8
)
(0.5
)
Tax impact of net gain on sale of Donnelley Financial and LSC shares
—
—
0.5
Global intangible low-taxed income
5.0
3.5
5.2
Corporate owned life insurance policies
—
17.3
—
Non-deductible compensation
9.1
—
—
Other
2.4
1.3
6.0
Total
$
44.9
$
10.0
$
54.9
For 2021, we continue to report the tax impact of limitations on our interest expense deduction. Non-deductible interest expense will be carried forward as a deferred tax asset; however, it is more likely than not that the benefit of the deferred tax asset will not be fully realized and a full valuation allowance was recorded. Also included in 2021 is the tax impact of non-deductible compensation. Included in 2020 is the impact from the surrender of corporate owned life insurance policies as well as tax benefits from additional interest expense deductions as result of the CARES Act and additional tax guidance issued in 2020. Deferred income taxes The significant deferred tax assets and liabilities at December 31, 2021 and 2020 were as follows:
2021
2020
Deferred tax assets:
Pension and OPEB plan liabilities
$
—
$
29.1
Net operating losses and other tax carryforwards
189.5
195.6
Interest limitation carryforward
38.6
21.4
Accrued liabilities
37.7
48.6
Foreign depreciation
8.2
19.4
Operating lease liabilities
55.9
59.4
Other
14.1
16.7
Total deferred tax assets
344.0
390.2
Valuation allowances
(200.7
)
(195.7
)
Net deferred tax assets
$
143.3
$
194.5
Deferred tax liabilities:
Accelerated depreciation
$
(36.3
)
$
(50.0
)
Other intangible assets
(6.4
)
(8.1
)
Inventories
(10.4
)
(8.6
)
Operating lease assets
(54.6
)
(58.1
)
Pension and OPEB plan liabilities
(10.3
)
—
Other
(8.3
)
(5.7
)
Total deferred tax liabilities
(126.3
)
(130.5
)
Total net deferred tax assets
$
17.0
$
64.0
Transactions affecting the valuation allowances on deferred tax assets during the years ended December 31, 2021, 2020 and 2019 were as follows:
2021
2020
2019
Balance, beginning of year
$
195.7
$
237.5
$
255.9
Current year expense-net
13.3
(44.8
)
34.5
Write-offs
—
—
(50.1
)
Foreign exchange and other
(8.3
)
3.0
(2.8
)
Balance, end of year
$
200.7
$
195.7
$
237.5
As of December 31, 2021, we had domestic and foreign net operating loss and other tax credit carryforwards of approximately $120.5 million and $69.0 million ($126.8 million and $68.8 million, respectively, at December 31, 2020), of which $110.0 million expires between 2022 and 2031. Limitations on the utilization of these deferred tax assets may apply therefore we have provided valuation allowances of $162.1 million on these deferred tax assets as of December 31, 2021 ($174.4 million at December 31, 2020). We are not permanently reinvested on certain foreign earnings yet remain permanently reinvested on all other foreign earnings and other outside basis differences. We have recognized deferred tax liabilities of $5.0 million, $4.5 million and $6.7 million as of December 31, 2021, 2020 and 2019, respectively, related to local taxes on certain foreign earnings which are not considered to be permanently reinvested. Cash payments for income taxes were $43.0 million, $68.7 million and $73.1 million during the years ended December 31, 2021, 2020 and 2019, respectively. Cash refunds for income taxes were $3.8 million, $7.2 million and $12.1 million during the years ended December 31, 2021, 2020 and 2019, respectively. Our income taxes payable for federal and state purposes has been reduced by the tax benefits associated with the vesting of stock based compensation awards. As a result of the Tax Cuts and Jobs Act of 2017, in our 2017 (and adjusted in 2018) results of operations, a one-time transition tax on foreign earnings was recorded and such liability is payable over a period of eight years. The long-term income tax liability is $60.3 million and $68.3 million at December 31, 2021 and 2020, respectively. See Note 14, Other Comprehensive Loss Uncertain tax positions Changes in unrecognized tax benefits at December 31, 2021, 2020 and 2019 were as follows:
2021
2020
2019
Balance at beginning of year
$
20.7
$
23.1
$
25.0
Additions for tax positions of the current year
—
—
0.1
Additions for tax positions of prior years
—
4.1
—
Reductions for tax positions of prior years
—
(2.1
)
—
Settlements during the year
(3.9
)
(2.9
)
(0.4
)
Lapses of applicable statutes of limitations
(2.8
)
(1.5
)
(1.6
)
Balance at end of year
$
14.0
$
20.7
$
23.1
As of December 31, 2021, 2020 and 2019, we had $14.0 million, $20.7 million and $23.1 million, respectively, of unrecognized tax benefits. Unrecognized tax benefits of $6.0 million as of December 31, 2021, if recognized, would decrease income taxes. As of December 31, 2021, it is reasonably possible that the total amount of unrecognized tax benefits will decrease within twelve months by as much as $6.9 million due to the resolution of audits or expirations of statutes of limitations related to U.S. federal, state and international tax positions. We classify interest expense and any related penalties related to income tax uncertainties as a component of income tax expense. The total interest (benefit) expense related to tax uncertainties recognized in the Consolidated Statements of Operations were insignificant for the years ended December 31, 2021, 2020 and 2019, respectively. There were no benefits from the reversal of accrued penalties for the years ended December 31, 2021, 2019 and 2019. Accrued interest of $2.1 million and $3.7 million related to income tax uncertainties are reported in Other noncurrent liabilities in the Consolidated Balance Sheets at December 31, 2021 and 2020, respectively. There were no accrued penalties related to income tax uncertainties for the years ended December 31, 2021 and 2020. We have tax years from 2010 and thereafter that remain open and subject to examination by the IRS, certain state taxing authorities or certain foreign tax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11. Debt Debt at December 31, 2021 and 2020 consisted of the following:
2021
2020
Borrowings under the ABL Credit Facility
$
32.0
$
—
8.875% debentures due April 15, 2021
—
55.6
7.000% notes due February 15, 2022
—
79.3
6.500% notes due November 15, 2023
75.0
75.0
Term Loan due January 15, 2024 (a)
149.4
535.8
6.000% notes due April 1, 2024
61.7
61.7
6.125% notes due November 1, 2026
451.0
—
8.250% notes due July 1, 2027
245.8
245.8
6.625% debentures due April 15, 2029
103.4
103.4
8.500% notes due April 15, 2029
303.5
301.6
8.820% debentures due April 15, 2031
54.5
54.5
Unamortized debt issuance costs
(10.0
)
(9.6
)
Total debt
1,466.3
1,503.1
Less: current portion
61.1
Long-term debt
$
1,466.3
$
1,442.0
(a)
As of December 31, 2021 and 2020, the interest rate on the Term Loan due January 15, 2024 was 5.10% and 5.15%, respectively. The fair values of the senior notes and debentures, which were determined using the market approach based upon quoted prices or interest rates available to us for debt obligations with similar terms and maturities, were determined to be Level 2 under the fair value hierarchy. The fair value of our total debt was greater than its book value by approximately $339.8 million and $142.9 million at December 31, 2021 and 2020, respectively. On December 15, 2021, we redeemed the remaining $79.3 million aggregate principal outstanding of the 7.00% notes due 2022 (the “2022 Notes”) using borrowings under our ABL Credit Facility. The redemption price included a premium of $0.8 million. On April 28, 2021, we completed an offering of $400.0 million aggregate principal amount of 6.125% senior secured notes due 2026 (the “Secured Notes”) at par. On May 10, 2021, we completed an additional $50.0 million offering of the Secured Notes that were issued at a $1.1 million premium, increasing the aggregate principal amount of the Secured Notes to $450.0 million. The Secured Notes are general senior secured obligations of the Company and are guaranteed by our domestic, wholly-owned subsidiaries that are guarantors of the ABL Credit Facility and Term Loan (the “Guarantors”). Interest on the Secured Notes is payable semi-annually on May 1 and November 1 of each year, commencing on November 1, 2021. The Secured Notes mature on November 1, 2026. The proceeds from the offerings of the Secured Notes were used to repay $387.6 million of principal outstanding under our Term Loan and to reduce the outstanding balance under our senior secured asset-based revolving credit facility (the “ABL Credit Facility”), including the amount borrowed for repayment of the $55.6 million principal outstanding of the 8.875% Debentures that matured on April 15, 2021. On April 16, 2021, we amended our ABL Credit Facility to, among other things, extend the maturity date from September 29, 2022 to April 16, 2026 and reduce the aggregate commitments from $800.0 million to $650.0 million. During the year ended December 31, 2020, we On December 4, 2020, we redeemed the remaining $83.3 million aggregate principal outstanding of the 2021 Notes using a combination of available cash and a borrowing under our ABL Credit Facility. The redemption price included a premium of $1.7 million. On June 18, 2020, we completed a public exchange transaction in which we exchanged $246.2 million aggregate principal amount of the Company’s debt held by various investors maturing between 2021 and 2024 (the “Old Debt”) for $244.9 million aggregate principal amount of newly issued unsecured 8.25% notes due 2027 (the “New 2027 Notes”). The Old Debt that was exchanged consisted of $16.4 million of the 2021 Notes; $3.3 million of the 2021 Debentures; $25.8 million of the 2022 Notes; $161.6 million of the 6.500% notes due 2023 (the “2023 Notes”); and $39.1 million of the 6.000% of notes due 2024 (the “2024 Notes”). Other than the interest rate, the terms of the New 2027 Notes are substantially similar to the terms of the Old Debt. We treated the transaction as a debt modification, which resulted in a premium on the New 2027 Notes of approximately $1.0 million. In March 2020, we entered into privately negotiated agreements with the largest holder of our outstanding notes (the “Holder”) to extend a significant portion of the Company’s 2023 and 2024 maturities. The agreements included the exchange of $277.0 million aggregate principal amount of notes owned by the Holder, consisting of $54.0 million of the 2023 Notes, $177.4 million of the 2024 Notes, and $45.6 million of the 6.625% debentures due 2029 (the “2029 Debentures”) for $297.0 million aggregate principal amount of newly issued unsecured 8.50% notes due 2029 (the “New 2029 Notes”). Other than the interest rate, the terms of the New 2029 Notes are substantially similar to the terms of the 2029 Debentures. We treated the transaction as a debt modification, which resulted in a discount on the New 2029 Notes of approximately $20 million, inclusive of approximately $0.3 million of fees paid to the Holder. The exchange was executed in a series of transactions that were completed on April 8, 2020. The agreements also included the repurchase of $6.6 million of the 2022 Notes and $20.0 million of the 2024 Notes. These repurchases were completed in March and were funded with a draw from our ABL Credit Facility. We recorded a gain of $0.2 million on these repurchases. In May 2020, we entered into an additional agreement with the Holder in which the Holder agreed to exchange approximately $9.0 million aggregate principal amount of the 2029 Debentures and $14.5 million aggregate principal amount of 8.820% Debentures due 2031 for approximately $21.2 million aggregate principal amount of New 2029 Notes. This transaction was completed on June 19, 2020. We treated the transaction as a debt modification, which resulted in a premium on the New 2029 Notes of approximately $2.1 million, inclusive of $0.2 million of fees paid to the Holder. During the year ended December 31, 2019, we repurchased on the open market $23.4 million and $20.7 million in aggregate principal amount of the 2021 Notes and 2021 Debentures, respectively. We recorded a loss on debt extinguishment of $0.8 million in 2019 on these repurchases. The amount available to be borrowed under the ABL Credit Facility is equal to the lesser of (a) $650.0 million and (b) a borrowing base formula based on the amount of accounts receivable, inventory, machinery, equipment and, if we were to so elect in the future subject to the satisfaction of certain conditions, fee-owned real estate of ours and our material domestic subsidiaries, subject to certain eligibility criteria and advance rates (collectively, the “Borrowing Base”). The aggregate amount of real estate, machinery and equipment that can be included in the Borrowing Base formula cannot exceed $175.0 million. Borrowings under the ABL Credit Facility bear interest at a rate dependent on the average quarterly availability and is calculated according to a base rate (except in certain circumstances, based on the prime rate) or a Eurocurrency rate (except in certain circumstances, based on LIBOR) plus an applicable margin. The applicable margin for base rate loans ranges from 0.25% to 0.75% and the applicable margin for Eurocurrency loans ranges from 1.25% to 1.75%. In addition, a fee is payable quarterly on the unused portion of the total commitments. This fee accrues at a rate of either 0.25% or 0.375% depending upon the average usage of the facility. Borrowings under the ABL Credit Facility may be used for working capital and general corporate purposes. Based on our Borrowing Base as of December 31, 2021 December 31, 2021 2020 Our obligations under the ABL Credit Facility are guaranteed by the Guarantors and are secured by a security interest in substantially all assets of ours and the Guarantors, including, only to the extent included in the Borrowing Base, real property, in each case subject to certain exceptions and exclusions. The assets of ours and the Guarantors consisting of accounts receivable, inventory, deposit accounts, securities accounts, machinery and equipment and, to the extent related to the foregoing, general intangibles, documents and instruments, as well as 65% of the equity interests of our first-tier foreign subsidiaries (collectively, the “ABL Priority Collateral”), secure our obligations and the obligations of the Guarantors under the ABL Credit Facility and the related guarantees on a first-priority basis, and all other collateral other than the ABL Priority Collateral secures our obligations and the obligations of the Guarantors under the ABL Credit Facility on a second-priority basis, in each case, subject to permitted liens. Our obligations under the Term Loan Credit Agreement and the Secured Notes are guaranteed by the Guarantors and are secured by a security interest in substantially all assets of ours and the Guarantors, including certain material real property, subject to certain exceptions and exclusions. The ABL Priority Collateral secures our obligations and the obligations of the Guarantors under the Term Loan Credit Agreement and the Secured Notes and related guarantees on a second-priority basis, and all other collateral other than the ABL Priority Collateral secures our obligations and the obligations of the Guarantors under the Term Loan Credit Agreement and the Secured Notes and related guarantees on a first-priority basis, in each case, subject to permitted liens. The credit agreements for our ABL Credit Facility (the “ABL Credit Agreement”) and Term Loan (the "Term Loan Credit Agreement") , and the indenture for the Secured Notes (the “Secured Notes Indenture”) contain customary affirmative and negative covenants including negative covenants restricting, among other things, our ability to incur or guarantee debt, or issue preferred stock, make certain loans or investments, make certain restricted payments (including payments on certain other debt, external dividends, and stock repurchases), incur liens securing other debt, consummate certain fundamental transactions, enter into certain transactions with affiliates and consummate asset sales. The ABL Credit Agreement contains a covenant which requires us to maintain a minimum fixed charge coverage ratio of 1.0 to 1.0 if availability under the ABL Credit Facility declines below certain levels. The Term Loan Credit Agreement and the Secured Notes Indenture require that the net cash proceeds of significant asset sales be used to prepay the Term Loan and purchase the Secured Notes to the extent that the net cash proceeds are not used for reinvestment in assets useful to our business, certain acquisitions and investments, repayment of certain borrowings under our ABL Credit Facility or to reduce, prepay, repay or purchase certain indebtedness, in each case, subject to certain restrictions and limitations set forth in the Term Loan Credit Agreement and the Secured Notes Indenture. As of December 31, 2021, we had $32.0 million of outstanding borrowings and $67.3 million of letters of credit issued under the ABL Credit Facility. We also had $143.4 million in other uncommitted credit facilities, primarily outside the U.S. (the “Other Facilities”), of which we had $111.9 million in outstanding letters of credit, bank guarantees and bank acceptance drafts. At December 31, 2021, the future maturities of debt were as follows:
Amount
2022
—
2023
75.0
2024
211.7
2025
—
2026
482.0
2027 and thereafter
721.3
Total (a)
$
1,490.0
(a)
Excludes unamortized debt issuance costs of $10.0 million and $13.7 million of bond discount which do not represent contractual commitments with a fixed amount or maturity date. Interest expense The following table summarizes interest expense included in the Consolidated Statements of Operations:
2021
2020
2019
Interest incurred
$
130.9
$
138.6
$
155.7
Less: interest income
1.5
1.5
2.7
Less: interest capitalized as property, plant and equipment
1.8
2.0
2.4
Interest expense, net
$
127.6
$
135.1
$
150.6
Interest paid was $114.4 million, $125.8 million and $158.6 million for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xml:space="preserve">Note 12. Derivatives We are exposed to the impact of foreign currency fluctuations based on our global operations. Foreign currency fluctuations affect the U.S. dollar value of revenues earned and expenses incurred in foreign currencies. We are also exposed to currency risk to the extent we own assets or incur liabilities, or enter into other transactions that are not in the functional currency of the subsidiary in which we operate. We employ different practices to manage these risks, including where appropriate the use of derivative instruments, such as foreign currency forward contracts. To the extent the gains and losses associated with the fair values of foreign currency derivatives are recognized in the Consolidated Statements of Operations, they are generally offset by gains and losses on underlying payables, receivables and net investments in foreign subsidiaries. We do not use derivative financial instruments for trading or speculative purposes. The aggregate notional value of the forward contracts at December 31, 2021 and 2020 was $236.4 million and $220.7 million, respectively. The fair values of foreign currency contracts were determined to be Level 2 under the fair value hierarchy and are valued using market exchange rates. In 2019 and 2020 , we entered into interest rate swap agreements to manage interest rate risk exposure, effectively changing the interest rate on $400.0 million of our floating-rate Term Loan based on LIBOR to a fixed-rate. The interest rate swaps, with a notional value of $400.0 million, were designated as cash flow hedges against the variability of cash flows associated with our Term Loan scheduled to mature on January 15, 2024, which are attributable to changes in the benchmark interest rate In the second quarter of 2021, we terminated interest rate swap agreements with a notional value of $300.0 million in conjunction with the partial repayment of our Term Loan. The termination of these agreements resulted in a loss of $9.2 million recorded within interest expense on the Consolidated Statement of Operations for the twelve months ended December 31, 2021 . The fair value of the remaining $100.0 million interest rate swap was determined to be Level 2 under the fair value hierarchy and was developed using the market standard methodology of netting the discounted future variable cash payments and the discounted expected fixed cash receipts. Credit valuation adjustments, which consider the impact of any credit enhancements to the contracts, are incorporated in the fair value to account for potential nonperformance risk. We evaluate the credit value adjustments of the interest rate swap agreement, which take into account the possibility of counterparty and our own default, on at least a quarterly basis. We manage credit risk for our derivative positions on a counterparty-by-counterparty basis, considering the net portfolio exposure with each counterparty, consistent with our risk management strategy for such transactions. Our agreements with each of our counterparties contain a provision where we could be declared in default on our derivative obligations if we either default or, in certain cases, are capable of being declared in default of any of our indebtedness greater than specified thresholds. These agreements also contain a provision where we could be declared in default subsequent to a merger or restructuring type event if the creditworthiness of the resulting entity is materially weakened. As of December 31, 2021 and 2020, the fair values of our derivative financial instruments and their classifications on the Consolidated Balance Sheets were as follows:
Classification on Consolidated Balance Sheets
2021
2020
Derivative assets
Foreign currency contracts:
Not designated as hedging instruments
Prepaid expenses and other current assets
$
2.6
$
5.9
Derivative liabilities
Foreign currency contracts:
Not designated as hedging instruments
Accrued liabilities and other
$
—
$
2.3
Interest rate swap agreements:
Designated as cash flow hedges
Accrued liabilities and other
$
0.9
$
5.0
Designated as cash flow hedges
Other noncurrent liabilities
$
0.2
$
9.6
The pre-tax (gains) losses recognized on derivative financial instruments in the Consolidated Statements of Operations for the years ended December 31, 2021, 2020 and 2019 were as follows:
Classification of (Gain) Loss Recognized in the Consolidated Statements of Operations
2021
2020
2019
Derivatives not designated as hedges
Foreign currency contracts
Selling, general and administrative expenses
$
(11.8
)
$
(13.6
)
$
1.5
Derivatives designated as cash flow hedges
Interest rate swap agreements
Interest expense, net
11.9
3.4
(0.1
) The pre-tax (gains) losses recognized on derivative financial instruments in the Consolidated Statements of Comprehensive Loss for the years ended December 31, 2021, 2020 and 2019 were as follows:
2021
2020
2019
Derivatives designated as cash flow hedges
Interest rate swap agreements
$
(1.6
)
$
19.0
$
(1.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4963.7</v>
      </c>
      <c r="C4" s="7" t="n">
        <v>4766.3</v>
      </c>
      <c r="D4" s="7" t="n">
        <v>5473.2</v>
      </c>
    </row>
    <row r="5">
      <c r="A5" s="4" t="inlineStr">
        <is>
          <t>Cost of sales</t>
        </is>
      </c>
      <c r="B5" s="8" t="n">
        <v>3994.9</v>
      </c>
      <c r="C5" s="8" t="n">
        <v>3789.2</v>
      </c>
      <c r="D5" s="8" t="n">
        <v>4389.3</v>
      </c>
    </row>
    <row r="6">
      <c r="A6" s="4" t="inlineStr">
        <is>
          <t>Gross profit</t>
        </is>
      </c>
      <c r="B6" s="8" t="n">
        <v>968.8</v>
      </c>
      <c r="C6" s="8" t="n">
        <v>977.1</v>
      </c>
      <c r="D6" s="8" t="n">
        <v>1083.9</v>
      </c>
    </row>
    <row r="7">
      <c r="A7" s="4" t="inlineStr">
        <is>
          <t>Selling, general and administrative expenses (exclusive of depreciation and amortization)</t>
        </is>
      </c>
      <c r="B7" s="8" t="n">
        <v>600.6</v>
      </c>
      <c r="C7" s="8" t="n">
        <v>597.5</v>
      </c>
      <c r="D7" s="8" t="n">
        <v>687.7</v>
      </c>
    </row>
    <row r="8">
      <c r="A8" s="4" t="inlineStr">
        <is>
          <t>Restructuring, impairment and other charges-net (Note 5)</t>
        </is>
      </c>
      <c r="B8" s="8" t="n">
        <v>33.3</v>
      </c>
      <c r="C8" s="5" t="n">
        <v>100</v>
      </c>
      <c r="D8" s="8" t="n">
        <v>36.7</v>
      </c>
    </row>
    <row r="9">
      <c r="A9" s="4" t="inlineStr">
        <is>
          <t>Depreciation and amortization</t>
        </is>
      </c>
      <c r="B9" s="8" t="n">
        <v>130.5</v>
      </c>
      <c r="C9" s="8" t="n">
        <v>145.7</v>
      </c>
      <c r="D9" s="8" t="n">
        <v>162.6</v>
      </c>
    </row>
    <row r="10">
      <c r="A10" s="4" t="inlineStr">
        <is>
          <t>Other operating expense</t>
        </is>
      </c>
      <c r="B10" s="8" t="n">
        <v>40.9</v>
      </c>
      <c r="C10" s="8" t="n">
        <v>25.8</v>
      </c>
      <c r="D10" s="8" t="n">
        <v>11.6</v>
      </c>
    </row>
    <row r="11">
      <c r="A11" s="4" t="inlineStr">
        <is>
          <t>Income from operations</t>
        </is>
      </c>
      <c r="B11" s="8" t="n">
        <v>163.5</v>
      </c>
      <c r="C11" s="8" t="n">
        <v>108.1</v>
      </c>
      <c r="D11" s="8" t="n">
        <v>185.3</v>
      </c>
    </row>
    <row r="12">
      <c r="A12" s="4" t="inlineStr">
        <is>
          <t>Interest expense-net (Note 11)</t>
        </is>
      </c>
      <c r="B12" s="8" t="n">
        <v>127.6</v>
      </c>
      <c r="C12" s="8" t="n">
        <v>135.1</v>
      </c>
      <c r="D12" s="8" t="n">
        <v>150.6</v>
      </c>
    </row>
    <row r="13">
      <c r="A13" s="4" t="inlineStr">
        <is>
          <t>Investment and other income-net</t>
        </is>
      </c>
      <c r="B13" s="8" t="n">
        <v>-19.9</v>
      </c>
      <c r="C13" s="8" t="n">
        <v>-14.1</v>
      </c>
      <c r="D13" s="8" t="n">
        <v>-16.7</v>
      </c>
    </row>
    <row r="14">
      <c r="A14" s="4" t="inlineStr">
        <is>
          <t>Loss on debt extinguishment</t>
        </is>
      </c>
      <c r="B14" s="8" t="n">
        <v>7.1</v>
      </c>
      <c r="C14" s="5" t="n">
        <v>3</v>
      </c>
      <c r="D14" s="8" t="n">
        <v>0.8</v>
      </c>
    </row>
    <row r="15">
      <c r="A15" s="4" t="inlineStr">
        <is>
          <t>Income (loss) from continuing operations before income taxes</t>
        </is>
      </c>
      <c r="B15" s="8" t="n">
        <v>48.7</v>
      </c>
      <c r="C15" s="8" t="n">
        <v>-15.9</v>
      </c>
      <c r="D15" s="8" t="n">
        <v>50.6</v>
      </c>
    </row>
    <row r="16">
      <c r="A16" s="4" t="inlineStr">
        <is>
          <t>Income tax expense (Note 10)</t>
        </is>
      </c>
      <c r="B16" s="8" t="n">
        <v>44.9</v>
      </c>
      <c r="C16" s="5" t="n">
        <v>10</v>
      </c>
      <c r="D16" s="8" t="n">
        <v>54.9</v>
      </c>
    </row>
    <row r="17">
      <c r="A17" s="4" t="inlineStr">
        <is>
          <t>Net income (loss) from continuing operations</t>
        </is>
      </c>
      <c r="B17" s="8" t="n">
        <v>3.8</v>
      </c>
      <c r="C17" s="8" t="n">
        <v>-25.9</v>
      </c>
      <c r="D17" s="8" t="n">
        <v>-4.3</v>
      </c>
    </row>
    <row r="18">
      <c r="A18" s="4" t="inlineStr">
        <is>
          <t>Gain on sale of discontinued operations, net of tax</t>
        </is>
      </c>
      <c r="B18" s="8" t="n">
        <v>0.6</v>
      </c>
      <c r="C18" s="8" t="n">
        <v>127.4</v>
      </c>
    </row>
    <row r="19">
      <c r="A19" s="4" t="inlineStr">
        <is>
          <t>Loss from discontinued operations, net of tax (Note 2)</t>
        </is>
      </c>
      <c r="C19" s="8" t="n">
        <v>-2.5</v>
      </c>
      <c r="D19" s="8" t="n">
        <v>-88.40000000000001</v>
      </c>
    </row>
    <row r="20">
      <c r="A20" s="4" t="inlineStr">
        <is>
          <t>Net income (loss) from discontinued operations</t>
        </is>
      </c>
      <c r="B20" s="8" t="n">
        <v>0.6</v>
      </c>
      <c r="C20" s="8" t="n">
        <v>124.9</v>
      </c>
      <c r="D20" s="8" t="n">
        <v>-88.40000000000001</v>
      </c>
    </row>
    <row r="21">
      <c r="A21" s="4" t="inlineStr">
        <is>
          <t>Net income (loss)</t>
        </is>
      </c>
      <c r="B21" s="8" t="n">
        <v>4.4</v>
      </c>
      <c r="C21" s="5" t="n">
        <v>99</v>
      </c>
      <c r="D21" s="8" t="n">
        <v>-92.7</v>
      </c>
    </row>
    <row r="22">
      <c r="A22" s="4" t="inlineStr">
        <is>
          <t>Less: income attributable to noncontrolling interests</t>
        </is>
      </c>
      <c r="B22" s="8" t="n">
        <v>0.7</v>
      </c>
      <c r="C22" s="8" t="n">
        <v>0.5</v>
      </c>
      <c r="D22" s="8" t="n">
        <v>0.5</v>
      </c>
    </row>
    <row r="23">
      <c r="A23" s="4" t="inlineStr">
        <is>
          <t>Net income (loss) attributable to RRD common stockholders</t>
        </is>
      </c>
      <c r="B23" s="7" t="n">
        <v>3.7</v>
      </c>
      <c r="C23" s="7" t="n">
        <v>98.5</v>
      </c>
      <c r="D23" s="7" t="n">
        <v>-93.2</v>
      </c>
    </row>
    <row r="24">
      <c r="A24" s="3" t="inlineStr">
        <is>
          <t>Basic net earnings (loss) per share attributable to RRD common stockholders (Note 13):</t>
        </is>
      </c>
    </row>
    <row r="25">
      <c r="A25" s="4" t="inlineStr">
        <is>
          <t>Continuing operations</t>
        </is>
      </c>
      <c r="B25" s="9" t="n">
        <v>0.04</v>
      </c>
      <c r="C25" s="9" t="n">
        <v>-0.37</v>
      </c>
      <c r="D25" s="9" t="n">
        <v>-0.07000000000000001</v>
      </c>
    </row>
    <row r="26">
      <c r="A26" s="4" t="inlineStr">
        <is>
          <t>Discontinued operations</t>
        </is>
      </c>
      <c r="B26" s="10" t="n">
        <v>0.01</v>
      </c>
      <c r="C26" s="10" t="n">
        <v>1.73</v>
      </c>
      <c r="D26" s="10" t="n">
        <v>-1.24</v>
      </c>
    </row>
    <row r="27">
      <c r="A27" s="4" t="inlineStr">
        <is>
          <t>Net earnings (loss) attributable to RRD common stockholders</t>
        </is>
      </c>
      <c r="B27" s="10" t="n">
        <v>0.05</v>
      </c>
      <c r="C27" s="10" t="n">
        <v>1.36</v>
      </c>
      <c r="D27" s="10" t="n">
        <v>-1.31</v>
      </c>
    </row>
    <row r="28">
      <c r="A28" s="3" t="inlineStr">
        <is>
          <t>Diluted net earnings (loss) per share attributable to RRD common stockholders (Note 13):</t>
        </is>
      </c>
    </row>
    <row r="29">
      <c r="A29" s="4" t="inlineStr">
        <is>
          <t>Continuing operations</t>
        </is>
      </c>
      <c r="B29" s="10" t="n">
        <v>0.04</v>
      </c>
      <c r="C29" s="10" t="n">
        <v>-0.37</v>
      </c>
      <c r="D29" s="10" t="n">
        <v>-0.07000000000000001</v>
      </c>
    </row>
    <row r="30">
      <c r="A30" s="4" t="inlineStr">
        <is>
          <t>Discontinued operations</t>
        </is>
      </c>
      <c r="B30" s="10" t="n">
        <v>0.01</v>
      </c>
      <c r="C30" s="10" t="n">
        <v>1.73</v>
      </c>
      <c r="D30" s="10" t="n">
        <v>-1.24</v>
      </c>
    </row>
    <row r="31">
      <c r="A31" s="4" t="inlineStr">
        <is>
          <t>Net earnings (loss) attributable to RRD common stockholders</t>
        </is>
      </c>
      <c r="B31" s="9" t="n">
        <v>0.05</v>
      </c>
      <c r="C31" s="9" t="n">
        <v>1.36</v>
      </c>
      <c r="D31" s="9" t="n">
        <v>-1.31</v>
      </c>
    </row>
    <row r="32">
      <c r="A32" s="3" t="inlineStr">
        <is>
          <t>Weighted average number of common shares outstanding:</t>
        </is>
      </c>
    </row>
    <row r="33">
      <c r="A33" s="4" t="inlineStr">
        <is>
          <t>Basic</t>
        </is>
      </c>
      <c r="B33" s="8" t="n">
        <v>73.2</v>
      </c>
      <c r="C33" s="8" t="n">
        <v>72.3</v>
      </c>
      <c r="D33" s="8" t="n">
        <v>71.2</v>
      </c>
    </row>
    <row r="34">
      <c r="A34" s="4" t="inlineStr">
        <is>
          <t>Diluted</t>
        </is>
      </c>
      <c r="B34" s="8" t="n">
        <v>74.5</v>
      </c>
      <c r="C34" s="8" t="n">
        <v>72.3</v>
      </c>
      <c r="D34" s="8" t="n">
        <v>71.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3. Earnings per Share Basic earnings per share is calculated by dividing net earnings attributable to RRD common stockholders by the weighted average number of common shares outstanding for the period. In computing diluted earnings per share, basic earnings per share is adjusted for the assumed issuance of all potentially dilutive share-based awards, including stock options, restricted stock units and performance share units. Performance share units are excluded if the performance targets upon which the issuance of the shares is contingent have not been achieved and the respective performance period has not been completed as of the end of the current period. Additionally, stock options are considered anti-dilutive when the exercise price exceeds the average market value of our stock price during the applicable period. In periods when we are in a net loss from continuing operations, share-based awards are excluded from the calculation of earnings per share as their inclusion would have an antidilutive effect. During the years ended December 31, 2021, 2020 and 2019, no shares of common stock were purchased by us, however, shares were withheld for tax liabilities upon the vesting of equity awards. The reconciliation of the numerator and denominator of the basic and diluted earnings per share calculation and the anti-dilutive share-based awards for the years ended December 31, 2021, 2020 and 2019 were as follows:
2021
2020
2019
Basic net earnings (loss) per share attributable to RRD common stockholders:
Continuing operations
$
0.04
$
(0.37
)
$
(0.07
)
Discontinued operations
$
0.01
1.73
(1.24
)
Net earnings (loss) attributable to RRD stockholders
$
0.05
$
1.36
$
(1.31
)
Diluted net earnings (loss) per share attributable to RRD common stockholders:
Continuing operations
$
0.04
$
(0.37
)
$
(0.07
)
Discontinued operations
$
0.01
1.73
(1.24
)
Net earnings (loss) attributable to RRD stockholders
$
0.05
$
1.36
$
(1.31
)
Numerator:
Net income (loss) from continuing operations
$
3.1
$
(26.4
)
$
(4.8
)
Net income (loss) from discontinued operations
$
0.6
124.9
(88.4
)
Net income (loss) attributable to RRD stockholders
$
3.7
$
98.5
$
(93.2
)
Denominator:
Basic and diluted weighted average number of common shares outstanding
73.2
72.3
71.2
Dilutive options and awards
1.3
—
—
Diluted weighted average number of common shares outstanding
74.5
72.3
71.2
Weighted average number of anti-dilutive share-based awards:
Stock options
0.2
0.3
0.5
Restricted stock units
—
1.1
1.0
Total
0.2
1.4
1.5
Dividends declared per common share
$
—
$
0.03
$
0.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1</t>
        </is>
      </c>
    </row>
    <row r="3">
      <c r="A3" s="3" t="inlineStr">
        <is>
          <t>Equity [Abstract]</t>
        </is>
      </c>
    </row>
    <row r="4">
      <c r="A4" s="4" t="inlineStr">
        <is>
          <t>Other Comprehensive Income (Loss)</t>
        </is>
      </c>
      <c r="B4" s="4" t="inlineStr">
        <is>
          <t>Note 14. Other Comprehensive Income (Loss) The components of other comprehensive income (loss) and income tax expense allocated to each component for the years ended December 31, 2021, 2020 and 2019 were as follows:
2021
2020
2019
Before Tax Amount
Income Tax
Net of Tax Amount
Before Tax Amount
Income Tax
Net of Tax Amount
Before Tax Amount
Income Tax
Net of Tax Amount
Translation adjustments
$
(11.1
)
$
—
$
(11.1
)
$
27.8
$
—
$
27.8
$
7.0
$
—
$
7.0
Adjustment for net periodic pension and OPEB plan cost
123.0
31.3
91.7
10.3
3.1
7.2
(39.8
)
(9.3
)
(30.5
)
Changes in fair value of derivatives
13.5
3.4
10.1
(15.6
)
(3.6
)
(12.0
)
1.0
—
1.0
Other comprehensive income (loss)
$
125.4
$
34.7
$
90.7
$
22.5
$
(0.5
)
$
23.0
$
(31.8
)
$
(9.3
)
$
(22.5
) The following table summarizes changes in accumulated other comprehensive loss by component for the years ended December 31, 2021, 2020 and 2019:
Changes in the Fair Value of Derivatives
Pension and OPEB Plan Cost
Translation Adjustments
Total
Balance at January 1, 2019
$
—
$
(155.2
)
$
1.4
$
(153.8
)
Other comprehensive income (loss) before reclassifications
1.1
(29.7
)
3.0
(25.6
)
Amounts reclassified from accumulated other comprehensive loss
(0.1
)
(0.8
)
4.1
3.2
Net change in accumulated other comprehensive loss
1.0
(30.5
)
7.1
(22.4
)
Balance at December 31, 2019
$
1.0
$
(185.7
)
$
8.5
$
(176.2
)
Other comprehensive income (loss) before reclassifications
(15.4
)
2.8
27.1
14.5
Amounts reclassified from accumulated other comprehensive loss
3.4
4.4
—
7.8
Net change in accumulated other comprehensive loss
(12.0
)
7.2
27.1
22.3
Balance at December 31, 2020
$
(11.0
)
$
(178.5
)
$
35.6
$
(153.9
)
Other comprehensive (loss) income before reclassifications
(1.8
)
87.3
(11.0
)
74.5
Amounts reclassified from accumulated other comprehensive loss
11.9
4.4
—
16.3
Net change in accumulated other comprehensive loss
10.1
91.7
(11.0
)
90.8
Balance at December 31, 2021
$
(0.9
)
$
(86.8
)
$
24.6
$
(63.1
) Reclassifications from accumulated other comprehensive loss for the year ended December 31, 2021, 2020 and 2019 were as follows:
2021
2020
2019
Classification in the Consolidated Statements of Operations
Translation Adjustments:
Net realized loss
$
—
$
—
$
4.1
(a)
Reclassifications, net of tax
$
—
$
—
$
4.1
Amortization of pension and OPEB plan cost:
Net actuarial loss
$
10.8
$
9.3
$
4.4
(b)
Net prior service credit
(5.4
)
(5.3
)
(5.4
)
(b)
Curtailments and settlements
0.4
1.4
(0.1
)
(b)
Reclassifications before tax
5.8
5.4
(1.1
)
Income tax benefit (expense)
1.4
1.0
(0.3
)
Reclassifications, net of tax
$
4.4
$
4.4
$
(0.8
)
Derivatives:
Net realized loss (gain)
$
11.9
$
3.4
$
(0.1
)
(c)
Reclassifications, net of tax
$
11.9
$
3.4
$
(0.1
)
Total reclassifications, net of tax
$
16.3
$
7.8
$
3.2
(a)
Included within selling, general and administrative expenses in the Consolidated Statements of Operations.
(b)
These accumulated other comprehensive (loss) income components are included in the calculation of net periodic pension and OPEB plan (income) expense recognized in cost of sales and net investment and other income in the Consolidated Statements of Operations (see Note 9, Retirement Plans ).
(c)
Included within net interest expense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and Incentive Programs for Employees and Directors</t>
        </is>
      </c>
      <c r="B1" s="2" t="inlineStr">
        <is>
          <t>12 Months Ended</t>
        </is>
      </c>
    </row>
    <row r="2">
      <c r="B2" s="2" t="inlineStr">
        <is>
          <t>Dec. 31, 2021</t>
        </is>
      </c>
    </row>
    <row r="3">
      <c r="A3" s="3" t="inlineStr">
        <is>
          <t>Share Based Compensation [Abstract]</t>
        </is>
      </c>
    </row>
    <row r="4">
      <c r="A4" s="4" t="inlineStr">
        <is>
          <t>Stock and Incentive Programs for Employees and Directors</t>
        </is>
      </c>
      <c r="B4" s="4" t="inlineStr">
        <is>
          <t>Note 15. Stock and Incentive Programs for Employees and Directors We recognize compensation expense based on estimated grant date fair values for all share-based awards issued to employees and directors, including stock options, restricted stock units and performance share units. We estimate the fair value of share-based awards based on assumptions as of the grant date. We recognize compensation expenses for those awards expected to vest, on a straight-line basis over the requisite service period of the award, which is generally the vesting term of three years for restricted stock awards and stock options and the performance period for performance share units. For those awards in which there is no requisite service period, we immediately recognize the compensation expense. We recognize forfeitures as they occur as a reduction of compensation expense. Share-Based Compensation Expense The total share-based compensation expense was $7.1 million, $8.1 million and $10.9 million for the years ended December 31, 2021, 2020 and 2019, respectively. As of December 31, 2021, $6.4 million of unrecognized compensation expense related to share-based compensation plans is expected to be recognized over a weighted-average period of 1.9 years. Share-Based Compensation Plans We have one share-based compensation plan under which we may grant future awards, as described below, and one terminated share-based compensation plan under which awards remain outstanding. The 2017 Performance Incentive Plan (“2017 PIP”) was approved by stockholders to provide incentives to our key employees. Awards under the 2017 PIP are generally not restricted to any specific form or structure and could include, without limitation, stock options, stock units, restricted stock awards, cash or stock bonuses and stock appreciation rights. There were 15.1 million shares of common stock reserved and authorized for issuance under the 2017 PIP. At December 31, 2021, there were 7.4 million shares of common stock authorized and available for grant under the 2017 PIP. General Terms of Awards Under various incentive plans, we have granted certain employees non-qualified stock options, restricted stock units, performance share units and cash-settled stock units (“phantom stock units”). The Human Resources Committee of the Board of Directors has discretion to establish the terms and conditions for grants, including the number of shares, vesting and required service or other performance criteria. The maximum term of any award under the 2017 PIP and previous plans is ten years. The exercise price of a stock option is equal to the closing price of our common stock on the option grant date and generally vest over four years. Options generally expire ten years from the date of grant or five years after the date of retirement, whichever is earlier. The rights granted to the recipient of restricted stock unit awards generally accrue ratably over the restriction or vesting period, which is generally three years. We have also granted restricted stock unit awards which cliff vest three years from the grant date. Restricted stock unit awards are subject to forfeiture upon termination of employment prior to vesting, subject in some cases to early vesting upon specified events, including death or permanent disability of the grantee, termination of the grantee’s employment under certain circumstances or a change in control of the Company. We record compensation expense of restricted stock unit awards based on the fair value of the awards at the date of grant ratably over the period during which the restrictions lapse. Dividends are not paid on restricted stock units. Awards that may be paid in cash are classified as liability awards due to their expected settlement in cash, and are included in Accrued liabilities and other in the Consolidated Balance Sheets. Compensation expense for these awards is measured based upon the fair value of the awards at the end of each reporting period. Awards payable only in shares are classified as equity awards due to their expected settlement in common stock. Compensation expense for these awards is measured based upon the fair value of the awards at the date of grant. Dividend equivalents are accrued for shares awarded to the Board of Directors and paid in the form of cash. We have granted performance share unit awards to certain executive officers and senior management. Distributions under these awards are payable at the end of their respective performance periods in common stock or cash, at our discretion. The number of share units that vest can range from zero to 150% for the 2021, 2020 and 2019 awards, depending on achievement of a targeted performance metric for a performance period of three years inclusive of the year in which the award was granted. These awards are subject to forfeiture upon termination under certain circumstances prior to vesting. We expense the cost of the performance share unit awards based on the fair value of the awards at the date of grant and the estimated achievement of the performance metric, ratably over the performance period of three years. In addition, we have granted phantom restricted and performance stock units to certain members of senior management. Phantom restricted stock units vest and are payable in three equal installments over a period of three years after the grant date. Phantom performance stock units vest at the end of their respective performance periods. The number of phantom performance share units that vest can range from zero to 150% for the 2021, 2020 and 2019 awards, depending on achievement of a targeted performance metric for a performance period of three years inclusive of the year in which the award was granted . the estimated achievement of the performance metric Total compensation expense for phantom awards was $33.3 million, $3.1 million and $3.0 million for the years ended December 31, 2021, 2020 and 2019, respectively. Acceleration of Vesting of Certain Awards In connection with the Merger, certain executive officers of the Company may become entitled to payments and benefits that may be treated as excess parachute payments within the meaning of 280G of the Internal Revenue Code of 1986, as amended ( “Section 280G” and the “Code”, respectively ). To mitigate the potential impact of Section 280G and Section 4999 of the Code on the Company and its applicable executive officers, effective December 17, 2021 the Company’s Board of Directors approved the acceleration into December 2021 of the vesting and payment of certain restricted stock units, performance share units, phantom stock units and cash awards that otherwise would have been payable to the executive officers on or prior to the closing of the Merger. These actions were intended to preserve compensation-related corporate income tax deductions for the Company that might otherwise be disallowed through the operation of Section 280G and to mitigate or eliminate the amount of excise tax that may be payable by the executive pursuant to Section 4999 of the Code in connection with Section 280G in certain circumstances. Stock Options There were no options granted during the years ended December 31, 2021, 2020 and 2019. Stock option awards as of December 31, 2021 and 2020, and changes during the year ended December 31, 2021 were as follows:
Shares Under Option (thousands)
Weighted Average Exercise Price
Weighted Average Remaining Contractual Term (years)
Aggregate Intrinsic Value (millions)
Outstanding at December 31, 2020
276
23.59
0.9
$
—
Cancelled/forfeited/expired
(191
)
24.53
Outstanding at December 31, 2021
85
21.47
0.2
—
Vested and exercisable at December 31, 2021
85
$
21.47
0.2
$
—
There was no unrecognized compensation expense related to stock options as of December 31, 2021. Restricted Stock Units Nonvested restricted stock unit awards as of December 31, 2021 and 2020, and changes during the year ended December 31, 2021 were as follows:
Shares (thousands)
Weighted Average Grant Date Fair Value
Nonvested at December 31, 2020
1,440
$
3.18
Granted
1,042
4.73
Vested
(2,370
)
3.84
Forfeited
(112
)
3.67
Nonvested at December 31, 2021
—
$
—
Included above are 1,486 shares of restricted stock units that were accelerated vested into December 2021. As of December 31, 2021, there was $3.2 million in unrecognized share-based compensation related to restricted stock units, which is expected to be recognized over a weighted-average period of 1.9 years. The fair value of these awards was determined based on our stock price on the grant date reduced by the present value of expected dividends through the vesting period. Performance Share Units Nonvested performance share unit awards as of December 31, 2021 and 2020, and changes during the year ended December 31, 2021, were as follows:
Shares (thousands)
Weighted Average Grant Date Fair Value
Nonvested at December 31, 2020
2,076
$
3.94
Granted
850
4.52
Performance adjustment
649
3.11
Vested
(3,291
)
3.99
Forfeited
(107
)
3.61
Nonvested at December 31, 2021
177
$
2.93
Included above are 1,726 of performance share units that were accelerated vested into December 2021. As of December 31, 2021, there was $3.2 million of unrecognized compensation expense related to performance share unit awards, which is expected to be recognized over a weighted-average period of 1.8 years. Phantom Stock Units Phantom stock unit awards as of December 31, 2021 and 2020, and changes during the year ended December 31, 2021, were as follows:
Shares (thousands)
Weighted Average Grant Date Fair Value
Nonvested at December 31, 2020
4,603
$
3.25
Granted
1,719
3.26
Performance adjustment
208
3.54
Vested
(3,465
)
3.27
Forfeited
(708
)
3.22
Nonvested at December 31, 2021
2,357
$
3.26
Included above are 1,762 shares of phantom stock units that were accelerated vested into December 2021. As of December 31, 2021, there was $24.0 million of unrecognized compensation expense related to phantom stock unit awards based on the price of our common stock on tha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 Rights Plan</t>
        </is>
      </c>
      <c r="B1" s="2" t="inlineStr">
        <is>
          <t>12 Months Ended</t>
        </is>
      </c>
    </row>
    <row r="2">
      <c r="B2" s="2" t="inlineStr">
        <is>
          <t>Dec. 31, 2021</t>
        </is>
      </c>
    </row>
    <row r="3">
      <c r="A3" s="3" t="inlineStr">
        <is>
          <t>Equity [Abstract]</t>
        </is>
      </c>
    </row>
    <row r="4">
      <c r="A4" s="4" t="inlineStr">
        <is>
          <t>Stockholder Rights Plan</t>
        </is>
      </c>
      <c r="B4" s="4" t="inlineStr">
        <is>
          <t>Note 16. Stockholder Rights Plan On August 28, 2019, our Board of Directors approved a Stockholder Rights Agreement (the “Rights Agreement”). Under the terms of the Rights Agreement, each share of our common stock is accompanied by one right; each right entitles the stockholder to purchase from the Company one one-thousandth Subject to certain exceptions, the rights become exercisable 10 business days following a public announcement that a person (the “Acquiring Person”) has acquired beneficial ownership of 15% (or 20% in certain circumstances ) Subject to the Chatham Rights Plan Amendment described below, in the event a person becomes an Acquiring Person, each holder of a right, other than the Acquiring Person, will have the right to receive common stock (or, in certain circumstances, cash, property or other securities of the Company) having a value equal to two times the exercise price of the right. In the event that we are acquired in a merger or other business combination as defined in the Rights Agreement, or 50% or more of our assets or earnings power is sold, each right entitles the holders to purchase common stock of the acquiring company having a value equal to two times the exercise price of the right. At any time after a person becomes an Acquiring Person and prior to the acquisition by any person or group of 50% or more of the outstanding common stock, the Board of Directors may exchange the rights (other than rights owned by such person or group which have become void), in whole or in part, at an exchange ratio of one share of common stock, or one one-thousandth In connection with the definitive merger agreement with Chatham, the Company entered into an amendment to the Rights Agreement (the “Chatham Rights Plan Amendment”) to provide that none of (i) the approval, adoption, execution, delivery or amendment of the Chatham merger agreement, (ii) the public announcement or public disclosure of the Chatham merger agreement or any of the transactions contemplated thereby, or (iii) the performance or consummation of any of the transactions contemplated by the Chatham merger agreement will cause the rights under the Rights Agreement to become exercisable and to provide that the rights under the Rights Agreement will expire no later than immediately prior to the effective time of the merger under the Chatham merger agreement (if such effective time occu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1</t>
        </is>
      </c>
    </row>
    <row r="3">
      <c r="A3" s="3" t="inlineStr">
        <is>
          <t>Segment Reporting [Abstract]</t>
        </is>
      </c>
    </row>
    <row r="4">
      <c r="A4" s="4" t="inlineStr">
        <is>
          <t>Segment and Geographic Area Information</t>
        </is>
      </c>
      <c r="B4" s="4" t="inlineStr">
        <is>
          <t>Note 17. Segment and Geographic Area Information Our segments and their product and service offerings are summarized below: Business Services Business Services provides customized solutions at scale to help clients inform, service and transact with their customers. The segment’s primary product and service offerings include commercial print, statement printing, labels, packaging, supply chain management, forms and business process outsourcing. This segment also includes all of our operations in Asia, Europe, Canada and Latin America. Marketing Solutions Marketing Solutions leverages an integrated portfolio of data analytics, creative services and multichannel execution to deliver comprehensive, end-to-end solutions. The segment’s primary product and service offerings include direct marketing, in-store marketing, digital print, kitting, fulfillment, digital and creative solutions and list services. Corporate Corporate consists of unallocated general and administrative activities and associated expenses including, in part, executive, legal, finance, communications, certain facility costs and last-in-first-out inventory provisions that are not directly attributable to our operating segments. In addition, certain costs and earnings of employee benefit plans, such as pension and OPEB expense (income) and share-based compensation, are included in Corporate and not allocated to the operating segments. Corporate also manages our cash pooling structures, which enables participating international locations to draw on our international cash resources to meet local liquidity needs. Information by Segment We have disclosed income (loss) from operations as the primary measure of segment earnings (loss). This is the measure of profitability used by our chief operating decision-maker and is most consistent with the presentation of profitability reported within the consolidated financial statements .
Total Sales
Intersegment Sales
Net Sales
Income (Loss) from Operations
Assets of Operations
Depreciation and Amortization
Capital Expenditures
Year ended December 31, 2021
Business Services
$
3,969.3
$
(59.8
)
$
3,909.5
$
292.4
$
2,306.7
$
89.2
$
49.8
Marketing Solutions
1,072.6
(18.4
)
1,054.2
61.5
663.8
31.3
10.1
Total operating segments
5,041.9
(78.2
)
4,963.7
353.9
2,970.5
120.5
59.9
Corporate
—
—
—
(190.4
)
160.9
10.0
13.4
Total operations
$
5,041.9
$
(78.2
)
$
4,963.7
$
163.5
$
3,131.4
$
130.5
$
73.3
Year ended December 31, 2020
Business Services
$
3,743.6
$
(58.4
)
$
3,685.2
$
227.9
$
2,220.9
$
95.1
$
48.9
Marketing Solutions
1,103.1
(22.0
)
1,081.1
56.3
674.3
47.2
16.3
Total operating segments
4,846.7
(80.4
)
4,766.3
284.2
2,895.2
142.3
65.2
Corporate
—
—
—
(176.1
)
235.7
3.4
20.4
Total operations
$
4,846.7
$
(80.4
)
$
4,766.3
$
108.1
$
3,130.9
$
145.7
$
85.6
Year ended December 31, 2019
Business Services
$
4,276.9
$
(84.2
)
$
4,192.7
$
220.0
$
2,328.9
$
101.6
$
79.8
Marketing Solutions
1,314.3
(33.8
)
$
1,280.5
67.0
748.1
53.9
36.5
Total operating segments
5,591.2
(118.0
)
5,473.2
287.0
3,077.0
155.5
116.3
Corporate
—
—
—
(101.7
)
253.1
7.1
22.5
Total operations
$
5,591.2
$
(118.0
)
$
5,473.2
$
185.3
$
3,330.1
$
162.6
$
138.8
Corporate assets consisted of the following items at December 31, 2021, 2020 and 2019:
2021
2020
2019
Cash and cash equivalents
$
(70.0
)
$
(10.9
)
$
(47.6
)
Deferred income tax assets, net of valuation allowances
3.9
43.9
29.4
Software, net
33.6
34.7
43.8
Deferred compensation plan and Company owned life insurance assets
—
0.2
93.9
Property, plant and equipment, net
24.7
28.6
32.2
Other
168.7
139.2
101.4
Total Corporate assets
$
160.9
$
235.7
$
253.1
Net restructuring, impairment and other charges by segment for the years ended December 31, 2021, 2020 and 2019 are described in Note 5, Restructuring, Impairment and Other Charges Information by Geographic Area The following table presents net sales by geographic region for the years ended December 31, 2021, 2020 and 2019. Net sales by geographic region are based upon the sales location.
2021
2020
2019
U.S.
$
3,438.6
$
3,451.3
$
3,851.9
Asia
1,074.6
868.9
907.8
Europe
229.3
224.5
435.2
Other
221.2
221.6
278.3
Consolidated net sales
$
4,963.7
$
4,766.3
$
5,473.2
The following table presents long-lived assets by geographic region at December 31, 2021, 2020 and 2019. Long-lived assets include net property, plant and equipment, operating lease assets, noncurrent deferred tax assets and other noncurrent assets.
2021
2020
2019
U.S.
$
572.9
$
608.1
$
733.6
Asia
175.3
160.8
138.9
Europe
68.9
63.3
57.4
Other
52.3
62.7
76.0
Consolidated long-lived assets
$
869.4
$
894.9
$
1,00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Changes And Error Corrections [Abstract]</t>
        </is>
      </c>
    </row>
    <row r="4">
      <c r="A4" s="4" t="inlineStr">
        <is>
          <t>New Accounting Pronouncements</t>
        </is>
      </c>
      <c r="B4" s="4" t="inlineStr">
        <is>
          <t xml:space="preserve">Note 18. New Accounting Pronouncements Recently Adopted Accounting Pronouncements In December 2019, the FASB issued ASU No. 2019-12 “Simplifying the Accounting for Income Taxes (Topic 740)” (“ASU 2019-12”), which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ASU 2019-12 was effective for public entities for fiscal years, and interim periods within those fiscal years, beginning after December 15, 2020, however early adoption was permitted. We adopted ASU 2019-12 on January 1, 2021 and the changes did not have a material impact on our income tax provision. Accounting Pronouncements Issued and Not Yet Adopted In March 2020, the FASB issued ASU 2020-04, Reference Rate Reform, which provides companies with optional guidance, including expedients and exceptions for applying generally accepted accounting principles to contracts and other transactions affected by reference rate reform, such as LIBOR, was effective upon issuance and will be applied to future contracts with changes to the reference rate. To date, we have had no such modification to any of our contracts. We are currently evaluating the prospective impact of the standard, and we will adopt ASU 2020-04 upon such contract modification. The impact of the standard is not expected to be material to our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Merger Agreement</t>
        </is>
      </c>
      <c r="B4" s="4" t="inlineStr">
        <is>
          <t>Merger Agreement — On December 14, 2021, we entered into a definitive merger agreement under which we agreed to be acquired by affiliates of Chatham Asset Management, LLC (“Chatham”), a leading private investment firm. Under the terms of the merger agreement, Chatham will acquire all of the outstanding shares of RRD common stock not already owned by Chatham, and RRD stockholders will receive $10.85 per share in cash for each share of RRD common stock. All regulatory approvals have been obtained and at a special meeting on February 23, 2022, RRD’s stockholders approved the proposed merger. The merger with Chatham is expected to close on February 25, 2022 . Upon completion of the transaction, RRD’s shares will no longer trade on the New York Stock Exchange and RRD will become a private company. In connection with the merger agreement, Chatham paid a $20 million termination fee that was due under the previous November 3 agreement and plan of Merger with Atlas River Parent Inc. (“Atlas”). In addition, we paid $12 million to Atlas that was due under the same previous merger agreement.</t>
        </is>
      </c>
    </row>
    <row r="5">
      <c r="A5" s="4" t="inlineStr">
        <is>
          <t>Nature of Operations</t>
        </is>
      </c>
      <c r="B5" s="4" t="inlineStr">
        <is>
          <t>Nature of Operations —RRD is a global, integrated communications provider enabling organizations to create, manage, deliver and optimize their multichannel marketing and business communications. We have a flexible and comprehensive portfolio of integrated communications solutions that allows our clients to engage audiences, reduce costs and drive revenues. Our innovative content management offering, production platform, supply chain management, outsourcing capabilities and customized consultative expertise assist our clients in the delivery of integrated messages across multiple media to highly targeted audiences at optimal times for clients in virtually every private and public sector.</t>
        </is>
      </c>
    </row>
    <row r="6">
      <c r="A6" s="4" t="inlineStr">
        <is>
          <t>Use of Estimates</t>
        </is>
      </c>
      <c r="B6" s="4" t="inlineStr">
        <is>
          <t xml:space="preserve">Use of Estimates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credit losses, inventory obsolescence, asset valuations and useful lives, employee benefits, self-insurance reserves, taxes, restructuring and other provisions and contingencies. </t>
        </is>
      </c>
    </row>
    <row r="7">
      <c r="A7" s="4" t="inlineStr">
        <is>
          <t>Foreign Operations</t>
        </is>
      </c>
      <c r="B7" s="4" t="inlineStr">
        <is>
          <t>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income (loss). Deferred taxes are not provided on cumulative foreign currency translation adjustments when we expect foreign earnings to be permanently reinvested.</t>
        </is>
      </c>
    </row>
    <row r="8">
      <c r="A8" s="4" t="inlineStr">
        <is>
          <t>Fair Value Measurements</t>
        </is>
      </c>
      <c r="B8" s="4" t="inlineStr">
        <is>
          <t xml:space="preserve">Fair Value Measurements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We record the fair value of our foreign currency contracts, interest rate swaps, pension plan assets and other postretirement benefits (“OPEB”) plan assets on a recurring basis. Assets measured at fair value on a nonrecurring basis include long-lived assets held and used, long-lived assets held for sale, goodwill and other intangible assets. The fair value of cash, cash equivalents, restricted cash,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
        </is>
      </c>
    </row>
    <row r="9">
      <c r="A9" s="4" t="inlineStr">
        <is>
          <t>Cash, Cash Equivalents and Restricted Cash</t>
        </is>
      </c>
      <c r="B9" s="4" t="inlineStr">
        <is>
          <t>Cash, Cash Equivalents and Restricted Cash Cash and cash equivalents —We consider all highly liquid investments with original maturities of three months or less to be cash equivalents. Short-term securities consist of investment grade instruments of governments, financial institutions and corporations. Restri cted cash —R estricted cash primarily includes amounts related to letters of cr edit and bank acceptance drafts. The following table provides a reconciliation of cash, cash equivalents and restricted cash reported within the Consolidated Balance Sheets that sum to the total of the same such amounts shown in the Consolidated Statement of Cash Flows.
December 31,
2021
2020
Cash and cash equivalents
$
280.2
$
288.8
Restricted cash - current (a)
40.1
62.6
Restricted cash - noncurrent (b)
—
6.2
Total cash, cash equivalents and restricted cash
$
320.3
$
357.6
(a)
Included within Prepaid expenses and other current assets within the Consolidated Balance Sheets.
(b)
Included within Other noncurrent assets within the Consolidated Balance Sheets.</t>
        </is>
      </c>
    </row>
    <row r="10">
      <c r="A10" s="4" t="inlineStr">
        <is>
          <t>Receivables and Allowance for Credit Losses</t>
        </is>
      </c>
      <c r="B10" s="4" t="inlineStr">
        <is>
          <t>Receivables and Allowance for Credit Losses — Receivables are stated net of allowances for credit losses and primarily include trade receivables, notes receivable and miscellaneous receivables from suppliers. No single client comprised more than 10% of our consolidated net sales in 2021, 2020 or 2019. We recognize an allowance for credit losses for financial assets carried at amortized cost to present the net amount expected to be collected as of the balance sheet date. Such allowance is based on credit losses expected to arise over the life of the asset’s contractual term, which includes consideration of prepayments. Assets are written off when we determine that such financial assets are deemed uncollectible and are recognized as a deduction from the allowance for credit losses. Expected recoveries of amounts previously written off, not to exceed the aggregate of the amount previously written off, are included in determining the necessary reserve at the balance sheet date. We pool financial assets based on similar risk characteristics to estimate expected credit losses. We estimate expected credit losses on financial assets individually when those assets do not share similar risk characteristics. We have considered the current and expected economic and market conditions as a result of COVID-19 in determining credit loss expense for the period ended December 31, Transactions affecting the allowance for credit losses for financial instruments during the years ended December 31, 2021 and 2020 were as follows. Recoveries were immaterial for the years ended December 31, 2021 and 2020.
2021
2020
Balance, beginning of year
$
15.9
$
14.3
Additional allowance recognized due to adoption of Topic ASC 326
—
0.3
Credit loss expense
(3.9
)
5.7
Write-offs and other
(3.3
)
(4.4
)
Balance, end of year
$
8.7
$
15.9</t>
        </is>
      </c>
    </row>
    <row r="11">
      <c r="A11" s="4" t="inlineStr">
        <is>
          <t>Inventories</t>
        </is>
      </c>
      <c r="B11" s="4" t="inlineStr">
        <is>
          <t>Inventories —Inventories include material, labor and factory overhead and are stated at the lower of cost or market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The cost of 37.5% and 36.6% of the inventories at December 31, 2021 and 2020, respectively, has been determined using the Last-In, First-Out (LIFO) method. This method is intended to reflect the effect of inventory replacement costs within results of operations; accordingly, charges to cost of sales generally reflect recent costs of material, labor and factory overhead. We use an external-index method of valuing LIFO inventories. The remaining inventories, primarily related to certain acquired and international operations, are valued using the First-In, First-Out or specific identification methods. The components of inventories, net of excess and obsolescence reserves for raw materials and finished goods, at December 31, 2021 and 2020 were as follows:
2021
2020
Raw materials and manufacturing supplies
$
183.5
$
147.3
Work in process
77.6
64.8
Finished goods
116.0
107.9
LIFO reserve
(24.4
)
(17.9
)
Total
$
352.7
$
302.1</t>
        </is>
      </c>
    </row>
    <row r="12">
      <c r="A12" s="4" t="inlineStr">
        <is>
          <t>Long-Lived Assets</t>
        </is>
      </c>
      <c r="B12" s="4" t="inlineStr">
        <is>
          <t xml:space="preserve">Long-Lived Assets —We assess potential impairments to our long-lived assets if events or changes in circumstances indicate that the carrying amount of an asset may not be recoverable. An impaired asset is written down to its estimated fair value based upon the most recent information available. Estimated fair value is generally measured by discounting estimated future cash flows. Long-lived assets, other than goodwill and other intangible assets, which are held for sale, are recorded at the lower of the carrying value or the fair value less the estimated cost to sell. </t>
        </is>
      </c>
    </row>
    <row r="13">
      <c r="A13" s="4" t="inlineStr">
        <is>
          <t>Property, Plant and Equipment</t>
        </is>
      </c>
      <c r="B13" s="4" t="inlineStr">
        <is>
          <t xml:space="preserve">Property, Plant and Equipment —Property, plant and equipment are recorded at cost and depreciated on a straight-line basis over their estimated useful lives. Useful lives range from 15 to 40 years for buildings, the lesser of 7 years or the lease term for leasehold improvements and generally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 The components of property, plant and equipment at December 31, 2021 and 2020 were as follows:
2021
2020
Land
$
35.5
$
38.2
Buildings
365.6
361.0
Machinery and equipment
1,674.6
1,703.1
2,075.7
2,102.3
Accumulated depreciation
(1,667.3
)
(1,663.5
)
Total
$
408.4
$
438.8
During the years ended December 31, 2021, 2020 and 2019, depreciation expense was $89.6 million, $100.8 million, and $115.5 million, respectively. During the fourth quarter of 2017, we entered into an agreement to sell a printing facility in Shenzhen, China and transfer the related land use rights. As of December 31, 2021 which are recorded in other noncurrent liabilities on the Consolidated Balance Sheets. As of December 31, 2021 , the carrying cost of the building and land use rights is recorded in other noncurrent assets and is not material. The buyer missed the required scheduled deposit payment in the third quarter of 2021. As a result, we are taking necessary actions to preserve our rights under the agreement, which may include terminating the agreement. </t>
        </is>
      </c>
    </row>
    <row r="14">
      <c r="A14" s="4" t="inlineStr">
        <is>
          <t>Goodwill</t>
        </is>
      </c>
      <c r="B14" s="4" t="inlineStr">
        <is>
          <t>Goodwill —Goodwill is reviewed for impairment annually as of October 31 or more frequently if events or changes in circumstances indicate that it is more likely than not that the fair value of a reporting unit is below its carrying value. In accordance to our policy and appropriate guidance, when certain conditions are met, we may perform a qualitative, rather than quantitative, assessment to determine whether it is more likely than not that the fair value of a reporting unit is less than its carrying amount. In performing this qualitative analysis, we consider various factors, including the excess of prior year estimates of fair value compared to carrying value, the effect of market or industry changes and the reporting units’ actual results compared to projected results. Based on this qualitative analysis, if we determine that it is more likely than not that the fair value of the reporting unit is greater than its carrying value, no further impairment testing is performed. If a quantitative test is necessary for any of our reporting units, we compare each reporting unit’s fair value, estimated based on comparable company market valuations and expected future discounted cash flows to be generated by the reporting unit, to its carrying value. In 2021, a quantitative assessment was not performed for any of our reporting units given the absence of impairment triggers. Goodwill and Other Intangible Assets</t>
        </is>
      </c>
    </row>
    <row r="15">
      <c r="A15" s="4" t="inlineStr">
        <is>
          <t>Amortization</t>
        </is>
      </c>
      <c r="B15" s="4" t="inlineStr">
        <is>
          <t>Amortization —Certain costs to acquire and develop internal-use computer software are capitalized and amortized over their estimated useful life using the straight-line method, up to a maximum of five years. Amortization expense, primarily related to internally-developed software and excluding amortization expense related to other intangible assets, was $22.0 million, $26.1 million and $29.4 million for the years ended December 31, 2021, 2020 and 2019, respectively. Deferred debt issuance costs are amortized over the term of the related debt. Other intangible assets are recognized separately from goodwill and are amortized over their estimated useful lives. See Note 6, , for further discussion of other intangible assets and the related amortization expense.</t>
        </is>
      </c>
    </row>
    <row r="16">
      <c r="A16" s="4" t="inlineStr">
        <is>
          <t>Financial Instruments</t>
        </is>
      </c>
      <c r="B16" s="4" t="inlineStr">
        <is>
          <t>Financial Instruments —We use derivative financial instruments to hedge exposures to foreign exchange fluctuations in the ordinary course of business and to hedge the interest rate exposure on certain floating-rate debt. All derivatives are recorded as other current or noncurrent assets or other current or noncurrent liabilities on the balance sheet at their respective fair values with unrealized gains and losses recorded in other comprehensive income (loss), net of applicable income taxes, or in the results of operations, depending on the purpose for which the derivative is held. For derivatives designated and that qualify as fair value hedges, the gain or loss on the derivative, as well as the offsetting gain or loss on the hedged item attributable to the hedged risk, are recognized in the results of operations. Changes in the fair value of derivatives that do not meet the criteria for designation as a hedge at inception, or fail to meet the criteria thereafter, are recognized currently in the results of operations. At inception of a hedge transaction, we formally document the hedge relationship and the risk management objective for undertaking the hedge. In addition, we assess, both at inception of the hedge and on an ongoing basis, whether the derivative in the hedging transaction has been highly effective in offsetting changes in fair value of the hedged item and whether the derivative is expected to continue to be highly effective. The impact of any ineffectiveness is recognized currently in the results of operations. Our foreign currency contracts and interest rate swaps are subject to master netting agreements that allow us to settle positive and negative positions with the respective counterparties. Derivatives</t>
        </is>
      </c>
    </row>
    <row r="17">
      <c r="A17" s="4" t="inlineStr">
        <is>
          <t>Share-Based Compensation</t>
        </is>
      </c>
      <c r="B17" s="4" t="inlineStr">
        <is>
          <t xml:space="preserve">Share-Based Compensation —We recognize share-based compensation expense based on estimated fair values for all share-based awards made to employees and directors, including stock options, restricted stock units and performance share units. We recognize compensation expense for share-based awards expected to vest on a straight-line basis over the requisite service period of the award based on their grant date fair value. See Note 15, , for further discussion. </t>
        </is>
      </c>
    </row>
    <row r="18">
      <c r="A18" s="4" t="inlineStr">
        <is>
          <t>Preferred Stock</t>
        </is>
      </c>
      <c r="B18" s="4" t="inlineStr">
        <is>
          <t>Preferred Stock —We have two million shares of $1.00 par value preferred stock authorized for issuance. The Board of Directors may divide the preferred stock into one or more series and fix the redemption, dividend, voting, conversion, sinking fund, liquidation and other rights. We have no present plans to issue any preferred stock. We have reserved 0.2 million preferred stock shares for issuance under the Stockholder Rights Plan discussed in Note 16.</t>
        </is>
      </c>
    </row>
    <row r="19">
      <c r="A19" s="4" t="inlineStr">
        <is>
          <t>Pension and OPEB Plans</t>
        </is>
      </c>
      <c r="B19" s="4" t="inlineStr">
        <is>
          <t xml:space="preserve">Pension and OPEB Plans —We record annual income and expense amounts relating to our pension and OPEB plans based on calculations which include various actuarial assumptions, including discount rates, mortality, utilization rates of retiree health care accounts, assumed rates of return, compensation increases, turnover rates and healthcare cost trend rates. We review our actuarial assumptions on an annual basis and make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We believe that the assumptions utilized in recording our obligations under our plans are reasonable based on our experience, market conditions and input from our actuaries and investment advisors. See Note 9 , for additional information. </t>
        </is>
      </c>
    </row>
    <row r="20">
      <c r="A20" s="4" t="inlineStr">
        <is>
          <t>Taxes on Income</t>
        </is>
      </c>
      <c r="B20" s="4" t="inlineStr">
        <is>
          <t>Taxes on Income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our opinion, it is more likely than not that some portion or all of the deferred tax assets will not be realized. Deferred tax assets and liabilities are adjusted for the effects of changes in tax laws and rates on the date of enactment. We recognize deferred tax liabilities related to taxes on certain foreign earnings that were not considered to be permanently reinvested. No deferred tax liabilities were recognized for foreign earnings that were considered to be permanently reinvested. We regularly evaluate whether foreign earnings are expected to be permanently reinvested. This evaluation requires judgment about our future operating and liquidity needs. Changes in economic and business conditions, foreign or U.S. tax laws, or our financial situation could result in changes to these judgments and the need to record additional tax liabilities. We are regularly audited by foreign and domestic tax authorities. These audits occasionally result in proposed assessments where the ultimate resolution might result in us owing additional taxes, including in some cases, penalties and interest. We recognize a tax position in our financial statements when it is more likely than not ( i.e., Income Taxes</t>
        </is>
      </c>
    </row>
    <row r="21">
      <c r="A21" s="4" t="inlineStr">
        <is>
          <t>Revenue Recognition</t>
        </is>
      </c>
      <c r="B21" s="4" t="inlineStr">
        <is>
          <t>All revenue recognized in the Consolidated Statements of Operations is considered to be revenue from contracts with clients according to Subtopic 606. Disaggregation of Revenue The following table presents net sales disaggregated by products and services:
2021
2020
2019
Commercial print
$
1,535.5
$
1,357.7
$
1,694.5
Packaging
770.5
687.6
668.5
Direct marketing
534.4
555.4
676.7
Labels
532.9
496.6
497.4
Digital print and fulfillment
431.8
425.7
492.1
Statements
430.0
441.6
545.4
Supply chain management
279.7
329.9
298.7
Forms
195.3
202.4
244.3
Business process outsourcing
165.6
169.4
243.9
Digital and creative solutions
88.0
100.0
111.7
Total net sales
$
4,963.7
$
4,766.3
$
5,473.2
Revenue for commercial print, direct marketing, packaging, statements, labels, digital print and fulfillment, supply chain management and forms is primarily recognized at a point in time. We generally recognize revenue for these products upon the transfer of control of the products to the client which typically occurs upon transfer of title and risk of ownership, which is generally upon shipment to the client. For certain products, w e are able to recognize revenue for completed inventory billed but not yet shipped at the client’s direction. The following is a description of our products and services: Commercial Print We generate revenue by providing various commercial printing products and offer a full range of branded materials including manuals, publications, brochures, business cards, flyers, post cards, posters and promotional items. Packaging We generate revenue by providing packaging solutions, ranging from rigid boxes to in-box print materials, Direct Marketing We generate revenue by providing audience segmentation, creative development, program testing, print production, postal optimization and performance analytics for large-scale personalized direct mail programs Labels We generate revenue by producing custom labels for clients across multiple industries including warehouse and distribution, retail, pharmaceutical, manufacturing and consumer packaging. We offer distribution and shipping labels, healthcare and durable goods labels, promotional labels and consumer product goods packaging labels. Digital Print and Fulfillment We generate revenue by providing in-store marketing materials, including signage and point-of-purchase materials, as well as custom marketing kits that require multiple types of marketing collateral. Under the trade name Motif TM Statements We generate revenue by creating critical business communications, including customer billings, financial statements, healthcare communications and insurance documents. Our capabilities include design and composition, variable imaging, email, archival and digital mail interaction, as well as our innovative RRDigital solution set. Supply Chain Management We generate revenue by providing workflow design to assembly, configuration, kitting and fulfillment for clients in life sciences and healthcare, consumer electronics, telecommunications, cosmetics, education and industrial industries. Forms We generate revenue by producing a variety of forms including invoices, order forms and business forms that support both the private and public sectors for clients in financial, government, retail, healthcare and business services industries. Business Process Outsourcing We generate revenue by providing outsourcing services including creative services, research and analytics, financial management and other services for legal providers, insurance, telecommunications, utilities, retail and financial services companies. Digital and Creative Solutions We generate revenue by creating and managing content for delivery across multiple marketing communications channels including print and digital advertising, direct marketing and mail, packaging, sales collateral, in-store marketing and social media Variable Consideration Certain clients may receive volume-based rebates or early payment discounts, which are accounted for as variable consideration. We estimate these amounts based on the expected amount to be earned by our clients and reduce revenue accordingly. We do not expect significant changes to estimates of variable consideration. Given the nature of our products and the history of returns, product returns are not significant. Contract Balances The following table provides information about contract assets and liabilities from contracts with clients:
Contract Liabilities
Short-Term
Balance at January 1, 2021
$
15.6
Balance at December 31, 2021
17.1
Contract liabilities primarily relate to client advances received prior to completion of performance obligations. Reductions in contract liabilities are a result of our completion of performance obligations. Practical Expedients and Exemptions As part of the adoption of Topic 606, we have elected practical expedients and exemptions allowable under the guidance. We account for shipping and handling activities performed after the control of a good has been transferred to the client as a fulfillment cost. We accrue for the costs of shipping and handling activities if revenue is recognized before contractually agreed shipping and handling activities occur. We apply Topic 606 to a portfolio of contracts (or performance obligations) with similar characteristics as we reasonably expect that the effects on the financial statements of applying this guidance to the portfolio would not differ significantly from applying this guidance to the individual contracts (or performance obligations) within that portfolio. When the output method for measure of progress is determined appropriate, we recognize revenue in the amount for which we have the right to invoice for revenue that is recognized over time and for which we can demonstrate that the invoiced amount corresponds directly with the value to the client for the performance completed to date. We generally expense sales commissions and other costs to obtain a contract when incurred, because the amortization period would have been one year or less. These costs are recorded within Selling, general and administrative expenses. We exclude sales taxes and other similar taxes from the measurement of the transaction price. We do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reported within the Consolidated Balance Sheets that sum to the total of the same such amounts shown in the Consolidated Statement of Cash Flows.
December 31,
2021
2020
Cash and cash equivalents
$
280.2
$
288.8
Restricted cash - current (a)
40.1
62.6
Restricted cash - noncurrent (b)
—
6.2
Total cash, cash equivalents and restricted cash
$
320.3
$
357.6
(a)
Included within Prepaid expenses and other current assets within the Consolidated Balance Sheets.
(b)
Included within Other noncurrent assets within the Consolidated Balance Sheets.</t>
        </is>
      </c>
    </row>
    <row r="5">
      <c r="A5" s="4" t="inlineStr">
        <is>
          <t>Allowance for Credit Losses</t>
        </is>
      </c>
      <c r="B5" s="4" t="inlineStr">
        <is>
          <t>Transactions affecting the allowance for credit losses for financial instruments during the years ended December 31, 2021 and 2020 were as follows. Recoveries were immaterial for the years ended December 31, 2021 and 2020.
2021
2020
Balance, beginning of year
$
15.9
$
14.3
Additional allowance recognized due to adoption of Topic ASC 326
—
0.3
Credit loss expense
(3.9
)
5.7
Write-offs and other
(3.3
)
(4.4
)
Balance, end of year
$
8.7
$
15.9</t>
        </is>
      </c>
    </row>
    <row r="6">
      <c r="A6" s="4" t="inlineStr">
        <is>
          <t>Components of Inventories</t>
        </is>
      </c>
      <c r="B6" s="4" t="inlineStr">
        <is>
          <t>The components of inventories, net of excess and obsolescence reserves for raw materials and finished goods, at December 31, 2021 and 2020 were as follows:
2021
2020
Raw materials and manufacturing supplies
$
183.5
$
147.3
Work in process
77.6
64.8
Finished goods
116.0
107.9
LIFO reserve
(24.4
)
(17.9
)
Total
$
352.7
$
302.1</t>
        </is>
      </c>
    </row>
    <row r="7">
      <c r="A7" s="4" t="inlineStr">
        <is>
          <t>Components of Property, Plant and Equipment</t>
        </is>
      </c>
      <c r="B7" s="4" t="inlineStr">
        <is>
          <t>The components of property, plant and equipment at December 31, 2021 and 2020 were as follows:
2021
2020
Land
$
35.5
$
38.2
Buildings
365.6
361.0
Machinery and equipment
1,674.6
1,703.1
2,075.7
2,102.3
Accumulated depreciation
(1,667.3
)
(1,663.5
)
Total
$
408.4
$
43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ummary of Results and Assets and Liabilities of Discontinued Operations</t>
        </is>
      </c>
      <c r="B4" s="4" t="inlineStr">
        <is>
          <t>Results of discontinued operations were as follows:
Twelve Months Ended
December 31,
2020
2019
Net sales
$
632.5
$
865.7
Cost of sales
(548.6
)
(758.7
)
Selling, general, administrative and other operating expenses
(66.2
)
(95.1
)
Restructuring, impairment and other expense
(21.1
)
(98.6
)
Operating loss from discontinued operations
(3.4
)
(86.7
)
Income tax (benefit) expense
(0.9
)
1.7
Net loss from discontinued operations
$
(2.5
)
$
(88.4
) Restructuring, impairment, and other expenses included $20.6 million and $98.5 million of non-cash charges related to impairment of goodwill recorded in 2020 and 2019 respectively. During the first quarter of 2020, we identified a triggering event at our Logistics reporting unit. We determined that the fair value of our Logistics reporting unit was lower than its carrying value, resulting in a goodwill impairment charge of $20.6 million. The goodwill impairment charge resulted from reductions in the estimated fair value for this reporting unit based on lower expectations for future revenue, profitability and cash flows driven by expected reduced demand due to the COVID-19 pandemic. The goodwill impairment charge was determined using discounted cash flow analysis and comparable marketplace fair value data which utilized Level 3 inputs including forecasted future revenue and the selection of the discount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Net Sales Disaggregated by Products and Services</t>
        </is>
      </c>
      <c r="B4" s="4" t="inlineStr">
        <is>
          <t>The following table presents net sales disaggregated by products and services:
2021
2020
2019
Commercial print
$
1,535.5
$
1,357.7
$
1,694.5
Packaging
770.5
687.6
668.5
Direct marketing
534.4
555.4
676.7
Labels
532.9
496.6
497.4
Digital print and fulfillment
431.8
425.7
492.1
Statements
430.0
441.6
545.4
Supply chain management
279.7
329.9
298.7
Forms
195.3
202.4
244.3
Business process outsourcing
165.6
169.4
243.9
Digital and creative solutions
88.0
100.0
111.7
Total net sales
$
4,963.7
$
4,766.3
$
5,473.2</t>
        </is>
      </c>
    </row>
    <row r="5">
      <c r="A5" s="4" t="inlineStr">
        <is>
          <t>Contract Assets and Liabilities from Contracts with Clients</t>
        </is>
      </c>
      <c r="B5" s="4" t="inlineStr">
        <is>
          <t>The following table provides information about contract assets and liabilities from contracts with clients:
Contract Liabilities
Short-Term
Balance at January 1, 2021
$
15.6
Balance at December 31, 2021
1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loss)</t>
        </is>
      </c>
      <c r="B4" s="7" t="n">
        <v>4.4</v>
      </c>
      <c r="C4" s="6" t="n">
        <v>99</v>
      </c>
      <c r="D4" s="7" t="n">
        <v>-92.7</v>
      </c>
    </row>
    <row r="5">
      <c r="A5" s="3" t="inlineStr">
        <is>
          <t>Other comprehensive (loss) income, net of tax (Note 14):</t>
        </is>
      </c>
    </row>
    <row r="6">
      <c r="A6" s="4" t="inlineStr">
        <is>
          <t>Translation adjustments</t>
        </is>
      </c>
      <c r="B6" s="8" t="n">
        <v>-11.1</v>
      </c>
      <c r="C6" s="8" t="n">
        <v>27.8</v>
      </c>
      <c r="D6" s="5" t="n">
        <v>7</v>
      </c>
    </row>
    <row r="7">
      <c r="A7" s="4" t="inlineStr">
        <is>
          <t>Adjustment for net periodic pension and other postretirement benefits plan cost</t>
        </is>
      </c>
      <c r="B7" s="8" t="n">
        <v>91.7</v>
      </c>
      <c r="C7" s="8" t="n">
        <v>7.2</v>
      </c>
      <c r="D7" s="8" t="n">
        <v>-30.5</v>
      </c>
    </row>
    <row r="8">
      <c r="A8" s="4" t="inlineStr">
        <is>
          <t>Changes in fair value of derivatives</t>
        </is>
      </c>
      <c r="B8" s="8" t="n">
        <v>10.1</v>
      </c>
      <c r="C8" s="5" t="n">
        <v>-12</v>
      </c>
      <c r="D8" s="5" t="n">
        <v>1</v>
      </c>
    </row>
    <row r="9">
      <c r="A9" s="4" t="inlineStr">
        <is>
          <t>Other comprehensive income (loss)</t>
        </is>
      </c>
      <c r="B9" s="8" t="n">
        <v>90.7</v>
      </c>
      <c r="C9" s="5" t="n">
        <v>23</v>
      </c>
      <c r="D9" s="8" t="n">
        <v>-22.5</v>
      </c>
    </row>
    <row r="10">
      <c r="A10" s="4" t="inlineStr">
        <is>
          <t>Comprehensive income (loss)</t>
        </is>
      </c>
      <c r="B10" s="8" t="n">
        <v>95.09999999999999</v>
      </c>
      <c r="C10" s="5" t="n">
        <v>122</v>
      </c>
      <c r="D10" s="8" t="n">
        <v>-115.2</v>
      </c>
    </row>
    <row r="11">
      <c r="A11" s="4" t="inlineStr">
        <is>
          <t>Less: comprehensive income attributable to noncontrolling interests</t>
        </is>
      </c>
      <c r="B11" s="8" t="n">
        <v>0.6</v>
      </c>
      <c r="C11" s="8" t="n">
        <v>1.2</v>
      </c>
      <c r="D11" s="8" t="n">
        <v>0.4</v>
      </c>
    </row>
    <row r="12">
      <c r="A12" s="4" t="inlineStr">
        <is>
          <t>Comprehensive income (loss) attributable to RRD common stockholders</t>
        </is>
      </c>
      <c r="B12" s="7" t="n">
        <v>94.5</v>
      </c>
      <c r="C12" s="7" t="n">
        <v>120.8</v>
      </c>
      <c r="D12" s="7" t="n">
        <v>-115.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Impairment and Other Charges (Tables)</t>
        </is>
      </c>
      <c r="B1" s="2" t="inlineStr">
        <is>
          <t>12 Months Ended</t>
        </is>
      </c>
    </row>
    <row r="2">
      <c r="B2" s="2" t="inlineStr">
        <is>
          <t>Dec. 31, 2021</t>
        </is>
      </c>
    </row>
    <row r="3">
      <c r="A3" s="3" t="inlineStr">
        <is>
          <t>Restructuring And Related Activities [Abstract]</t>
        </is>
      </c>
    </row>
    <row r="4">
      <c r="A4" s="4" t="inlineStr">
        <is>
          <t>Schedule of Net Restructuring, Impairment and Other Charges</t>
        </is>
      </c>
      <c r="B4" s="4" t="inlineStr">
        <is>
          <t>For the year ended December 31, 2021, we recorded the following net restructuring, impairment and other charges:
Employee Terminations
Other Restructuring Charges
Impairment and Other
Multi-Employer Pension Plan Charges
Total
Business Services
$
5.3
$
7.8
$
(8.6
)
$
2.5
$
7.0
Marketing Solutions
0.3
5.9
0.9
0.4
7.5
Corporate
2.8
8.2
—
7.8
18.8
Total
$
8.4
$
21.9
$
(7.7
)
$
10.7
$
33.3
For the year ended December 31, 2020, we recorded the following net restructuring, impairment and other charges:
Employee Terminations
Other Restructuring Charges
Impairment and Other
Multi-Employer Pension Plan Charges
Total
Business Services
$
18.0
$
8.7
$
(7.8
)
$
2.5
$
21.4
Marketing Solutions
4.6
3.7
1.2
0.4
9.9
Corporate
10.2
21.4
—
37.1
68.7
Total
$
32.8
$
33.8
$
(6.6
)
$
40.0
$
100.0
For the year ended December 31, 2019, we recorded the following net restructuring, impairment and other charges:
Employee Terminations
Other Restructuring Charges
Impairment and Other
Multi-Employer Pension Plan Charges
Total
Business Services
$
20.1
$
7.4
$
(5.0
)
$
2.5
$
25.0
Marketing Solutions
0.5
0.1
—
0.4
1.0
Corporate
1.6
9.1
—
—
10.7
Total
$
22.2
$
16.6
$
(5.0
)
$
2.9
$
36.7</t>
        </is>
      </c>
    </row>
    <row r="5">
      <c r="A5" s="4" t="inlineStr">
        <is>
          <t>Schedule of Changes in the Restructuring Reserve</t>
        </is>
      </c>
      <c r="B5" s="4" t="inlineStr">
        <is>
          <t>The restructuring reserve as of December 31, 2021 and 2020, and changes during the year ended December 31, 2021, were as follows:
December 31, 2020
Restructuring and Other Charges
Foreign Exchange and Other
Cash Paid
December 31, 2021
Employee terminations
$
6.2
$
8.4
$
—
$
(9.3
)
$
5.3
MEPP withdrawal obligations
70.2
10.7
—
(31.9
)
49.0
Other
12.2
21.9
(0.4
)
(18.6
)
15.1
Total
$
88.6
$
41.0
$
(0.4
)
$
(59.8
)
$
69.4
The restructuring reserve as of December 31, 2020 and 2019, and changes during the year ended December 31, 2020, were as follows:
December 31, 2019
Restructuring and Other Charges
Foreign Exchange and Other
Cash Paid
December 31, 2020
Employee terminations
$
3.5
$
32.8
$
—
$
(30.1
)
$
6.2
MEPP withdrawal obligations
40.5
40.0
—
(10.3
)
70.2
Other
8.5
33.8
1.4
(31.5
)
12.2
Total
$
52.5
$
106.6
$
1.4
$
(71.9
)
$
8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the Carrying Value of Goodwill by Segment</t>
        </is>
      </c>
      <c r="B4" s="4" t="inlineStr">
        <is>
          <t>The changes in the carrying amount of goodwill for the years ended December 31, 2021 and 2020 were as follows:
Business Services
Marketing Solutions
Total
Net book value as of January 1, 2020
Goodwill
2,059.1
519.5
2,578.6
Accumulated impairment losses
(1,920.0
)
(254.1
)
(2,174.1
)
Total
$
139.1
$
265.4
$
404.5
Foreign exchange and other adjustments
6.1
—
6.1
Net book value as of December 31, 2020
Goodwill
2,076.1
519.5
2,595.6
Accumulated impairment losses
(1,930.9
)
(254.1
)
(2,185.0
)
Total
$
145.2
$
265.4
$
410.6
Foreign exchange and other adjustments
(5.2
)
—
(5.2
)
Net book value as of December 31, 2021
Goodwill
2,064.2
519.5
2,583.7
Accumulated impairment losses
(1,924.2
)
(254.1
)
(2,178.3
)
Total
$
140.0
$
265.4
$
405.4</t>
        </is>
      </c>
    </row>
    <row r="5">
      <c r="A5" s="4" t="inlineStr">
        <is>
          <t>Components of Other Intangible Assets</t>
        </is>
      </c>
      <c r="B5" s="4" t="inlineStr">
        <is>
          <t>The components of other intangible assets at December 31, 2021 and 2020 were as follows:
December 31, 2021
December 31, 2020
Gross Carrying Amount
Accumulated Amortization
Net Book Value
Gross Carrying Amount
Accumulated Amortization
Net Book Value
Client relationships
$
411.0
$
(372.2
)
$
38.8
$
417.0
$
(361.1
)
$
55.9
Patents
2.0
(2.0
)
—
2.0
(2.0
)
—
Trademarks, licenses and agreements
23.2
(23.2
)
—
23.2
(23.2
)
—
Trade names
28.5
(17.5
)
11.0
29.1
(16.2
)
12.9
Total other intangible assets
$
464.7
$
(414.9
)
$
49.8
$
471.3
$
(402.5
)
$
68.8</t>
        </is>
      </c>
    </row>
    <row r="6">
      <c r="A6" s="4" t="inlineStr">
        <is>
          <t>Schedule of Estimated Annual Amortization Expense Related to Other Intangible Assets</t>
        </is>
      </c>
      <c r="B6" s="4" t="inlineStr">
        <is>
          <t>The following table outlines the estimated annual amortization expense related to other intangible assets as of December 31, 2021:
Amount
2022
$
18.7
2023
18.7
2024
2.9
2025
1.4
2026
1.2
2027 and thereafter
6.9
Total
$
4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Liabilities and Other (Tables)</t>
        </is>
      </c>
      <c r="B1" s="2" t="inlineStr">
        <is>
          <t>12 Months Ended</t>
        </is>
      </c>
    </row>
    <row r="2">
      <c r="B2" s="2" t="inlineStr">
        <is>
          <t>Dec. 31, 2021</t>
        </is>
      </c>
    </row>
    <row r="3">
      <c r="A3" s="3" t="inlineStr">
        <is>
          <t>Accrued Liabilities Current [Abstract]</t>
        </is>
      </c>
    </row>
    <row r="4">
      <c r="A4" s="4" t="inlineStr">
        <is>
          <t>Components of Accrued Liabilities and Other</t>
        </is>
      </c>
      <c r="B4" s="4" t="inlineStr">
        <is>
          <t>The components of accrued liabilities and other at December 31, 2021 and 2020 were as follows:
2021
2020
Employee-related liabilities
$
152.9
$
145.1
Deferred revenue
17.1
15.6
Restructuring liabilities and MEPP
25.6
33.3
Other
157.3
157.2
Total accrued liabilities and other
$
352.9
$
35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ponents of Lease Expense</t>
        </is>
      </c>
      <c r="B4" s="4" t="inlineStr">
        <is>
          <t>The components of lease expense for the year ended December 31, 2021 and 2020 were as follows:
Years Ended December 31,
2021
2020
Operating lease cost
$
84.8
$
89.3
Variable lease cost
31.9
32.7
Sublease income
(1.6
)
(1.7
)
Total lease cost
$
115.1
$
120.3</t>
        </is>
      </c>
    </row>
    <row r="5">
      <c r="A5" s="4" t="inlineStr">
        <is>
          <t>Schedule of Supplemental Cash Flow Information Related to Leases</t>
        </is>
      </c>
      <c r="B5" s="4" t="inlineStr">
        <is>
          <t>Supplemental cash flow information related to leases for the year ended December 31, 2021 and 2020 was as follows:
Years Ended December 31,
2021
2020
Cash paid for amounts included in the measurement of lease liabilities
Operating cash outflows
$
79.2
$
81.8
Right-of-use assets obtained in exchange for lease obligations
Operating leases
$
62.5
$
109.0</t>
        </is>
      </c>
    </row>
    <row r="6">
      <c r="A6" s="4" t="inlineStr">
        <is>
          <t>Schedule of Future Lease Payments Under Operating Leases</t>
        </is>
      </c>
      <c r="B6" s="4" t="inlineStr">
        <is>
          <t>As of December 31, 2021, the future lease payments under operating leases were as follows:
Twelve Months Ended
2021
Year Ended December 31
Operating Leases
2022
$
72.5
2023
60.2
2024
40.4
2025
28.7
2026
20.9
2027 and thereafter
37.8
Total lease payments
260.5
Less: Amount representing interest
39.8
Present value of lease obligation
$
220.7
Weighted average remaining lease term
5.1 years
Weighted average discount rate
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4" t="inlineStr">
        <is>
          <t>Components of Net Pension and Postretirement Benefits Expense (Income) and Total (Income)</t>
        </is>
      </c>
      <c r="B3" s="4" t="inlineStr">
        <is>
          <t xml:space="preserve">The components of the net periodic benefit expense, (income) and total (income) were as follows:
Pension Benefits
OPEB
2021
2020
2019
2021
2020
2019
Service cost
$
1.2
$
1.0
$
1.0
$
—
$
—
$
—
Interest cost
20.4
27.4
33.3
$
4.2
7.3
10.1
Expected return on plan assets
(38.2
)
(40.8
)
(46.3
)
(11.9
)
(12.6
)
(13.2
)
Amortization of prior service credit
0.1
0.1
—
(5.5
)
(5.4
)
(5.4
)
Amortization of actuarial loss (gain)
11.5
10.0
6.1
(0.7
)
(0.7
)
(1.7
)
Settlements and curtailments
0.4
1.4
(0.1
)
—
—
—
Net periodic income
$
(4.6
)
$
(0.9
)
$
(6.0
)
$
(13.9
)
$
(11.4
)
$
(10.2
)
Weighted average assumption used to calculate net periodic benefit expense:
Discount rate
2.4
%
3.0
%
4.0
%
2.2
%
3.0
%
4.2
%
Expected return on plan assets
4.0
%
4.6
%
5.2
%
5.8
%
6.3
%
6.5
% </t>
        </is>
      </c>
    </row>
    <row r="4">
      <c r="A4" s="4" t="inlineStr">
        <is>
          <t>Reconciliation of Benefit Obligation, Plan Assets and Funded Status of Plans</t>
        </is>
      </c>
      <c r="B4" s="4" t="inlineStr">
        <is>
          <t>Pension Benefits
OPEB
2021
2020
2021
2020
Benefit obligation at beginning of year
$
1,138.0
$
1,060.7
$
293.4
$
289.8
Service cost
1.2
1.0
—
—
Interest cost
20.4
27.4
4.2
7.3
Plan participants' contributions
—
—
6.2
7.8
Medicare reimbursements
—
—
7.2
7.9
Actuarial (gain) loss
(31.8
)
86.0
(70.6
)
8.1
Plan amendments and other
2.6
0.1
—
—
Settlements
(2.9
)
(6.6
)
—
—
Foreign currency translation
(2.0
)
15.0
—
—
Benefits paid
(47.6
)
(45.6
)
(25.9
)
(27.5
)
Benefit obligation at end of year
$
1,077.9
$
1,138.0
$
214.5
$
293.4
Fair value of plan assets at beginning of year
$
1,090.2
$
985.6
$
237.2
$
227.7
Actual return on assets
44.8
132.1
22.9
21.0
Settlements
(2.9
)
(6.6
)
—
—
Employer contributions
5.0
9.2
—
7.2
Company reimbursements
—
—
—
(6.9
)
Medicare reimbursements
—
—
7.2
7.9
Plan participants' contributions
—
—
6.2
7.8
Foreign currency translation
(2.6
)
15.5
—
—
Benefits paid
(47.6
)
(45.6
)
(25.9
)
(27.5
)
Fair value of plan assets at end of year
$
1,086.9
$
1,090.2
$
247.6
$
237.2
Total net pension and OPEB asset (liability) recognized as of December 31
$
9.0
$
(47.8
)
$
33.1
$
(56.2
)</t>
        </is>
      </c>
    </row>
    <row r="5">
      <c r="A5" s="4" t="inlineStr">
        <is>
          <t>Amounts Recognized on Consolidated Balance Sheets</t>
        </is>
      </c>
      <c r="B5" s="4" t="inlineStr">
        <is>
          <t>Amounts recognized in the Consolidated Balance Sheets as of December 31, 2021 and 2020 were as follows:
Pension Benefits
OPEB
2021
2020
2021
2020
Prepaid pension cost (included in other noncurrent assets)
$
73.9
$
44.2
$
—
$
—
Prepaid OPEB cost (included in other noncurrent assets)
—
—
33.1
—
Accrued benefit cost (included in accrued liabilities)
(2.4
)
(2.5
)
—
(0.4
)
Pension liabilities
(62.5
)
(89.5
)
—
—
OPEB plan liabilities
—
—
—
(55.8
)
Net liabilities recognized in the Consolidated Balance Sheets
$
9.0
$
(47.8
)
$
33.1
$
(56.2
)</t>
        </is>
      </c>
    </row>
    <row r="6">
      <c r="A6" s="4" t="inlineStr">
        <is>
          <t>Amounts in Accumulated Other Comprehensive Loss</t>
        </is>
      </c>
      <c r="B6" s="4" t="inlineStr">
        <is>
          <t>The amounts included in accumulated other comprehensive loss in the Consolidated Balance Sheets, excluding tax effects, at December 31, 2021 and 2020 were as follows:
Pension Benefits
OPEB
2021
2020
2021
2020
Accumulated other comprehensive (loss) income
Net actuarial (loss) gain
$
(262.3
)
$
(312.3
)
$
112.0
$
31.1
Net prior service credit
(5.3
)
(2.9
)
41.7
47.2
Total
$
(267.6
)
$
(315.2
)
$
153.7
$
78.3</t>
        </is>
      </c>
    </row>
    <row r="7">
      <c r="A7" s="4" t="inlineStr">
        <is>
          <t>Amounts Recognized in Other Comprehensive Income</t>
        </is>
      </c>
      <c r="B7" s="4" t="inlineStr">
        <is>
          <t>The pre-tax amounts recognized in other comprehensive income in 2021 as components of net periodic benefit costs were as follows:
Pension Benefits
OPEB
Amortization of:
Net actuarial loss (gain)
$
11.5
$
(0.7
)
Net prior service credit
0.1
(5.5
)
Amounts arising during the period:
Net actuarial loss
38.5
81.7
Net prior service credit
(2.6
)
—
Settlements
0.4
—
Foreign currency loss
(0.3
)
(0.1
)
Total
$
47.6
$
75.4</t>
        </is>
      </c>
    </row>
    <row r="8">
      <c r="A8" s="4" t="inlineStr">
        <is>
          <t>Weighted Average Assumptions Used to Determine Benefit Obligation</t>
        </is>
      </c>
      <c r="B8" s="4" t="inlineStr">
        <is>
          <t>The weighted average assumptions used to determine the benefit obligation at the measurement date were as follows:
Pension Benefits
OPEB
2021
2020
2021
2020
Discount rate
2.7
%
2.4
%
2.7
%
2.2
%
Health care cost trend:
Current
Pre-Age 65
—
—
5.0
%
6.2
%
Post-Age 65
—
—
5.0
%
6.2
%
Ultimate
—
—
4.0
%
4.5
%
Interest crediting rate for cash balance plans
2.3
%
2.4
%
—
—</t>
        </is>
      </c>
    </row>
    <row r="9">
      <c r="A9" s="4" t="inlineStr">
        <is>
          <t>Summary of Projected Benefit Obligations in Excess of Plan Assets</t>
        </is>
      </c>
      <c r="B9" s="4" t="inlineStr">
        <is>
          <t>The following table provides a summary of under-funded or unfunded pension benefit plans with projected benefit obligations in excess of plan assets as of December 31, 2021 and 2020:
Pension Benefits
2021
2020
Projected benefit obligation
$
215.0
$
872.0
Fair value of plan assets
150.1
780.0</t>
        </is>
      </c>
    </row>
    <row r="10">
      <c r="A10" s="4" t="inlineStr">
        <is>
          <t>Accumulated Benefit Obligations in Excess of Plan Assets</t>
        </is>
      </c>
      <c r="B10" s="4" t="inlineStr">
        <is>
          <t>The following table provides a summary of pension plans with accumulated benefit obligations in excess of plan assets as of December 31, 2021 and 2020:
Pension Benefits
2021
2020
Accumulated benefit obligation
$
205.6
$
860.1
Fair value of plan assets
150.1
780.0</t>
        </is>
      </c>
    </row>
    <row r="11">
      <c r="A11" s="4" t="inlineStr">
        <is>
          <t>Expected Benefit Payments</t>
        </is>
      </c>
      <c r="B11" s="4" t="inlineStr">
        <is>
          <t>Benefit payments are expected to be paid as follows:
Pension Benefits
OPEB-Gross
Estimated Subsidy Reimbursements
2022
49.0
$
19.1
$
0.9
2023
49.9
18.7
0.9
2024
51.4
18.1
0.9
2025
52.1
17.4
0.9
2026
52.9
16.7
0.8
2027-2031
273.8
73.6
3.7</t>
        </is>
      </c>
    </row>
    <row r="12">
      <c r="A12" s="4" t="inlineStr">
        <is>
          <t>Pension Plans, Defined Benefit</t>
        </is>
      </c>
    </row>
    <row r="13">
      <c r="A13" s="4" t="inlineStr">
        <is>
          <t>Allocation of Plan Assets</t>
        </is>
      </c>
      <c r="B13" s="4" t="inlineStr">
        <is>
          <t>The fair values of our pension plan assets at December 31, 2021 and 2020, by asset category were as follows:
December 31, 2021
December 31, 2020
Asset Category
Total
Level 1
Level 2
Total
Level 1
Level 2
Cash and cash equivalents
$
17.2
$
10.2
$
7.0
$
18.9
$
12.5
$
6.4
Equity
13.3
13.2
0.1
52.1
52.0
0.1
Fixed income
607.4
196.2
411.2
446.6
232.2
214.4
Other
14.5
0.2
14.3
10.9
0.2
10.7
Subtotal
$
652.4
$
219.8
$
432.6
$
528.5
$
296.9
$
231.6
Plan assets measured at NAV
Equity funds
$
243.2
$
372.6
Fixed income
157.9
145.5
Hedge funds and other
19.7
30.4
Real estate
13.7
13.2
Total plan assets measured at NAV
$
434.5
$
561.7
Total
$
1,086.9
$
1,090.2</t>
        </is>
      </c>
    </row>
    <row r="14">
      <c r="A14" s="4" t="inlineStr">
        <is>
          <t>Other Postretirement Benefit Plans, Defined Benefit</t>
        </is>
      </c>
    </row>
    <row r="15">
      <c r="A15" s="4" t="inlineStr">
        <is>
          <t>Allocation of Plan Assets</t>
        </is>
      </c>
      <c r="B15" s="4" t="inlineStr">
        <is>
          <t>The fair values of our OPEB plan assets at December 31, 2021 and 2020, by asset category were as follows:
December 31, 2021
December 31, 2020
Asset Category
Total
Level 1
Level 2
Total
Level 1
Level 2
Cash and cash equivalents
$
54.2
$
—
$
54.2
$
37.0
$
—
$
37.0
Fixed income
31.2
—
31.2
31.3
—
31.3
Other
—
—
—
1.4
1.4
—
Subtotal
$
85.4
$
—
$
85.4
$
69.7
$
1.4
$
68.3
Investments measured at NAV
Equity funds
$
159.6
$
164.9
Fixed income funds
2.6
2.6
Total investments measured at NAV
$
162.2
$
167.5
Total
$
247.6
$
23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Loss) Before Income Taxes</t>
        </is>
      </c>
      <c r="B4" s="4" t="inlineStr">
        <is>
          <t>The components of income (loss) before income taxes for the years ended December 31, 2021, 2020 and 2019 were as follows:
2021
2020
2019
U.S.
$
(75.8
)
$
(123.8
)
$
(65.1
)
Foreign
124.5
107.9
115.7
Total
$
48.7
$
(15.9
)
$
50.6</t>
        </is>
      </c>
    </row>
    <row r="5">
      <c r="A5" s="4" t="inlineStr">
        <is>
          <t>Components of Income Tax Expense</t>
        </is>
      </c>
      <c r="B5" s="4" t="inlineStr">
        <is>
          <t>The components of income tax expense for the years ended December 31, 2021, 2020 and 2019 were as follows:
2021
2020
2019
U.S. Federal:
Current
$
6.5
$
(4.8
)
$
7.7
Deferred
7.0
(5.3
)
6.3
State:
Current
(2.3
)
(0.7
)
0.4
Deferred
2.4
(5.2
)
7.6
Foreign:
Current
27.8
27.3
24.4
Deferred
3.5
(1.3
)
8.5
Total
$
44.9
$
10.0
$
54.9</t>
        </is>
      </c>
    </row>
    <row r="6">
      <c r="A6" s="4" t="inlineStr">
        <is>
          <t>Reconciliation of Income Tax Expense at U.S. Federal Statutory Tax Rate</t>
        </is>
      </c>
      <c r="B6" s="4" t="inlineStr">
        <is>
          <t>The following is a reconciliation of income tax expense at the U.S. federal statutory tax rate for the years ended December 31, 2021, 2020 and 2019:
2021
2020
2019
Income taxes at the U.S. federal statutory tax rate
$
10.3
$
(3.3
)
$
10.6
Change in valuation allowances
(3.2
)
(3.7
)
8.1
Interest limitation valuation allowance
18.8
(8.0
)
27.8
State and local income taxes, net of U.S. federal income tax benefit
5.5
4.7
(7.3
)
Foreign tax
2.9
(2.1
)
5.1
Adjustment of uncertain tax positions and interest
(5.6
)
1.1
(0.6
)
Foreign tax rate differential
(0.3
)
(0.8
)
(0.5
)
Tax impact of net gain on sale of Donnelley Financial and LSC shares
—
—
0.5
Global intangible low-taxed income
5.0
3.5
5.2
Corporate owned life insurance policies
—
17.3
—
Non-deductible compensation
9.1
—
—
Other
2.4
1.3
6.0
Total
$
44.9
$
10.0
$
54.9</t>
        </is>
      </c>
    </row>
    <row r="7">
      <c r="A7" s="4" t="inlineStr">
        <is>
          <t>Significant Deferred Tax Assets and Liabilities</t>
        </is>
      </c>
      <c r="B7" s="4" t="inlineStr">
        <is>
          <t>The significant deferred tax assets and liabilities at December 31, 2021 and 2020 were as follows:
2021
2020
Deferred tax assets:
Pension and OPEB plan liabilities
$
—
$
29.1
Net operating losses and other tax carryforwards
189.5
195.6
Interest limitation carryforward
38.6
21.4
Accrued liabilities
37.7
48.6
Foreign depreciation
8.2
19.4
Operating lease liabilities
55.9
59.4
Other
14.1
16.7
Total deferred tax assets
344.0
390.2
Valuation allowances
(200.7
)
(195.7
)
Net deferred tax assets
$
143.3
$
194.5
Deferred tax liabilities:
Accelerated depreciation
$
(36.3
)
$
(50.0
)
Other intangible assets
(6.4
)
(8.1
)
Inventories
(10.4
)
(8.6
)
Operating lease assets
(54.6
)
(58.1
)
Pension and OPEB plan liabilities
(10.3
)
—
Other
(8.3
)
(5.7
)
Total deferred tax liabilities
(126.3
)
(130.5
)
Total net deferred tax assets
$
17.0
$
64.0</t>
        </is>
      </c>
    </row>
    <row r="8">
      <c r="A8" s="4" t="inlineStr">
        <is>
          <t>Transactions Affecting Valuation Allowance On Deferred Tax Assets</t>
        </is>
      </c>
      <c r="B8" s="4" t="inlineStr">
        <is>
          <t>Transactions affecting the valuation allowances on deferred tax assets during the years ended December 31, 2021, 2020 and 2019 were as follows:
2021
2020
2019
Balance, beginning of year
$
195.7
$
237.5
$
255.9
Current year expense-net
13.3
(44.8
)
34.5
Write-offs
—
—
(50.1
)
Foreign exchange and other
(8.3
)
3.0
(2.8
)
Balance, end of year
$
200.7
$
195.7
$
237.5</t>
        </is>
      </c>
    </row>
    <row r="9">
      <c r="A9" s="4" t="inlineStr">
        <is>
          <t>Unrecognized Tax Benefits</t>
        </is>
      </c>
      <c r="B9" s="4" t="inlineStr">
        <is>
          <t>Changes in unrecognized tax benefits at December 31, 2021, 2020 and 2019 were as follows:
2021
2020
2019
Balance at beginning of year
$
20.7
$
23.1
$
25.0
Additions for tax positions of the current year
—
—
0.1
Additions for tax positions of prior years
—
4.1
—
Reductions for tax positions of prior years
—
(2.1
)
—
Settlements during the year
(3.9
)
(2.9
)
(0.4
)
Lapses of applicable statutes of limitations
(2.8
)
(1.5
)
(1.6
)
Balance at end of year
$
14.0
$
20.7
$
2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Debt at December 31, 2021 and 2020 consisted of the following:
2021
2020
Borrowings under the ABL Credit Facility
$
32.0
$
—
8.875% debentures due April 15, 2021
—
55.6
7.000% notes due February 15, 2022
—
79.3
6.500% notes due November 15, 2023
75.0
75.0
Term Loan due January 15, 2024 (a)
149.4
535.8
6.000% notes due April 1, 2024
61.7
61.7
6.125% notes due November 1, 2026
451.0
—
8.250% notes due July 1, 2027
245.8
245.8
6.625% debentures due April 15, 2029
103.4
103.4
8.500% notes due April 15, 2029
303.5
301.6
8.820% debentures due April 15, 2031
54.5
54.5
Unamortized debt issuance costs
(10.0
)
(9.6
)
Total debt
1,466.3
1,503.1
Less: current portion
61.1
Long-term debt
$
1,466.3
$
1,442.0
(a)
As of December 31, 2021 and 2020, the interest rate on the Term Loan due January 15, 2024 was 5.10% and 5.15%, respectively.</t>
        </is>
      </c>
    </row>
    <row r="5">
      <c r="A5" s="4" t="inlineStr">
        <is>
          <t>Future Maturities of Debt</t>
        </is>
      </c>
      <c r="B5" s="4" t="inlineStr">
        <is>
          <t>At December 31, 2021, the future maturities of debt were as follows:
Amount
2022
—
2023
75.0
2024
211.7
2025
—
2026
482.0
2027 and thereafter
721.3
Total (a)
$
1,490.0
(a)
Excludes unamortized debt issuance costs of $10.0 million and $13.7 million of bond discount which do not represent contractual commitments with a fixed amount or maturity date.</t>
        </is>
      </c>
    </row>
    <row r="6">
      <c r="A6" s="4" t="inlineStr">
        <is>
          <t>Summary Of Interest Expense</t>
        </is>
      </c>
      <c r="B6" s="4" t="inlineStr">
        <is>
          <t>The following table summarizes interest expense included in the Consolidated Statements of Operations:
2021
2020
2019
Interest incurred
$
130.9
$
138.6
$
155.7
Less: interest income
1.5
1.5
2.7
Less: interest capitalized as property, plant and equipment
1.8
2.0
2.4
Interest expense, net
$
127.6
$
135.1
$
15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Fair Values of Derivative Financial Instruments</t>
        </is>
      </c>
      <c r="B4" s="4" t="inlineStr">
        <is>
          <t>As of December 31, 2021 and 2020, the fair values of our derivative financial instruments and their classifications on the Consolidated Balance Sheets were as follows:
Classification on Consolidated Balance Sheets
2021
2020
Derivative assets
Foreign currency contracts:
Not designated as hedging instruments
Prepaid expenses and other current assets
$
2.6
$
5.9
Derivative liabilities
Foreign currency contracts:
Not designated as hedging instruments
Accrued liabilities and other
$
—
$
2.3
Interest rate swap agreements:
Designated as cash flow hedges
Accrued liabilities and other
$
0.9
$
5.0
Designated as cash flow hedges
Other noncurrent liabilities
$
0.2
$
9.6</t>
        </is>
      </c>
    </row>
    <row r="5">
      <c r="A5" s="4" t="inlineStr">
        <is>
          <t>Schedule of Pre-Tax (Gains) Losses Recognized on Derivative Financial Instruments in Consolidated Statements of Operations</t>
        </is>
      </c>
      <c r="B5" s="4" t="inlineStr">
        <is>
          <t>The pre-tax (gains) losses recognized on derivative financial instruments in the Consolidated Statements of Operations for the years ended December 31, 2021, 2020 and 2019 were as follows:
Classification of (Gain) Loss Recognized in the Consolidated Statements of Operations
2021
2020
2019
Derivatives not designated as hedges
Foreign currency contracts
Selling, general and administrative expenses
$
(11.8
)
$
(13.6
)
$
1.5
Derivatives designated as cash flow hedges
Interest rate swap agreements
Interest expense, net
11.9
3.4
(0.1
)</t>
        </is>
      </c>
    </row>
    <row r="6">
      <c r="A6" s="4" t="inlineStr">
        <is>
          <t>Schedule of Pre-Tax (Gains) Losses Recognized on Derivative Financial Instruments in Consolidated Statements of Comprehensive Loss</t>
        </is>
      </c>
      <c r="B6" s="4" t="inlineStr">
        <is>
          <t>The pre-tax (gains) losses recognized on derivative financial instruments in the Consolidated Statements of Comprehensive Loss for the years ended December 31, 2021, 2020 and 2019 were as follows:
2021
2020
2019
Derivatives designated as cash flow hedges
Interest rate swap agreements
$
(1.6
)
$
19.0
$
(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The reconciliation of the numerator and denominator of the basic and diluted earnings per share calculation and the anti-dilutive share-based awards for the years ended December 31, 2021, 2020 and 2019 were as follows:
2021
2020
2019
Basic net earnings (loss) per share attributable to RRD common stockholders:
Continuing operations
$
0.04
$
(0.37
)
$
(0.07
)
Discontinued operations
$
0.01
1.73
(1.24
)
Net earnings (loss) attributable to RRD stockholders
$
0.05
$
1.36
$
(1.31
)
Diluted net earnings (loss) per share attributable to RRD common stockholders:
Continuing operations
$
0.04
$
(0.37
)
$
(0.07
)
Discontinued operations
$
0.01
1.73
(1.24
)
Net earnings (loss) attributable to RRD stockholders
$
0.05
$
1.36
$
(1.31
)
Numerator:
Net income (loss) from continuing operations
$
3.1
$
(26.4
)
$
(4.8
)
Net income (loss) from discontinued operations
$
0.6
124.9
(88.4
)
Net income (loss) attributable to RRD stockholders
$
3.7
$
98.5
$
(93.2
)
Denominator:
Basic and diluted weighted average number of common shares outstanding
73.2
72.3
71.2
Dilutive options and awards
1.3
—
—
Diluted weighted average number of common shares outstanding
74.5
72.3
71.2
Weighted average number of anti-dilutive share-based awards:
Stock options
0.2
0.3
0.5
Restricted stock units
—
1.1
1.0
Total
0.2
1.4
1.5
Dividends declared per common share
$
—
$
0.03
$
0.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Equity [Abstract]</t>
        </is>
      </c>
    </row>
    <row r="4">
      <c r="A4" s="4" t="inlineStr">
        <is>
          <t>Schedule of Components of Other Comprehensive Income (Loss) and Income Tax Expense Allocated to Each Component</t>
        </is>
      </c>
      <c r="B4" s="4" t="inlineStr">
        <is>
          <t xml:space="preserve">The components of other comprehensive income (loss) and income tax expense allocated to each component for the years ended December 31, 2021, 2020 and 2019 were as follows:
2021
2020
2019
Before Tax Amount
Income Tax
Net of Tax Amount
Before Tax Amount
Income Tax
Net of Tax Amount
Before Tax Amount
Income Tax
Net of Tax Amount
Translation adjustments
$
(11.1
)
$
—
$
(11.1
)
$
27.8
$
—
$
27.8
$
7.0
$
—
$
7.0
Adjustment for net periodic pension and OPEB plan cost
123.0
31.3
91.7
10.3
3.1
7.2
(39.8
)
(9.3
)
(30.5
)
Changes in fair value of derivatives
13.5
3.4
10.1
(15.6
)
(3.6
)
(12.0
)
1.0
—
1.0
Other comprehensive income (loss)
$
125.4
$
34.7
$
90.7
$
22.5
$
(0.5
)
$
23.0
$
(31.8
)
$
(9.3
)
$
(22.5
) </t>
        </is>
      </c>
    </row>
    <row r="5">
      <c r="A5" s="4" t="inlineStr">
        <is>
          <t>Summary of Changes in Accumulated Other Comprehensive Loss</t>
        </is>
      </c>
      <c r="B5" s="4" t="inlineStr">
        <is>
          <t>The following table summarizes changes in accumulated other comprehensive loss by component for the years ended December 31, 2021, 2020 and 2019:
Changes in the Fair Value of Derivatives
Pension and OPEB Plan Cost
Translation Adjustments
Total
Balance at January 1, 2019
$
—
$
(155.2
)
$
1.4
$
(153.8
)
Other comprehensive income (loss) before reclassifications
1.1
(29.7
)
3.0
(25.6
)
Amounts reclassified from accumulated other comprehensive loss
(0.1
)
(0.8
)
4.1
3.2
Net change in accumulated other comprehensive loss
1.0
(30.5
)
7.1
(22.4
)
Balance at December 31, 2019
$
1.0
$
(185.7
)
$
8.5
$
(176.2
)
Other comprehensive income (loss) before reclassifications
(15.4
)
2.8
27.1
14.5
Amounts reclassified from accumulated other comprehensive loss
3.4
4.4
—
7.8
Net change in accumulated other comprehensive loss
(12.0
)
7.2
27.1
22.3
Balance at December 31, 2020
$
(11.0
)
$
(178.5
)
$
35.6
$
(153.9
)
Other comprehensive (loss) income before reclassifications
(1.8
)
87.3
(11.0
)
74.5
Amounts reclassified from accumulated other comprehensive loss
11.9
4.4
—
16.3
Net change in accumulated other comprehensive loss
10.1
91.7
(11.0
)
90.8
Balance at December 31, 2021
$
(0.9
)
$
(86.8
)
$
24.6
$
(63.1
)</t>
        </is>
      </c>
    </row>
    <row r="6">
      <c r="A6" s="4" t="inlineStr">
        <is>
          <t>Reclassifications from Accumulated Other Comprehensive Loss</t>
        </is>
      </c>
      <c r="B6" s="4" t="inlineStr">
        <is>
          <t>Reclassifications from accumulated other comprehensive loss for the year ended December 31, 2021, 2020 and 2019 were as follows:
2021
2020
2019
Classification in the Consolidated Statements of Operations
Translation Adjustments:
Net realized loss
$
—
$
—
$
4.1
(a)
Reclassifications, net of tax
$
—
$
—
$
4.1
Amortization of pension and OPEB plan cost:
Net actuarial loss
$
10.8
$
9.3
$
4.4
(b)
Net prior service credit
(5.4
)
(5.3
)
(5.4
)
(b)
Curtailments and settlements
0.4
1.4
(0.1
)
(b)
Reclassifications before tax
5.8
5.4
(1.1
)
Income tax benefit (expense)
1.4
1.0
(0.3
)
Reclassifications, net of tax
$
4.4
$
4.4
$
(0.8
)
Derivatives:
Net realized loss (gain)
$
11.9
$
3.4
$
(0.1
)
(c)
Reclassifications, net of tax
$
11.9
$
3.4
$
(0.1
)
Total reclassifications, net of tax
$
16.3
$
7.8
$
3.2
(a)
Included within selling, general and administrative expenses in the Consolidated Statements of Operations.
(b)
These accumulated other comprehensive (loss) income components are included in the calculation of net periodic pension and OPEB plan (income) expense recognized in cost of sales and net investment and other income in the Consolidated Statements of Operations (see Note 9, Retirement Plans ).
(c)
Included within net interest expense i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7" t="n">
        <v>280.2</v>
      </c>
      <c r="C3" s="7" t="n">
        <v>288.8</v>
      </c>
    </row>
    <row r="4">
      <c r="A4" s="4" t="inlineStr">
        <is>
          <t>Receivables, less allowances for credit losses of $8.7 in 2021 (2020 - $15.9) (Note 1)</t>
        </is>
      </c>
      <c r="B4" s="8" t="n">
        <v>1063.4</v>
      </c>
      <c r="C4" s="8" t="n">
        <v>1009.2</v>
      </c>
    </row>
    <row r="5">
      <c r="A5" s="4" t="inlineStr">
        <is>
          <t>Inventories (Note 1)</t>
        </is>
      </c>
      <c r="B5" s="8" t="n">
        <v>352.7</v>
      </c>
      <c r="C5" s="8" t="n">
        <v>302.1</v>
      </c>
    </row>
    <row r="6">
      <c r="A6" s="4" t="inlineStr">
        <is>
          <t>Assets held-for-sale</t>
        </is>
      </c>
      <c r="B6" s="8" t="n">
        <v>9.199999999999999</v>
      </c>
      <c r="C6" s="8" t="n">
        <v>23.1</v>
      </c>
    </row>
    <row r="7">
      <c r="A7" s="4" t="inlineStr">
        <is>
          <t>Prepaid expenses and other current assets</t>
        </is>
      </c>
      <c r="B7" s="8" t="n">
        <v>101.3</v>
      </c>
      <c r="C7" s="8" t="n">
        <v>133.4</v>
      </c>
    </row>
    <row r="8">
      <c r="A8" s="4" t="inlineStr">
        <is>
          <t>Total current assets</t>
        </is>
      </c>
      <c r="B8" s="8" t="n">
        <v>1806.8</v>
      </c>
      <c r="C8" s="8" t="n">
        <v>1756.6</v>
      </c>
    </row>
    <row r="9">
      <c r="A9" s="4" t="inlineStr">
        <is>
          <t>Property, plant and equipment-net (Note 1)</t>
        </is>
      </c>
      <c r="B9" s="8" t="n">
        <v>408.4</v>
      </c>
      <c r="C9" s="8" t="n">
        <v>438.8</v>
      </c>
    </row>
    <row r="10">
      <c r="A10" s="4" t="inlineStr">
        <is>
          <t>Goodwill (Note 6)</t>
        </is>
      </c>
      <c r="B10" s="8" t="n">
        <v>405.4</v>
      </c>
      <c r="C10" s="8" t="n">
        <v>410.6</v>
      </c>
    </row>
    <row r="11">
      <c r="A11" s="4" t="inlineStr">
        <is>
          <t>Other intangible assets-net (Note 6)</t>
        </is>
      </c>
      <c r="B11" s="8" t="n">
        <v>49.8</v>
      </c>
      <c r="C11" s="8" t="n">
        <v>68.8</v>
      </c>
    </row>
    <row r="12">
      <c r="A12" s="4" t="inlineStr">
        <is>
          <t>Deferred income taxes (Note 10)</t>
        </is>
      </c>
      <c r="B12" s="8" t="n">
        <v>34.6</v>
      </c>
      <c r="C12" s="8" t="n">
        <v>78.5</v>
      </c>
    </row>
    <row r="13">
      <c r="A13" s="4" t="inlineStr">
        <is>
          <t>Operating lease assets (Note 8)</t>
        </is>
      </c>
      <c r="B13" s="8" t="n">
        <v>214.5</v>
      </c>
      <c r="C13" s="8" t="n">
        <v>223.8</v>
      </c>
    </row>
    <row r="14">
      <c r="A14" s="4" t="inlineStr">
        <is>
          <t>Other noncurrent assets</t>
        </is>
      </c>
      <c r="B14" s="8" t="n">
        <v>211.9</v>
      </c>
      <c r="C14" s="8" t="n">
        <v>153.8</v>
      </c>
    </row>
    <row r="15">
      <c r="A15" s="4" t="inlineStr">
        <is>
          <t>Total assets</t>
        </is>
      </c>
      <c r="B15" s="8" t="n">
        <v>3131.4</v>
      </c>
      <c r="C15" s="8" t="n">
        <v>3130.9</v>
      </c>
    </row>
    <row r="16">
      <c r="A16" s="3" t="inlineStr">
        <is>
          <t>LIABILITIES</t>
        </is>
      </c>
    </row>
    <row r="17">
      <c r="A17" s="4" t="inlineStr">
        <is>
          <t>Accounts payable</t>
        </is>
      </c>
      <c r="B17" s="8" t="n">
        <v>895.3</v>
      </c>
      <c r="C17" s="8" t="n">
        <v>804.5</v>
      </c>
    </row>
    <row r="18">
      <c r="A18" s="4" t="inlineStr">
        <is>
          <t>Accrued liabilities and other (Note 7)</t>
        </is>
      </c>
      <c r="B18" s="8" t="n">
        <v>352.9</v>
      </c>
      <c r="C18" s="8" t="n">
        <v>351.2</v>
      </c>
    </row>
    <row r="19">
      <c r="A19" s="4" t="inlineStr">
        <is>
          <t>Short-term operating lease liabilities (Note 8)</t>
        </is>
      </c>
      <c r="B19" s="8" t="n">
        <v>70.8</v>
      </c>
      <c r="C19" s="8" t="n">
        <v>73.40000000000001</v>
      </c>
    </row>
    <row r="20">
      <c r="A20" s="4" t="inlineStr">
        <is>
          <t>Short-term and current portion of long-term debt (Note 11)</t>
        </is>
      </c>
      <c r="C20" s="8" t="n">
        <v>61.1</v>
      </c>
    </row>
    <row r="21">
      <c r="A21" s="4" t="inlineStr">
        <is>
          <t>Total current liabilities</t>
        </is>
      </c>
      <c r="B21" s="5" t="n">
        <v>1319</v>
      </c>
      <c r="C21" s="8" t="n">
        <v>1290.2</v>
      </c>
    </row>
    <row r="22">
      <c r="A22" s="4" t="inlineStr">
        <is>
          <t>Long-term debt (Note 11)</t>
        </is>
      </c>
      <c r="B22" s="8" t="n">
        <v>1466.3</v>
      </c>
      <c r="C22" s="5" t="n">
        <v>1442</v>
      </c>
    </row>
    <row r="23">
      <c r="A23" s="4" t="inlineStr">
        <is>
          <t>Pension liabilities (Note 9)</t>
        </is>
      </c>
      <c r="B23" s="8" t="n">
        <v>62.5</v>
      </c>
      <c r="C23" s="8" t="n">
        <v>89.5</v>
      </c>
    </row>
    <row r="24">
      <c r="A24" s="4" t="inlineStr">
        <is>
          <t>Other postretirement benefits plan liabilities (Note 9)</t>
        </is>
      </c>
      <c r="C24" s="8" t="n">
        <v>55.8</v>
      </c>
    </row>
    <row r="25">
      <c r="A25" s="4" t="inlineStr">
        <is>
          <t>Long-term income tax liability (Note 10)</t>
        </is>
      </c>
      <c r="B25" s="8" t="n">
        <v>60.3</v>
      </c>
      <c r="C25" s="8" t="n">
        <v>68.3</v>
      </c>
    </row>
    <row r="26">
      <c r="A26" s="4" t="inlineStr">
        <is>
          <t>Long-term operating lease liabilities (Note 8)</t>
        </is>
      </c>
      <c r="B26" s="8" t="n">
        <v>149.9</v>
      </c>
      <c r="C26" s="8" t="n">
        <v>156.9</v>
      </c>
    </row>
    <row r="27">
      <c r="A27" s="4" t="inlineStr">
        <is>
          <t>Other noncurrent liabilities</t>
        </is>
      </c>
      <c r="B27" s="8" t="n">
        <v>238.3</v>
      </c>
      <c r="C27" s="5" t="n">
        <v>272</v>
      </c>
    </row>
    <row r="28">
      <c r="A28" s="4" t="inlineStr">
        <is>
          <t>Total liabilities</t>
        </is>
      </c>
      <c r="B28" s="8" t="n">
        <v>3296.3</v>
      </c>
      <c r="C28" s="8" t="n">
        <v>3374.7</v>
      </c>
    </row>
    <row r="29">
      <c r="A29" s="4" t="inlineStr">
        <is>
          <t>Commitments and Contingencies (Note 8)</t>
        </is>
      </c>
      <c r="B29" s="4" t="inlineStr">
        <is>
          <t xml:space="preserve"> </t>
        </is>
      </c>
      <c r="C29" s="4" t="inlineStr">
        <is>
          <t xml:space="preserve"> </t>
        </is>
      </c>
    </row>
    <row r="30">
      <c r="A30" s="3" t="inlineStr">
        <is>
          <t>RRD stockholders' equity</t>
        </is>
      </c>
    </row>
    <row r="31">
      <c r="A31" s="4" t="inlineStr">
        <is>
          <t>Preferred stock, $1.00 par value Authorized: 2.0 shares; Issued: None</t>
        </is>
      </c>
      <c r="B31" s="4" t="inlineStr">
        <is>
          <t xml:space="preserve"> </t>
        </is>
      </c>
      <c r="C31" s="4" t="inlineStr">
        <is>
          <t xml:space="preserve"> </t>
        </is>
      </c>
    </row>
    <row r="32">
      <c r="A32" s="4" t="inlineStr">
        <is>
          <t>Common stock, $0.01 par value Authorized: 165.0 shares; Issued: 89.0 shares in 2021 and 2020</t>
        </is>
      </c>
      <c r="B32" s="8" t="n">
        <v>0.9</v>
      </c>
      <c r="C32" s="8" t="n">
        <v>0.9</v>
      </c>
    </row>
    <row r="33">
      <c r="A33" s="4" t="inlineStr">
        <is>
          <t>Additional paid-in-capital</t>
        </is>
      </c>
      <c r="B33" s="8" t="n">
        <v>2686.9</v>
      </c>
      <c r="C33" s="8" t="n">
        <v>3263.6</v>
      </c>
    </row>
    <row r="34">
      <c r="A34" s="4" t="inlineStr">
        <is>
          <t>Accumulated deficit</t>
        </is>
      </c>
      <c r="B34" s="5" t="n">
        <v>-2237</v>
      </c>
      <c r="C34" s="8" t="n">
        <v>-2240.7</v>
      </c>
    </row>
    <row r="35">
      <c r="A35" s="4" t="inlineStr">
        <is>
          <t>Accumulated other comprehensive loss</t>
        </is>
      </c>
      <c r="B35" s="8" t="n">
        <v>-63.1</v>
      </c>
      <c r="C35" s="8" t="n">
        <v>-153.9</v>
      </c>
    </row>
    <row r="36">
      <c r="A36" s="4" t="inlineStr">
        <is>
          <t>Treasury stock, at cost, 13.8 shares in 2021 (2020 - 17.6 shares)</t>
        </is>
      </c>
      <c r="B36" s="8" t="n">
        <v>-566.4</v>
      </c>
      <c r="C36" s="8" t="n">
        <v>-1127.6</v>
      </c>
    </row>
    <row r="37">
      <c r="A37" s="4" t="inlineStr">
        <is>
          <t>Total RRD stockholders' equity</t>
        </is>
      </c>
      <c r="B37" s="8" t="n">
        <v>-178.7</v>
      </c>
      <c r="C37" s="8" t="n">
        <v>-257.7</v>
      </c>
    </row>
    <row r="38">
      <c r="A38" s="4" t="inlineStr">
        <is>
          <t>Noncontrolling interests</t>
        </is>
      </c>
      <c r="B38" s="8" t="n">
        <v>13.8</v>
      </c>
      <c r="C38" s="8" t="n">
        <v>13.9</v>
      </c>
    </row>
    <row r="39">
      <c r="A39" s="4" t="inlineStr">
        <is>
          <t>Total equity</t>
        </is>
      </c>
      <c r="B39" s="8" t="n">
        <v>-164.9</v>
      </c>
      <c r="C39" s="8" t="n">
        <v>-243.8</v>
      </c>
    </row>
    <row r="40">
      <c r="A40" s="4" t="inlineStr">
        <is>
          <t>Total liabilities and equity</t>
        </is>
      </c>
      <c r="B40" s="7" t="n">
        <v>3131.4</v>
      </c>
      <c r="C40" s="7" t="n">
        <v>313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 and Incentive Programs for Employees and Directors (Tables)</t>
        </is>
      </c>
      <c r="B1" s="2" t="inlineStr">
        <is>
          <t>12 Months Ended</t>
        </is>
      </c>
    </row>
    <row r="2">
      <c r="B2" s="2" t="inlineStr">
        <is>
          <t>Dec. 31, 2021</t>
        </is>
      </c>
    </row>
    <row r="3">
      <c r="A3" s="4" t="inlineStr">
        <is>
          <t>Schedule of Stock Option Activity</t>
        </is>
      </c>
      <c r="B3" s="4" t="inlineStr">
        <is>
          <t>Stock option awards as of December 31, 2021 and 2020, and changes during the year ended December 31, 2021 were as follows:
Shares Under Option (thousands)
Weighted Average Exercise Price
Weighted Average Remaining Contractual Term (years)
Aggregate Intrinsic Value (millions)
Outstanding at December 31, 2020
276
23.59
0.9
$
—
Cancelled/forfeited/expired
(191
)
24.53
Outstanding at December 31, 2021
85
21.47
0.2
—
Vested and exercisable at December 31, 2021
85
$
21.47
0.2
$
—</t>
        </is>
      </c>
    </row>
    <row r="4">
      <c r="A4" s="4" t="inlineStr">
        <is>
          <t>Nonvested Restricted Stock Unit Awards</t>
        </is>
      </c>
      <c r="B4" s="4" t="inlineStr">
        <is>
          <t>Nonvested restricted stock unit awards as of December 31, 2021 and 2020, and changes during the year ended December 31, 2021 were as follows:
Shares (thousands)
Weighted Average Grant Date Fair Value
Nonvested at December 31, 2020
1,440
$
3.18
Granted
1,042
4.73
Vested
(2,370
)
3.84
Forfeited
(112
)
3.67
Nonvested at December 31, 2021
—
$
—</t>
        </is>
      </c>
    </row>
    <row r="5">
      <c r="A5" s="4" t="inlineStr">
        <is>
          <t>Schedule of Nonvested Performance Share Units Activity</t>
        </is>
      </c>
      <c r="B5" s="4" t="inlineStr">
        <is>
          <t>Nonvested performance share unit awards as of December 31, 2021 and 2020, and changes during the year ended December 31, 2021, were as follows:
Shares (thousands)
Weighted Average Grant Date Fair Value
Nonvested at December 31, 2020
2,076
$
3.94
Granted
850
4.52
Performance adjustment
649
3.11
Vested
(3,291
)
3.99
Forfeited
(107
)
3.61
Nonvested at December 31, 2021
177
$
2.93</t>
        </is>
      </c>
    </row>
    <row r="6">
      <c r="A6" s="4" t="inlineStr">
        <is>
          <t>Phantom Stock Units</t>
        </is>
      </c>
    </row>
    <row r="7">
      <c r="A7" s="4" t="inlineStr">
        <is>
          <t>Schedule of Nonvested Performance Share Units Activity</t>
        </is>
      </c>
      <c r="B7" s="4" t="inlineStr">
        <is>
          <t>Phantom stock unit awards as of December 31, 2021 and 2020, and changes during the year ended December 31, 2021, were as follows:
Shares (thousands)
Weighted Average Grant Date Fair Value
Nonvested at December 31, 2020
4,603
$
3.25
Granted
1,719
3.26
Performance adjustment
208
3.54
Vested
(3,465
)
3.27
Forfeited
(708
)
3.22
Nonvested at December 31, 2021
2,357
$
3.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Area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We have disclosed income (loss) from operations as the primary measure of segment earnings (loss). This is the measure of profitability used by our chief operating decision-maker and is most consistent with the presentation of profitability reported within the consolidated financial statements .
Total Sales
Intersegment Sales
Net Sales
Income (Loss) from Operations
Assets of Operations
Depreciation and Amortization
Capital Expenditures
Year ended December 31, 2021
Business Services
$
3,969.3
$
(59.8
)
$
3,909.5
$
292.4
$
2,306.7
$
89.2
$
49.8
Marketing Solutions
1,072.6
(18.4
)
1,054.2
61.5
663.8
31.3
10.1
Total operating segments
5,041.9
(78.2
)
4,963.7
353.9
2,970.5
120.5
59.9
Corporate
—
—
—
(190.4
)
160.9
10.0
13.4
Total operations
$
5,041.9
$
(78.2
)
$
4,963.7
$
163.5
$
3,131.4
$
130.5
$
73.3
Year ended December 31, 2020
Business Services
$
3,743.6
$
(58.4
)
$
3,685.2
$
227.9
$
2,220.9
$
95.1
$
48.9
Marketing Solutions
1,103.1
(22.0
)
1,081.1
56.3
674.3
47.2
16.3
Total operating segments
4,846.7
(80.4
)
4,766.3
284.2
2,895.2
142.3
65.2
Corporate
—
—
—
(176.1
)
235.7
3.4
20.4
Total operations
$
4,846.7
$
(80.4
)
$
4,766.3
$
108.1
$
3,130.9
$
145.7
$
85.6
Year ended December 31, 2019
Business Services
$
4,276.9
$
(84.2
)
$
4,192.7
$
220.0
$
2,328.9
$
101.6
$
79.8
Marketing Solutions
1,314.3
(33.8
)
$
1,280.5
67.0
748.1
53.9
36.5
Total operating segments
5,591.2
(118.0
)
5,473.2
287.0
3,077.0
155.5
116.3
Corporate
—
—
—
(101.7
)
253.1
7.1
22.5
Total operations
$
5,591.2
$
(118.0
)
$
5,473.2
$
185.3
$
3,330.1
$
162.6
$
138.8</t>
        </is>
      </c>
    </row>
    <row r="5">
      <c r="A5" s="4" t="inlineStr">
        <is>
          <t>Schedule of Significant Corporate Assets</t>
        </is>
      </c>
      <c r="B5" s="4" t="inlineStr">
        <is>
          <t>Corporate assets consisted of the following items at December 31, 2021, 2020 and 2019:
2021
2020
2019
Cash and cash equivalents
$
(70.0
)
$
(10.9
)
$
(47.6
)
Deferred income tax assets, net of valuation allowances
3.9
43.9
29.4
Software, net
33.6
34.7
43.8
Deferred compensation plan and Company owned life insurance assets
—
0.2
93.9
Property, plant and equipment, net
24.7
28.6
32.2
Other
168.7
139.2
101.4
Total Corporate assets
$
160.9
$
235.7
$
253.1</t>
        </is>
      </c>
    </row>
    <row r="6">
      <c r="A6" s="4" t="inlineStr">
        <is>
          <t>Net Sales by Geographic Region</t>
        </is>
      </c>
      <c r="B6" s="4" t="inlineStr">
        <is>
          <t>The following table presents net sales by geographic region for the years ended December 31, 2021, 2020 and 2019. Net sales by geographic region are based upon the sales location.
2021
2020
2019
U.S.
$
3,438.6
$
3,451.3
$
3,851.9
Asia
1,074.6
868.9
907.8
Europe
229.3
224.5
435.2
Other
221.2
221.6
278.3
Consolidated net sales
$
4,963.7
$
4,766.3
$
5,473.2</t>
        </is>
      </c>
    </row>
    <row r="7">
      <c r="A7" s="4" t="inlineStr">
        <is>
          <t>Long-Lived Assets by Geographic Region</t>
        </is>
      </c>
      <c r="B7" s="4" t="inlineStr">
        <is>
          <t>The following table presents long-lived assets by geographic region at December 31, 2021, 2020 and 2019. Long-lived assets include net property, plant and equipment, operating lease assets, noncurrent deferred tax assets and other noncurrent assets.
2021
2020
2019
U.S.
$
572.9
$
608.1
$
733.6
Asia
175.3
160.8
138.9
Europe
68.9
63.3
57.4
Other
52.3
62.7
76.0
Consolidated long-lived assets
$
869.4
$
894.9
$
1,00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1" customWidth="1" min="2" max="2"/>
    <col width="80" customWidth="1" min="3" max="3"/>
    <col width="45" customWidth="1" min="4" max="4"/>
    <col width="29" customWidth="1" min="5" max="5"/>
  </cols>
  <sheetData>
    <row r="1">
      <c r="A1" s="1" t="inlineStr">
        <is>
          <t>Basis of Presentation and Summary of Significant Accounting Policies - Narrative (Detail) $ / shares in Units, $ in Millions</t>
        </is>
      </c>
      <c r="B1" s="2" t="inlineStr">
        <is>
          <t>Dec. 14, 2021USD ($)$ / shares</t>
        </is>
      </c>
      <c r="C1" s="2" t="inlineStr">
        <is>
          <t>Dec. 31, 2021USD ($)Customer$ / sharesshares</t>
        </is>
      </c>
      <c r="D1" s="2" t="inlineStr">
        <is>
          <t>Dec. 31, 2020USD ($)Customer$ / sharesshares</t>
        </is>
      </c>
      <c r="E1" s="2" t="inlineStr">
        <is>
          <t>Dec. 31, 2019USD ($)Customer</t>
        </is>
      </c>
    </row>
    <row r="2">
      <c r="A2" s="3" t="inlineStr">
        <is>
          <t>Basis Of Presentation And Summary Of Significant Accounting Policies [Line Items]</t>
        </is>
      </c>
    </row>
    <row r="3">
      <c r="A3" s="4" t="inlineStr">
        <is>
          <t>Number of single client comprising more than 10% of consolidated net sales | Customer</t>
        </is>
      </c>
      <c r="C3" s="5" t="n">
        <v>0</v>
      </c>
      <c r="D3" s="5" t="n">
        <v>0</v>
      </c>
      <c r="E3" s="5" t="n">
        <v>0</v>
      </c>
    </row>
    <row r="4">
      <c r="A4" s="4" t="inlineStr">
        <is>
          <t>Percentage of inventory valued at LIFO</t>
        </is>
      </c>
      <c r="C4" s="4" t="inlineStr">
        <is>
          <t>37.50%</t>
        </is>
      </c>
      <c r="D4" s="4" t="inlineStr">
        <is>
          <t>36.60%</t>
        </is>
      </c>
    </row>
    <row r="5">
      <c r="A5" s="4" t="inlineStr">
        <is>
          <t>Depreciation expense</t>
        </is>
      </c>
      <c r="C5" s="7" t="n">
        <v>89.59999999999999</v>
      </c>
      <c r="D5" s="7" t="n">
        <v>100.8</v>
      </c>
      <c r="E5" s="7" t="n">
        <v>115.5</v>
      </c>
    </row>
    <row r="6">
      <c r="A6" s="4" t="inlineStr">
        <is>
          <t>Building and related land sales, non-refundable deposit received</t>
        </is>
      </c>
      <c r="C6" s="8" t="n">
        <v>123.3</v>
      </c>
    </row>
    <row r="7">
      <c r="A7" s="4" t="inlineStr">
        <is>
          <t>Gross proceeds expected from sale including non-refundable deposits</t>
        </is>
      </c>
      <c r="C7" s="6" t="n">
        <v>250</v>
      </c>
    </row>
    <row r="8">
      <c r="A8" s="4" t="inlineStr">
        <is>
          <t>Entitled to retain percentage of purchase price in liquidation damages</t>
        </is>
      </c>
      <c r="C8" s="4" t="inlineStr">
        <is>
          <t>30.00%</t>
        </is>
      </c>
    </row>
    <row r="9">
      <c r="A9" s="4" t="inlineStr">
        <is>
          <t>Annual goodwill impairment testing date</t>
        </is>
      </c>
      <c r="C9" s="4" t="inlineStr">
        <is>
          <t>--10-31</t>
        </is>
      </c>
    </row>
    <row r="10">
      <c r="A10" s="4" t="inlineStr">
        <is>
          <t>Preferred stock, authorized | shares</t>
        </is>
      </c>
      <c r="C10" s="5" t="n">
        <v>2000000</v>
      </c>
      <c r="D10" s="5" t="n">
        <v>2000000</v>
      </c>
    </row>
    <row r="11">
      <c r="A11" s="4" t="inlineStr">
        <is>
          <t>Preferred stock, par value | $ / shares</t>
        </is>
      </c>
      <c r="C11" s="6" t="n">
        <v>1</v>
      </c>
      <c r="D11" s="6" t="n">
        <v>1</v>
      </c>
    </row>
    <row r="12">
      <c r="A12" s="4" t="inlineStr">
        <is>
          <t>Rights Agreement</t>
        </is>
      </c>
    </row>
    <row r="13">
      <c r="A13" s="3" t="inlineStr">
        <is>
          <t>Basis Of Presentation And Summary Of Significant Accounting Policies [Line Items]</t>
        </is>
      </c>
    </row>
    <row r="14">
      <c r="A14" s="4" t="inlineStr">
        <is>
          <t>Preferred stock, reserved for issuance | shares</t>
        </is>
      </c>
      <c r="C14" s="5" t="n">
        <v>200000</v>
      </c>
    </row>
    <row r="15">
      <c r="A15" s="4" t="inlineStr">
        <is>
          <t>Computer Software, Intangible Asset</t>
        </is>
      </c>
    </row>
    <row r="16">
      <c r="A16" s="3" t="inlineStr">
        <is>
          <t>Basis Of Presentation And Summary Of Significant Accounting Policies [Line Items]</t>
        </is>
      </c>
    </row>
    <row r="17">
      <c r="A17" s="4" t="inlineStr">
        <is>
          <t>Amortization expense, primarily related to internally-developed software</t>
        </is>
      </c>
      <c r="C17" s="6" t="n">
        <v>22</v>
      </c>
      <c r="D17" s="7" t="n">
        <v>26.1</v>
      </c>
      <c r="E17" s="7" t="n">
        <v>29.4</v>
      </c>
    </row>
    <row r="18">
      <c r="A18" s="4" t="inlineStr">
        <is>
          <t>Minimum | Buildings</t>
        </is>
      </c>
    </row>
    <row r="19">
      <c r="A19" s="3" t="inlineStr">
        <is>
          <t>Basis Of Presentation And Summary Of Significant Accounting Policies [Line Items]</t>
        </is>
      </c>
    </row>
    <row r="20">
      <c r="A20" s="4" t="inlineStr">
        <is>
          <t>Estimated useful life</t>
        </is>
      </c>
      <c r="C20" s="4" t="inlineStr">
        <is>
          <t>15 years</t>
        </is>
      </c>
    </row>
    <row r="21">
      <c r="A21" s="4" t="inlineStr">
        <is>
          <t>Minimum | Machinery and Equipment</t>
        </is>
      </c>
    </row>
    <row r="22">
      <c r="A22" s="3" t="inlineStr">
        <is>
          <t>Basis Of Presentation And Summary Of Significant Accounting Policies [Line Items]</t>
        </is>
      </c>
    </row>
    <row r="23">
      <c r="A23" s="4" t="inlineStr">
        <is>
          <t>Estimated useful life</t>
        </is>
      </c>
      <c r="C23" s="4" t="inlineStr">
        <is>
          <t>3 years</t>
        </is>
      </c>
    </row>
    <row r="24">
      <c r="A24" s="4" t="inlineStr">
        <is>
          <t>Maximum | Computer Software, Intangible Asset</t>
        </is>
      </c>
    </row>
    <row r="25">
      <c r="A25" s="3" t="inlineStr">
        <is>
          <t>Basis Of Presentation And Summary Of Significant Accounting Policies [Line Items]</t>
        </is>
      </c>
    </row>
    <row r="26">
      <c r="A26" s="4" t="inlineStr">
        <is>
          <t>Estimated useful life of computer software</t>
        </is>
      </c>
      <c r="C26" s="4" t="inlineStr">
        <is>
          <t>5 years</t>
        </is>
      </c>
    </row>
    <row r="27">
      <c r="A27" s="4" t="inlineStr">
        <is>
          <t>Maximum | Buildings</t>
        </is>
      </c>
    </row>
    <row r="28">
      <c r="A28" s="3" t="inlineStr">
        <is>
          <t>Basis Of Presentation And Summary Of Significant Accounting Policies [Line Items]</t>
        </is>
      </c>
    </row>
    <row r="29">
      <c r="A29" s="4" t="inlineStr">
        <is>
          <t>Estimated useful life</t>
        </is>
      </c>
      <c r="C29" s="4" t="inlineStr">
        <is>
          <t>40 years</t>
        </is>
      </c>
    </row>
    <row r="30">
      <c r="A30" s="4" t="inlineStr">
        <is>
          <t>Maximum | Leasehold Improvements</t>
        </is>
      </c>
    </row>
    <row r="31">
      <c r="A31" s="3" t="inlineStr">
        <is>
          <t>Basis Of Presentation And Summary Of Significant Accounting Policies [Line Items]</t>
        </is>
      </c>
    </row>
    <row r="32">
      <c r="A32" s="4" t="inlineStr">
        <is>
          <t>Estimated useful life</t>
        </is>
      </c>
      <c r="C32" s="4" t="inlineStr">
        <is>
          <t>7 years</t>
        </is>
      </c>
    </row>
    <row r="33">
      <c r="A33" s="4" t="inlineStr">
        <is>
          <t>Maximum | Machinery and Equipment</t>
        </is>
      </c>
    </row>
    <row r="34">
      <c r="A34" s="3" t="inlineStr">
        <is>
          <t>Basis Of Presentation And Summary Of Significant Accounting Policies [Line Items]</t>
        </is>
      </c>
    </row>
    <row r="35">
      <c r="A35" s="4" t="inlineStr">
        <is>
          <t>Estimated useful life</t>
        </is>
      </c>
      <c r="C35" s="4" t="inlineStr">
        <is>
          <t>15 years</t>
        </is>
      </c>
    </row>
    <row r="36">
      <c r="A36" s="4" t="inlineStr">
        <is>
          <t>Net Sales | Client Concentration Risk | Maximum</t>
        </is>
      </c>
    </row>
    <row r="37">
      <c r="A37" s="3" t="inlineStr">
        <is>
          <t>Basis Of Presentation And Summary Of Significant Accounting Policies [Line Items]</t>
        </is>
      </c>
    </row>
    <row r="38">
      <c r="A38" s="4" t="inlineStr">
        <is>
          <t>Percentage of net sales per client, maximum</t>
        </is>
      </c>
      <c r="C38" s="4" t="inlineStr">
        <is>
          <t>10.00%</t>
        </is>
      </c>
      <c r="D38" s="4" t="inlineStr">
        <is>
          <t>10.00%</t>
        </is>
      </c>
      <c r="E38" s="4" t="inlineStr">
        <is>
          <t>10.00%</t>
        </is>
      </c>
    </row>
    <row r="39">
      <c r="A39" s="4" t="inlineStr">
        <is>
          <t>Chatham</t>
        </is>
      </c>
    </row>
    <row r="40">
      <c r="A40" s="3" t="inlineStr">
        <is>
          <t>Basis Of Presentation And Summary Of Significant Accounting Policies [Line Items]</t>
        </is>
      </c>
    </row>
    <row r="41">
      <c r="A41" s="4" t="inlineStr">
        <is>
          <t>Business acquisition stockholders receive cash per share | $ / shares</t>
        </is>
      </c>
      <c r="B41" s="9" t="n">
        <v>10.85</v>
      </c>
    </row>
    <row r="42">
      <c r="A42" s="4" t="inlineStr">
        <is>
          <t>Business Acquisition, Equity Interest Issued or Issuable, Basis for Determining Value</t>
        </is>
      </c>
      <c r="C42" s="4" t="inlineStr">
        <is>
          <t>Under the terms of the merger agreement, Chatham will acquire all of the outstanding shares of RRD common stock not already owned by Chatham, and RRD stockholders will receive $10.85 per share in cash for each share of RRD common stock.</t>
        </is>
      </c>
    </row>
    <row r="43">
      <c r="A43" s="4" t="inlineStr">
        <is>
          <t>Termination fee</t>
        </is>
      </c>
      <c r="B43" s="6" t="n">
        <v>20</v>
      </c>
    </row>
    <row r="44">
      <c r="A44" s="4" t="inlineStr">
        <is>
          <t>Atlas Holdings LLC</t>
        </is>
      </c>
    </row>
    <row r="45">
      <c r="A45" s="3" t="inlineStr">
        <is>
          <t>Basis Of Presentation And Summary Of Significant Accounting Policies [Line Items]</t>
        </is>
      </c>
    </row>
    <row r="46">
      <c r="A46" s="4" t="inlineStr">
        <is>
          <t>Payment for previous merger agreement</t>
        </is>
      </c>
      <c r="B46" s="6" t="n">
        <v>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Basis of Presentation and Summary of Significant Accounting Policies - Reconciliation of Cash, Cash Equivalents and Restricted Cash (Detail) - USD ($) $ in Millions</t>
        </is>
      </c>
      <c r="B1" s="2" t="inlineStr">
        <is>
          <t>Dec. 31, 2021</t>
        </is>
      </c>
      <c r="C1" s="2" t="inlineStr">
        <is>
          <t>Dec. 31, 2020</t>
        </is>
      </c>
    </row>
    <row r="2">
      <c r="A2" s="3" t="inlineStr">
        <is>
          <t>Accounting Policies [Abstract]</t>
        </is>
      </c>
    </row>
    <row r="3">
      <c r="A3" s="4" t="inlineStr">
        <is>
          <t>Cash and cash equivalents</t>
        </is>
      </c>
      <c r="B3" s="7" t="n">
        <v>280.2</v>
      </c>
      <c r="C3" s="7" t="n">
        <v>288.8</v>
      </c>
    </row>
    <row r="4">
      <c r="A4" s="4" t="inlineStr">
        <is>
          <t>Restricted cash - current</t>
        </is>
      </c>
      <c r="B4" s="7" t="n">
        <v>40.1</v>
      </c>
      <c r="C4" s="7" t="n">
        <v>62.6</v>
      </c>
    </row>
    <row r="5">
      <c r="A5" s="4" t="inlineStr">
        <is>
          <t>Restricted Cash, Current, Asset, Statement of Financial Position [Extensible List]</t>
        </is>
      </c>
      <c r="B5" s="4" t="inlineStr">
        <is>
          <t>Prepaid expenses and other current assets</t>
        </is>
      </c>
      <c r="C5" s="4" t="inlineStr">
        <is>
          <t>Prepaid expenses and other current assets</t>
        </is>
      </c>
    </row>
    <row r="6">
      <c r="A6" s="4" t="inlineStr">
        <is>
          <t>Restricted cash - noncurrent</t>
        </is>
      </c>
      <c r="C6" s="7" t="n">
        <v>6.2</v>
      </c>
    </row>
    <row r="7">
      <c r="A7" s="4" t="inlineStr">
        <is>
          <t>Restricted Cash, Noncurrent, Asset, Statement of Financial Position [Extensible List]</t>
        </is>
      </c>
      <c r="B7" s="4" t="inlineStr">
        <is>
          <t>Other noncurrent assets</t>
        </is>
      </c>
      <c r="C7" s="4" t="inlineStr">
        <is>
          <t>Other noncurrent assets</t>
        </is>
      </c>
    </row>
    <row r="8">
      <c r="A8" s="4" t="inlineStr">
        <is>
          <t>Total cash, cash equivalents and restricted cash</t>
        </is>
      </c>
      <c r="B8" s="7" t="n">
        <v>320.3</v>
      </c>
      <c r="C8" s="7" t="n">
        <v>35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llowance for Credit Losses (Detail) - USD ($) $ in Millions</t>
        </is>
      </c>
      <c r="B1" s="2" t="inlineStr">
        <is>
          <t>12 Months Ended</t>
        </is>
      </c>
    </row>
    <row r="2">
      <c r="B2" s="2" t="inlineStr">
        <is>
          <t>Dec. 31, 2021</t>
        </is>
      </c>
      <c r="C2" s="2" t="inlineStr">
        <is>
          <t>Dec. 31, 2020</t>
        </is>
      </c>
    </row>
    <row r="3">
      <c r="A3" s="3" t="inlineStr">
        <is>
          <t>Financing Receivable Allowance For Credit Losses [Line Items]</t>
        </is>
      </c>
    </row>
    <row r="4">
      <c r="A4" s="4" t="inlineStr">
        <is>
          <t>Balance, beginning of year</t>
        </is>
      </c>
      <c r="B4" s="7" t="n">
        <v>15.9</v>
      </c>
      <c r="C4" s="7" t="n">
        <v>14.3</v>
      </c>
    </row>
    <row r="5">
      <c r="A5" s="4" t="inlineStr">
        <is>
          <t>Credit loss expense</t>
        </is>
      </c>
      <c r="B5" s="8" t="n">
        <v>-3.9</v>
      </c>
      <c r="C5" s="8" t="n">
        <v>5.7</v>
      </c>
    </row>
    <row r="6">
      <c r="A6" s="4" t="inlineStr">
        <is>
          <t>Write-offs and other</t>
        </is>
      </c>
      <c r="B6" s="8" t="n">
        <v>-3.3</v>
      </c>
      <c r="C6" s="8" t="n">
        <v>-4.4</v>
      </c>
    </row>
    <row r="7">
      <c r="A7" s="4" t="inlineStr">
        <is>
          <t>Balance, end of year</t>
        </is>
      </c>
      <c r="B7" s="7" t="n">
        <v>8.699999999999999</v>
      </c>
      <c r="C7" s="8" t="n">
        <v>15.9</v>
      </c>
    </row>
    <row r="8">
      <c r="A8" s="4" t="inlineStr">
        <is>
          <t>Trade Receivables | ASC 326</t>
        </is>
      </c>
    </row>
    <row r="9">
      <c r="A9" s="3" t="inlineStr">
        <is>
          <t>Financing Receivable Allowance For Credit Losses [Line Items]</t>
        </is>
      </c>
    </row>
    <row r="10">
      <c r="A10" s="4" t="inlineStr">
        <is>
          <t>Additional allowance recognized due to adoption of Topic ASC 326</t>
        </is>
      </c>
      <c r="C10" s="7" t="n">
        <v>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mponents of Inventories (Detail) - USD ($) $ in Millions</t>
        </is>
      </c>
      <c r="B1" s="2" t="inlineStr">
        <is>
          <t>Dec. 31, 2021</t>
        </is>
      </c>
      <c r="C1" s="2" t="inlineStr">
        <is>
          <t>Dec. 31, 2020</t>
        </is>
      </c>
    </row>
    <row r="2">
      <c r="A2" s="3" t="inlineStr">
        <is>
          <t>Inventory Net [Abstract]</t>
        </is>
      </c>
    </row>
    <row r="3">
      <c r="A3" s="4" t="inlineStr">
        <is>
          <t>Raw materials and manufacturing supplies</t>
        </is>
      </c>
      <c r="B3" s="7" t="n">
        <v>183.5</v>
      </c>
      <c r="C3" s="7" t="n">
        <v>147.3</v>
      </c>
    </row>
    <row r="4">
      <c r="A4" s="4" t="inlineStr">
        <is>
          <t>Work in process</t>
        </is>
      </c>
      <c r="B4" s="8" t="n">
        <v>77.59999999999999</v>
      </c>
      <c r="C4" s="8" t="n">
        <v>64.8</v>
      </c>
    </row>
    <row r="5">
      <c r="A5" s="4" t="inlineStr">
        <is>
          <t>Finished goods</t>
        </is>
      </c>
      <c r="B5" s="5" t="n">
        <v>116</v>
      </c>
      <c r="C5" s="8" t="n">
        <v>107.9</v>
      </c>
    </row>
    <row r="6">
      <c r="A6" s="4" t="inlineStr">
        <is>
          <t>LIFO reserve</t>
        </is>
      </c>
      <c r="B6" s="8" t="n">
        <v>-24.4</v>
      </c>
      <c r="C6" s="8" t="n">
        <v>-17.9</v>
      </c>
    </row>
    <row r="7">
      <c r="A7" s="4" t="inlineStr">
        <is>
          <t>Total</t>
        </is>
      </c>
      <c r="B7" s="7" t="n">
        <v>352.7</v>
      </c>
      <c r="C7" s="7" t="n">
        <v>30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mponents of Property, Plant and Equipment (Detail) - USD ($) $ in Millions</t>
        </is>
      </c>
      <c r="B1" s="2" t="inlineStr">
        <is>
          <t>Dec. 31, 2021</t>
        </is>
      </c>
      <c r="C1" s="2" t="inlineStr">
        <is>
          <t>Dec. 31, 2020</t>
        </is>
      </c>
    </row>
    <row r="2">
      <c r="A2" s="3" t="inlineStr">
        <is>
          <t>Property Plant And Equipment [Abstract]</t>
        </is>
      </c>
    </row>
    <row r="3">
      <c r="A3" s="4" t="inlineStr">
        <is>
          <t>Land</t>
        </is>
      </c>
      <c r="B3" s="7" t="n">
        <v>35.5</v>
      </c>
      <c r="C3" s="7" t="n">
        <v>38.2</v>
      </c>
    </row>
    <row r="4">
      <c r="A4" s="4" t="inlineStr">
        <is>
          <t>Buildings</t>
        </is>
      </c>
      <c r="B4" s="8" t="n">
        <v>365.6</v>
      </c>
      <c r="C4" s="5" t="n">
        <v>361</v>
      </c>
    </row>
    <row r="5">
      <c r="A5" s="4" t="inlineStr">
        <is>
          <t>Machinery and equipment</t>
        </is>
      </c>
      <c r="B5" s="8" t="n">
        <v>1674.6</v>
      </c>
      <c r="C5" s="8" t="n">
        <v>1703.1</v>
      </c>
    </row>
    <row r="6">
      <c r="A6" s="4" t="inlineStr">
        <is>
          <t>Property, plant and equipment, gross</t>
        </is>
      </c>
      <c r="B6" s="8" t="n">
        <v>2075.7</v>
      </c>
      <c r="C6" s="8" t="n">
        <v>2102.3</v>
      </c>
    </row>
    <row r="7">
      <c r="A7" s="4" t="inlineStr">
        <is>
          <t>Accumulated depreciation</t>
        </is>
      </c>
      <c r="B7" s="8" t="n">
        <v>-1667.3</v>
      </c>
      <c r="C7" s="8" t="n">
        <v>-1663.5</v>
      </c>
    </row>
    <row r="8">
      <c r="A8" s="4" t="inlineStr">
        <is>
          <t>Total</t>
        </is>
      </c>
      <c r="B8" s="7" t="n">
        <v>408.4</v>
      </c>
      <c r="C8" s="7" t="n">
        <v>43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3" customWidth="1" min="8" max="8"/>
  </cols>
  <sheetData>
    <row r="1">
      <c r="A1" s="1" t="inlineStr">
        <is>
          <t>Discontinued Operations - Narrative (Detail)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c r="F2" s="2" t="inlineStr">
        <is>
          <t>Nov. 03, 2020</t>
        </is>
      </c>
      <c r="G2" s="2" t="inlineStr">
        <is>
          <t>Nov. 02, 2020</t>
        </is>
      </c>
      <c r="H2" s="2" t="inlineStr">
        <is>
          <t>May 08, 2019</t>
        </is>
      </c>
    </row>
    <row r="3">
      <c r="A3" s="3" t="inlineStr">
        <is>
          <t>Income Statement Balance Sheet And Additional Disclosures By Disposal Groups Including Discontinued Operations [Line Items]</t>
        </is>
      </c>
    </row>
    <row r="4">
      <c r="A4" s="4" t="inlineStr">
        <is>
          <t>Gain on sale of discontinued operations, net of tax</t>
        </is>
      </c>
      <c r="C4" s="7" t="n">
        <v>0.6</v>
      </c>
      <c r="D4" s="7" t="n">
        <v>127.4</v>
      </c>
    </row>
    <row r="5">
      <c r="A5" s="4" t="inlineStr">
        <is>
          <t>Logistics</t>
        </is>
      </c>
    </row>
    <row r="6">
      <c r="A6" s="3" t="inlineStr">
        <is>
          <t>Income Statement Balance Sheet And Additional Disclosures By Disposal Groups Including Discontinued Operations [Line Items]</t>
        </is>
      </c>
    </row>
    <row r="7">
      <c r="A7" s="4" t="inlineStr">
        <is>
          <t>Purchases from disposal group</t>
        </is>
      </c>
      <c r="C7" s="7" t="n">
        <v>58.2</v>
      </c>
      <c r="D7" s="8" t="n">
        <v>8.9</v>
      </c>
    </row>
    <row r="8">
      <c r="A8" s="4" t="inlineStr">
        <is>
          <t>Goodwill impairment</t>
        </is>
      </c>
      <c r="B8" s="7" t="n">
        <v>20.6</v>
      </c>
      <c r="D8" s="8" t="n">
        <v>20.6</v>
      </c>
      <c r="E8" s="7" t="n">
        <v>98.5</v>
      </c>
    </row>
    <row r="9">
      <c r="A9" s="4" t="inlineStr">
        <is>
          <t>Business Services | Disposition by Sale</t>
        </is>
      </c>
    </row>
    <row r="10">
      <c r="A10" s="3" t="inlineStr">
        <is>
          <t>Income Statement Balance Sheet And Additional Disclosures By Disposal Groups Including Discontinued Operations [Line Items]</t>
        </is>
      </c>
    </row>
    <row r="11">
      <c r="A11" s="4" t="inlineStr">
        <is>
          <t>Cash on disposition of business</t>
        </is>
      </c>
      <c r="H11" s="7" t="n">
        <v>11.6</v>
      </c>
    </row>
    <row r="12">
      <c r="A12" s="4" t="inlineStr">
        <is>
          <t>Business Services | Disposition by Sale | Logistics</t>
        </is>
      </c>
    </row>
    <row r="13">
      <c r="A13" s="3" t="inlineStr">
        <is>
          <t>Income Statement Balance Sheet And Additional Disclosures By Disposal Groups Including Discontinued Operations [Line Items]</t>
        </is>
      </c>
    </row>
    <row r="14">
      <c r="A14" s="4" t="inlineStr">
        <is>
          <t>Net sales</t>
        </is>
      </c>
      <c r="D14" s="8" t="n">
        <v>632.5</v>
      </c>
      <c r="E14" s="8" t="n">
        <v>865.7</v>
      </c>
    </row>
    <row r="15">
      <c r="A15" s="4" t="inlineStr">
        <is>
          <t>Gain on sale of discontinued operations, net of tax</t>
        </is>
      </c>
      <c r="D15" s="8" t="n">
        <v>127.4</v>
      </c>
    </row>
    <row r="16">
      <c r="A16" s="4" t="inlineStr">
        <is>
          <t>Business Services | Disposition by Sale | Logistics | DLS Worldwide</t>
        </is>
      </c>
    </row>
    <row r="17">
      <c r="A17" s="3" t="inlineStr">
        <is>
          <t>Income Statement Balance Sheet And Additional Disclosures By Disposal Groups Including Discontinued Operations [Line Items]</t>
        </is>
      </c>
    </row>
    <row r="18">
      <c r="A18" s="4" t="inlineStr">
        <is>
          <t>Cash on disposition of business</t>
        </is>
      </c>
      <c r="G18" s="6" t="n">
        <v>225</v>
      </c>
    </row>
    <row r="19">
      <c r="A19" s="4" t="inlineStr">
        <is>
          <t>Escrow deposit</t>
        </is>
      </c>
      <c r="G19" s="7" t="n">
        <v>22.5</v>
      </c>
    </row>
    <row r="20">
      <c r="A20" s="4" t="inlineStr">
        <is>
          <t>Net sales</t>
        </is>
      </c>
      <c r="D20" s="7" t="n">
        <v>38.7</v>
      </c>
      <c r="E20" s="7" t="n">
        <v>62.7</v>
      </c>
    </row>
    <row r="21">
      <c r="A21" s="4" t="inlineStr">
        <is>
          <t>Business Services | Disposition by Sale | Logistics | International Logistics</t>
        </is>
      </c>
    </row>
    <row r="22">
      <c r="A22" s="3" t="inlineStr">
        <is>
          <t>Income Statement Balance Sheet And Additional Disclosures By Disposal Groups Including Discontinued Operations [Line Items]</t>
        </is>
      </c>
    </row>
    <row r="23">
      <c r="A23" s="4" t="inlineStr">
        <is>
          <t>Cash on disposition of business</t>
        </is>
      </c>
      <c r="F23" s="6" t="n">
        <v>13</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of Discontinued Operations (Detail)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Net income (loss) from discontinued operations</t>
        </is>
      </c>
      <c r="B4" s="7" t="n">
        <v>0.6</v>
      </c>
      <c r="C4" s="7" t="n">
        <v>124.9</v>
      </c>
      <c r="D4" s="7" t="n">
        <v>-88.40000000000001</v>
      </c>
    </row>
    <row r="5">
      <c r="A5" s="4" t="inlineStr">
        <is>
          <t>Business Services | Disposition by Sale | Logistics</t>
        </is>
      </c>
    </row>
    <row r="6">
      <c r="A6" s="3" t="inlineStr">
        <is>
          <t>Income Statement Balance Sheet And Additional Disclosures By Disposal Groups Including Discontinued Operations [Line Items]</t>
        </is>
      </c>
    </row>
    <row r="7">
      <c r="A7" s="4" t="inlineStr">
        <is>
          <t>Net sales</t>
        </is>
      </c>
      <c r="C7" s="8" t="n">
        <v>632.5</v>
      </c>
      <c r="D7" s="8" t="n">
        <v>865.7</v>
      </c>
    </row>
    <row r="8">
      <c r="A8" s="4" t="inlineStr">
        <is>
          <t>Cost of sales</t>
        </is>
      </c>
      <c r="C8" s="8" t="n">
        <v>-548.6</v>
      </c>
      <c r="D8" s="8" t="n">
        <v>-758.7</v>
      </c>
    </row>
    <row r="9">
      <c r="A9" s="4" t="inlineStr">
        <is>
          <t>Selling, general, administrative and other operating expenses</t>
        </is>
      </c>
      <c r="C9" s="8" t="n">
        <v>-66.2</v>
      </c>
      <c r="D9" s="8" t="n">
        <v>-95.09999999999999</v>
      </c>
    </row>
    <row r="10">
      <c r="A10" s="4" t="inlineStr">
        <is>
          <t>Restructuring, impairment and other expense</t>
        </is>
      </c>
      <c r="C10" s="8" t="n">
        <v>-21.1</v>
      </c>
      <c r="D10" s="8" t="n">
        <v>-98.59999999999999</v>
      </c>
    </row>
    <row r="11">
      <c r="A11" s="4" t="inlineStr">
        <is>
          <t>Operating loss from discontinued operations</t>
        </is>
      </c>
      <c r="C11" s="8" t="n">
        <v>-3.4</v>
      </c>
      <c r="D11" s="8" t="n">
        <v>-86.7</v>
      </c>
    </row>
    <row r="12">
      <c r="A12" s="4" t="inlineStr">
        <is>
          <t>Income tax (benefit) expense</t>
        </is>
      </c>
      <c r="C12" s="8" t="n">
        <v>-0.9</v>
      </c>
      <c r="D12" s="8" t="n">
        <v>1.7</v>
      </c>
    </row>
    <row r="13">
      <c r="A13" s="4" t="inlineStr">
        <is>
          <t>Net income (loss) from discontinued operations</t>
        </is>
      </c>
      <c r="C13" s="7" t="n">
        <v>-2.5</v>
      </c>
      <c r="D13" s="7" t="n">
        <v>-88.400000000000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3" customWidth="1" min="6" max="6"/>
  </cols>
  <sheetData>
    <row r="1">
      <c r="A1" s="1" t="inlineStr">
        <is>
          <t>Dispositions - Narrative (Detail) - USD ($) $ in Millions</t>
        </is>
      </c>
      <c r="B1" s="2" t="inlineStr">
        <is>
          <t>12 Months Ended</t>
        </is>
      </c>
    </row>
    <row r="2">
      <c r="B2" s="2" t="inlineStr">
        <is>
          <t>Dec. 31, 2021</t>
        </is>
      </c>
      <c r="C2" s="2" t="inlineStr">
        <is>
          <t>Dec. 31, 2020</t>
        </is>
      </c>
      <c r="D2" s="2" t="inlineStr">
        <is>
          <t>Dec. 31, 2019</t>
        </is>
      </c>
      <c r="E2" s="2" t="inlineStr">
        <is>
          <t>Oct. 25, 2019</t>
        </is>
      </c>
      <c r="F2" s="2" t="inlineStr">
        <is>
          <t>May 08, 2019</t>
        </is>
      </c>
    </row>
    <row r="3">
      <c r="A3" s="3" t="inlineStr">
        <is>
          <t>Dispositions [Line Items]</t>
        </is>
      </c>
    </row>
    <row r="4">
      <c r="A4" s="4" t="inlineStr">
        <is>
          <t>Gain (loss) resulted from disposition of business</t>
        </is>
      </c>
      <c r="B4" s="7" t="n">
        <v>0.6</v>
      </c>
      <c r="C4" s="7" t="n">
        <v>127.4</v>
      </c>
    </row>
    <row r="5">
      <c r="A5" s="4" t="inlineStr">
        <is>
          <t>Disposition by Sale | Business Services</t>
        </is>
      </c>
    </row>
    <row r="6">
      <c r="A6" s="3" t="inlineStr">
        <is>
          <t>Dispositions [Line Items]</t>
        </is>
      </c>
    </row>
    <row r="7">
      <c r="A7" s="4" t="inlineStr">
        <is>
          <t>Cash on disposition of business</t>
        </is>
      </c>
      <c r="F7" s="7" t="n">
        <v>11.6</v>
      </c>
    </row>
    <row r="8">
      <c r="A8" s="4" t="inlineStr">
        <is>
          <t>Gain (loss) on disposition of business</t>
        </is>
      </c>
      <c r="D8" s="7" t="n">
        <v>6.1</v>
      </c>
    </row>
    <row r="9">
      <c r="A9" s="4" t="inlineStr">
        <is>
          <t>GDS | Disposition by Sale</t>
        </is>
      </c>
    </row>
    <row r="10">
      <c r="A10" s="3" t="inlineStr">
        <is>
          <t>Dispositions [Line Items]</t>
        </is>
      </c>
    </row>
    <row r="11">
      <c r="A11" s="4" t="inlineStr">
        <is>
          <t>Cash on disposition of business</t>
        </is>
      </c>
      <c r="E11" s="7" t="n">
        <v>53.7</v>
      </c>
    </row>
    <row r="12">
      <c r="A12" s="4" t="inlineStr">
        <is>
          <t>Gain (loss) resulted from disposition of business</t>
        </is>
      </c>
      <c r="D12" s="8" t="n">
        <v>-3.8</v>
      </c>
    </row>
    <row r="13">
      <c r="A13" s="4" t="inlineStr">
        <is>
          <t>RRD Brazil</t>
        </is>
      </c>
    </row>
    <row r="14">
      <c r="A14" s="3" t="inlineStr">
        <is>
          <t>Dispositions [Line Items]</t>
        </is>
      </c>
    </row>
    <row r="15">
      <c r="A15" s="4" t="inlineStr">
        <is>
          <t>Gain (loss) on disposition of business</t>
        </is>
      </c>
      <c r="D15" s="6" t="n">
        <v>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Receivables, allowance for credit losses</t>
        </is>
      </c>
      <c r="B3" s="7" t="n">
        <v>8.699999999999999</v>
      </c>
      <c r="C3" s="7" t="n">
        <v>15.9</v>
      </c>
    </row>
    <row r="4">
      <c r="A4" s="4" t="inlineStr">
        <is>
          <t>Preferred stock, par value</t>
        </is>
      </c>
      <c r="B4" s="6" t="n">
        <v>1</v>
      </c>
      <c r="C4" s="6" t="n">
        <v>1</v>
      </c>
    </row>
    <row r="5">
      <c r="A5" s="4" t="inlineStr">
        <is>
          <t>Preferred stock, authorized</t>
        </is>
      </c>
      <c r="B5" s="5" t="n">
        <v>2000000</v>
      </c>
      <c r="C5" s="5" t="n">
        <v>2000000</v>
      </c>
    </row>
    <row r="6">
      <c r="A6" s="4" t="inlineStr">
        <is>
          <t>Preferred stock, Issued</t>
        </is>
      </c>
      <c r="B6" s="5" t="n">
        <v>0</v>
      </c>
      <c r="C6" s="5" t="n">
        <v>0</v>
      </c>
    </row>
    <row r="7">
      <c r="A7" s="4" t="inlineStr">
        <is>
          <t>Common stock, par value</t>
        </is>
      </c>
      <c r="B7" s="9" t="n">
        <v>0.01</v>
      </c>
      <c r="C7" s="9" t="n">
        <v>0.01</v>
      </c>
    </row>
    <row r="8">
      <c r="A8" s="4" t="inlineStr">
        <is>
          <t>Common stock, Authorized</t>
        </is>
      </c>
      <c r="B8" s="5" t="n">
        <v>165000000</v>
      </c>
      <c r="C8" s="5" t="n">
        <v>165000000</v>
      </c>
    </row>
    <row r="9">
      <c r="A9" s="4" t="inlineStr">
        <is>
          <t>Common stock, Issued</t>
        </is>
      </c>
      <c r="B9" s="5" t="n">
        <v>89000000</v>
      </c>
      <c r="C9" s="5" t="n">
        <v>89000000</v>
      </c>
    </row>
    <row r="10">
      <c r="A10" s="4" t="inlineStr">
        <is>
          <t>Treasury stock, shares</t>
        </is>
      </c>
      <c r="B10" s="5" t="n">
        <v>13800000</v>
      </c>
      <c r="C10" s="5" t="n">
        <v>176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et Sales Disaggregated by Products and Servic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net sales</t>
        </is>
      </c>
      <c r="B4" s="7" t="n">
        <v>4963.7</v>
      </c>
      <c r="C4" s="7" t="n">
        <v>4766.3</v>
      </c>
      <c r="D4" s="7" t="n">
        <v>5473.2</v>
      </c>
    </row>
    <row r="5">
      <c r="A5" s="4" t="inlineStr">
        <is>
          <t>Commercial Print</t>
        </is>
      </c>
    </row>
    <row r="6">
      <c r="A6" s="3" t="inlineStr">
        <is>
          <t>Disaggregation Of Revenue [Line Items]</t>
        </is>
      </c>
    </row>
    <row r="7">
      <c r="A7" s="4" t="inlineStr">
        <is>
          <t>Total net sales</t>
        </is>
      </c>
      <c r="B7" s="8" t="n">
        <v>1535.5</v>
      </c>
      <c r="C7" s="8" t="n">
        <v>1357.7</v>
      </c>
      <c r="D7" s="8" t="n">
        <v>1694.5</v>
      </c>
    </row>
    <row r="8">
      <c r="A8" s="4" t="inlineStr">
        <is>
          <t>Direct Marketing</t>
        </is>
      </c>
    </row>
    <row r="9">
      <c r="A9" s="3" t="inlineStr">
        <is>
          <t>Disaggregation Of Revenue [Line Items]</t>
        </is>
      </c>
    </row>
    <row r="10">
      <c r="A10" s="4" t="inlineStr">
        <is>
          <t>Total net sales</t>
        </is>
      </c>
      <c r="B10" s="8" t="n">
        <v>534.4</v>
      </c>
      <c r="C10" s="8" t="n">
        <v>555.4</v>
      </c>
      <c r="D10" s="8" t="n">
        <v>676.7</v>
      </c>
    </row>
    <row r="11">
      <c r="A11" s="4" t="inlineStr">
        <is>
          <t>Packaging</t>
        </is>
      </c>
    </row>
    <row r="12">
      <c r="A12" s="3" t="inlineStr">
        <is>
          <t>Disaggregation Of Revenue [Line Items]</t>
        </is>
      </c>
    </row>
    <row r="13">
      <c r="A13" s="4" t="inlineStr">
        <is>
          <t>Total net sales</t>
        </is>
      </c>
      <c r="B13" s="8" t="n">
        <v>770.5</v>
      </c>
      <c r="C13" s="8" t="n">
        <v>687.6</v>
      </c>
      <c r="D13" s="8" t="n">
        <v>668.5</v>
      </c>
    </row>
    <row r="14">
      <c r="A14" s="4" t="inlineStr">
        <is>
          <t>Statements</t>
        </is>
      </c>
    </row>
    <row r="15">
      <c r="A15" s="3" t="inlineStr">
        <is>
          <t>Disaggregation Of Revenue [Line Items]</t>
        </is>
      </c>
    </row>
    <row r="16">
      <c r="A16" s="4" t="inlineStr">
        <is>
          <t>Total net sales</t>
        </is>
      </c>
      <c r="B16" s="5" t="n">
        <v>430</v>
      </c>
      <c r="C16" s="8" t="n">
        <v>441.6</v>
      </c>
      <c r="D16" s="8" t="n">
        <v>545.4</v>
      </c>
    </row>
    <row r="17">
      <c r="A17" s="4" t="inlineStr">
        <is>
          <t>Labels</t>
        </is>
      </c>
    </row>
    <row r="18">
      <c r="A18" s="3" t="inlineStr">
        <is>
          <t>Disaggregation Of Revenue [Line Items]</t>
        </is>
      </c>
    </row>
    <row r="19">
      <c r="A19" s="4" t="inlineStr">
        <is>
          <t>Total net sales</t>
        </is>
      </c>
      <c r="B19" s="8" t="n">
        <v>532.9</v>
      </c>
      <c r="C19" s="8" t="n">
        <v>496.6</v>
      </c>
      <c r="D19" s="8" t="n">
        <v>497.4</v>
      </c>
    </row>
    <row r="20">
      <c r="A20" s="4" t="inlineStr">
        <is>
          <t>Digital Print and Fulfillment</t>
        </is>
      </c>
    </row>
    <row r="21">
      <c r="A21" s="3" t="inlineStr">
        <is>
          <t>Disaggregation Of Revenue [Line Items]</t>
        </is>
      </c>
    </row>
    <row r="22">
      <c r="A22" s="4" t="inlineStr">
        <is>
          <t>Total net sales</t>
        </is>
      </c>
      <c r="B22" s="8" t="n">
        <v>431.8</v>
      </c>
      <c r="C22" s="8" t="n">
        <v>425.7</v>
      </c>
      <c r="D22" s="8" t="n">
        <v>492.1</v>
      </c>
    </row>
    <row r="23">
      <c r="A23" s="4" t="inlineStr">
        <is>
          <t>Supply Chain Management</t>
        </is>
      </c>
    </row>
    <row r="24">
      <c r="A24" s="3" t="inlineStr">
        <is>
          <t>Disaggregation Of Revenue [Line Items]</t>
        </is>
      </c>
    </row>
    <row r="25">
      <c r="A25" s="4" t="inlineStr">
        <is>
          <t>Total net sales</t>
        </is>
      </c>
      <c r="B25" s="8" t="n">
        <v>279.7</v>
      </c>
      <c r="C25" s="8" t="n">
        <v>329.9</v>
      </c>
      <c r="D25" s="8" t="n">
        <v>298.7</v>
      </c>
    </row>
    <row r="26">
      <c r="A26" s="4" t="inlineStr">
        <is>
          <t>Forms</t>
        </is>
      </c>
    </row>
    <row r="27">
      <c r="A27" s="3" t="inlineStr">
        <is>
          <t>Disaggregation Of Revenue [Line Items]</t>
        </is>
      </c>
    </row>
    <row r="28">
      <c r="A28" s="4" t="inlineStr">
        <is>
          <t>Total net sales</t>
        </is>
      </c>
      <c r="B28" s="8" t="n">
        <v>195.3</v>
      </c>
      <c r="C28" s="8" t="n">
        <v>202.4</v>
      </c>
      <c r="D28" s="8" t="n">
        <v>244.3</v>
      </c>
    </row>
    <row r="29">
      <c r="A29" s="4" t="inlineStr">
        <is>
          <t>Business Process Outsourcing</t>
        </is>
      </c>
    </row>
    <row r="30">
      <c r="A30" s="3" t="inlineStr">
        <is>
          <t>Disaggregation Of Revenue [Line Items]</t>
        </is>
      </c>
    </row>
    <row r="31">
      <c r="A31" s="4" t="inlineStr">
        <is>
          <t>Total net sales</t>
        </is>
      </c>
      <c r="B31" s="8" t="n">
        <v>165.6</v>
      </c>
      <c r="C31" s="8" t="n">
        <v>169.4</v>
      </c>
      <c r="D31" s="8" t="n">
        <v>243.9</v>
      </c>
    </row>
    <row r="32">
      <c r="A32" s="4" t="inlineStr">
        <is>
          <t>Digital and Creative Solutions</t>
        </is>
      </c>
    </row>
    <row r="33">
      <c r="A33" s="3" t="inlineStr">
        <is>
          <t>Disaggregation Of Revenue [Line Items]</t>
        </is>
      </c>
    </row>
    <row r="34">
      <c r="A34" s="4" t="inlineStr">
        <is>
          <t>Total net sales</t>
        </is>
      </c>
      <c r="B34" s="6" t="n">
        <v>88</v>
      </c>
      <c r="C34" s="6" t="n">
        <v>100</v>
      </c>
      <c r="D34" s="7" t="n">
        <v>11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ontract Assets and Liabilities from Contracts with Clients (Details) - USD ($) $ in Millions</t>
        </is>
      </c>
      <c r="B1" s="2" t="inlineStr">
        <is>
          <t>Dec. 31, 2021</t>
        </is>
      </c>
      <c r="C1" s="2" t="inlineStr">
        <is>
          <t>Jan. 01, 2021</t>
        </is>
      </c>
      <c r="D1" s="2" t="inlineStr">
        <is>
          <t>Dec. 31, 2020</t>
        </is>
      </c>
    </row>
    <row r="2">
      <c r="A2" s="3" t="inlineStr">
        <is>
          <t>Revenue From Contract With Customer [Abstract]</t>
        </is>
      </c>
    </row>
    <row r="3">
      <c r="A3" s="4" t="inlineStr">
        <is>
          <t>Contract Liabilities, Short-Term</t>
        </is>
      </c>
      <c r="B3" s="7" t="n">
        <v>17.1</v>
      </c>
      <c r="C3" s="7" t="n">
        <v>15.6</v>
      </c>
      <c r="D3" s="7" t="n">
        <v>1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Narrative (Details) - Accounting Standards Update 2014-09 $ in Millions</t>
        </is>
      </c>
      <c r="B1" s="2" t="inlineStr">
        <is>
          <t>12 Months Ended</t>
        </is>
      </c>
    </row>
    <row r="2">
      <c r="B2" s="2" t="inlineStr">
        <is>
          <t>Dec. 31, 2021USD ($)</t>
        </is>
      </c>
    </row>
    <row r="3">
      <c r="A3" s="3" t="inlineStr">
        <is>
          <t>Revenue Initial Application Period Cumulative Effect Transition [Line Items]</t>
        </is>
      </c>
    </row>
    <row r="4">
      <c r="A4" s="4" t="inlineStr">
        <is>
          <t>Revenue recognized from deferred revenue</t>
        </is>
      </c>
      <c r="B4" s="7" t="n">
        <v>13.9</v>
      </c>
    </row>
    <row r="5">
      <c r="A5" s="4" t="inlineStr">
        <is>
          <t>Revenue, practical expedient, incremental cost of obtaining contract</t>
        </is>
      </c>
      <c r="B5" s="4" t="inlineStr">
        <is>
          <t>true</t>
        </is>
      </c>
    </row>
    <row r="6">
      <c r="A6" s="4" t="inlineStr">
        <is>
          <t>Revenue, remaining performance obligation, optional exemption, performance obligation</t>
        </is>
      </c>
      <c r="B6" s="4" t="inlineStr">
        <is>
          <t>tru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harges - Schedule of Net Restructuring, Impairment and Other Charges (Detail)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Employee Terminations</t>
        </is>
      </c>
      <c r="B4" s="7" t="n">
        <v>8.4</v>
      </c>
      <c r="C4" s="7" t="n">
        <v>32.8</v>
      </c>
      <c r="D4" s="7" t="n">
        <v>22.2</v>
      </c>
    </row>
    <row r="5">
      <c r="A5" s="4" t="inlineStr">
        <is>
          <t>Other Restructuring Charges</t>
        </is>
      </c>
      <c r="B5" s="8" t="n">
        <v>21.9</v>
      </c>
      <c r="C5" s="8" t="n">
        <v>33.8</v>
      </c>
      <c r="D5" s="8" t="n">
        <v>16.6</v>
      </c>
    </row>
    <row r="6">
      <c r="A6" s="4" t="inlineStr">
        <is>
          <t>Impairment and Other</t>
        </is>
      </c>
      <c r="B6" s="8" t="n">
        <v>-7.7</v>
      </c>
      <c r="C6" s="8" t="n">
        <v>-6.6</v>
      </c>
      <c r="D6" s="5" t="n">
        <v>-5</v>
      </c>
    </row>
    <row r="7">
      <c r="A7" s="4" t="inlineStr">
        <is>
          <t>Multi-Employer Pension Plan Charges</t>
        </is>
      </c>
      <c r="B7" s="8" t="n">
        <v>10.7</v>
      </c>
      <c r="C7" s="5" t="n">
        <v>40</v>
      </c>
      <c r="D7" s="8" t="n">
        <v>2.9</v>
      </c>
    </row>
    <row r="8">
      <c r="A8" s="4" t="inlineStr">
        <is>
          <t>Total</t>
        </is>
      </c>
      <c r="B8" s="8" t="n">
        <v>33.3</v>
      </c>
      <c r="C8" s="5" t="n">
        <v>100</v>
      </c>
      <c r="D8" s="8" t="n">
        <v>36.7</v>
      </c>
    </row>
    <row r="9">
      <c r="A9" s="4" t="inlineStr">
        <is>
          <t>Total Operating Segments | Business Services</t>
        </is>
      </c>
    </row>
    <row r="10">
      <c r="A10" s="3" t="inlineStr">
        <is>
          <t>Restructuring Cost And Reserve [Line Items]</t>
        </is>
      </c>
    </row>
    <row r="11">
      <c r="A11" s="4" t="inlineStr">
        <is>
          <t>Employee Terminations</t>
        </is>
      </c>
      <c r="B11" s="8" t="n">
        <v>5.3</v>
      </c>
      <c r="C11" s="5" t="n">
        <v>18</v>
      </c>
      <c r="D11" s="8" t="n">
        <v>20.1</v>
      </c>
    </row>
    <row r="12">
      <c r="A12" s="4" t="inlineStr">
        <is>
          <t>Other Restructuring Charges</t>
        </is>
      </c>
      <c r="B12" s="8" t="n">
        <v>7.8</v>
      </c>
      <c r="C12" s="8" t="n">
        <v>8.699999999999999</v>
      </c>
      <c r="D12" s="8" t="n">
        <v>7.4</v>
      </c>
    </row>
    <row r="13">
      <c r="A13" s="4" t="inlineStr">
        <is>
          <t>Impairment and Other</t>
        </is>
      </c>
      <c r="B13" s="8" t="n">
        <v>-8.6</v>
      </c>
      <c r="C13" s="8" t="n">
        <v>-7.8</v>
      </c>
      <c r="D13" s="5" t="n">
        <v>-5</v>
      </c>
    </row>
    <row r="14">
      <c r="A14" s="4" t="inlineStr">
        <is>
          <t>Multi-Employer Pension Plan Charges</t>
        </is>
      </c>
      <c r="B14" s="8" t="n">
        <v>2.5</v>
      </c>
      <c r="C14" s="8" t="n">
        <v>2.5</v>
      </c>
      <c r="D14" s="8" t="n">
        <v>2.5</v>
      </c>
    </row>
    <row r="15">
      <c r="A15" s="4" t="inlineStr">
        <is>
          <t>Total</t>
        </is>
      </c>
      <c r="B15" s="5" t="n">
        <v>7</v>
      </c>
      <c r="C15" s="8" t="n">
        <v>21.4</v>
      </c>
      <c r="D15" s="5" t="n">
        <v>25</v>
      </c>
    </row>
    <row r="16">
      <c r="A16" s="4" t="inlineStr">
        <is>
          <t>Total Operating Segments | Marketing Solutions</t>
        </is>
      </c>
    </row>
    <row r="17">
      <c r="A17" s="3" t="inlineStr">
        <is>
          <t>Restructuring Cost And Reserve [Line Items]</t>
        </is>
      </c>
    </row>
    <row r="18">
      <c r="A18" s="4" t="inlineStr">
        <is>
          <t>Employee Terminations</t>
        </is>
      </c>
      <c r="B18" s="8" t="n">
        <v>0.3</v>
      </c>
      <c r="C18" s="8" t="n">
        <v>4.6</v>
      </c>
      <c r="D18" s="8" t="n">
        <v>0.5</v>
      </c>
    </row>
    <row r="19">
      <c r="A19" s="4" t="inlineStr">
        <is>
          <t>Other Restructuring Charges</t>
        </is>
      </c>
      <c r="B19" s="8" t="n">
        <v>5.9</v>
      </c>
      <c r="C19" s="8" t="n">
        <v>3.7</v>
      </c>
      <c r="D19" s="8" t="n">
        <v>0.1</v>
      </c>
    </row>
    <row r="20">
      <c r="A20" s="4" t="inlineStr">
        <is>
          <t>Impairment and Other</t>
        </is>
      </c>
      <c r="B20" s="8" t="n">
        <v>0.9</v>
      </c>
      <c r="C20" s="8" t="n">
        <v>1.2</v>
      </c>
    </row>
    <row r="21">
      <c r="A21" s="4" t="inlineStr">
        <is>
          <t>Multi-Employer Pension Plan Charges</t>
        </is>
      </c>
      <c r="B21" s="8" t="n">
        <v>0.4</v>
      </c>
      <c r="C21" s="8" t="n">
        <v>0.4</v>
      </c>
      <c r="D21" s="8" t="n">
        <v>0.4</v>
      </c>
    </row>
    <row r="22">
      <c r="A22" s="4" t="inlineStr">
        <is>
          <t>Total</t>
        </is>
      </c>
      <c r="B22" s="8" t="n">
        <v>7.5</v>
      </c>
      <c r="C22" s="8" t="n">
        <v>9.9</v>
      </c>
      <c r="D22" s="5" t="n">
        <v>1</v>
      </c>
    </row>
    <row r="23">
      <c r="A23" s="4" t="inlineStr">
        <is>
          <t>Corporate</t>
        </is>
      </c>
    </row>
    <row r="24">
      <c r="A24" s="3" t="inlineStr">
        <is>
          <t>Restructuring Cost And Reserve [Line Items]</t>
        </is>
      </c>
    </row>
    <row r="25">
      <c r="A25" s="4" t="inlineStr">
        <is>
          <t>Employee Terminations</t>
        </is>
      </c>
      <c r="B25" s="8" t="n">
        <v>2.8</v>
      </c>
      <c r="C25" s="8" t="n">
        <v>10.2</v>
      </c>
      <c r="D25" s="8" t="n">
        <v>1.6</v>
      </c>
    </row>
    <row r="26">
      <c r="A26" s="4" t="inlineStr">
        <is>
          <t>Other Restructuring Charges</t>
        </is>
      </c>
      <c r="B26" s="8" t="n">
        <v>8.199999999999999</v>
      </c>
      <c r="C26" s="8" t="n">
        <v>21.4</v>
      </c>
      <c r="D26" s="8" t="n">
        <v>9.1</v>
      </c>
    </row>
    <row r="27">
      <c r="A27" s="4" t="inlineStr">
        <is>
          <t>Multi-Employer Pension Plan Charges</t>
        </is>
      </c>
      <c r="B27" s="8" t="n">
        <v>7.8</v>
      </c>
      <c r="C27" s="8" t="n">
        <v>37.1</v>
      </c>
    </row>
    <row r="28">
      <c r="A28" s="4" t="inlineStr">
        <is>
          <t>Total</t>
        </is>
      </c>
      <c r="B28" s="7" t="n">
        <v>18.8</v>
      </c>
      <c r="C28" s="7" t="n">
        <v>68.7</v>
      </c>
      <c r="D28" s="7" t="n">
        <v>10.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harges - Narrative (Detail)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Employee termination costs</t>
        </is>
      </c>
      <c r="B4" s="7" t="n">
        <v>8.4</v>
      </c>
      <c r="C4" s="7" t="n">
        <v>32.8</v>
      </c>
      <c r="D4" s="7" t="n">
        <v>22.2</v>
      </c>
    </row>
    <row r="5">
      <c r="A5" s="4" t="inlineStr">
        <is>
          <t>Other restructuring charges</t>
        </is>
      </c>
      <c r="B5" s="8" t="n">
        <v>21.9</v>
      </c>
      <c r="C5" s="8" t="n">
        <v>33.8</v>
      </c>
      <c r="D5" s="8" t="n">
        <v>16.6</v>
      </c>
    </row>
    <row r="6">
      <c r="A6" s="4" t="inlineStr">
        <is>
          <t>Multi-employer pension plan charges</t>
        </is>
      </c>
      <c r="B6" s="8" t="n">
        <v>10.7</v>
      </c>
      <c r="C6" s="5" t="n">
        <v>40</v>
      </c>
      <c r="D6" s="8" t="n">
        <v>2.9</v>
      </c>
    </row>
    <row r="7">
      <c r="A7" s="4" t="inlineStr">
        <is>
          <t>Gain on sale of previously impaired assets</t>
        </is>
      </c>
      <c r="B7" s="8" t="n">
        <v>9.699999999999999</v>
      </c>
      <c r="C7" s="8" t="n">
        <v>11.8</v>
      </c>
      <c r="D7" s="7" t="n">
        <v>5.7</v>
      </c>
    </row>
    <row r="8">
      <c r="A8" s="4" t="inlineStr">
        <is>
          <t>MEPP withdrawal obligations</t>
        </is>
      </c>
    </row>
    <row r="9">
      <c r="A9" s="3" t="inlineStr">
        <is>
          <t>Restructuring Cost And Reserve [Line Items]</t>
        </is>
      </c>
    </row>
    <row r="10">
      <c r="A10" s="4" t="inlineStr">
        <is>
          <t>Multi-employer pension plan charges</t>
        </is>
      </c>
      <c r="B10" s="8" t="n">
        <v>10.7</v>
      </c>
    </row>
    <row r="11">
      <c r="A11" s="4" t="inlineStr">
        <is>
          <t>LSC Communications, Inc.</t>
        </is>
      </c>
    </row>
    <row r="12">
      <c r="A12" s="3" t="inlineStr">
        <is>
          <t>Restructuring Cost And Reserve [Line Items]</t>
        </is>
      </c>
    </row>
    <row r="13">
      <c r="A13" s="4" t="inlineStr">
        <is>
          <t>Multi-employer pension plan, present value of estimated future payments</t>
        </is>
      </c>
      <c r="C13" s="7" t="n">
        <v>37.1</v>
      </c>
    </row>
    <row r="14">
      <c r="A14" s="4" t="inlineStr">
        <is>
          <t>LSC Communications, Inc. | MEPP withdrawal obligations</t>
        </is>
      </c>
    </row>
    <row r="15">
      <c r="A15" s="3" t="inlineStr">
        <is>
          <t>Restructuring Cost And Reserve [Line Items]</t>
        </is>
      </c>
    </row>
    <row r="16">
      <c r="A16" s="4" t="inlineStr">
        <is>
          <t>Multi-employer pension plan charges</t>
        </is>
      </c>
      <c r="B16" s="7" t="n">
        <v>7.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mpairment and Other Charges - Schedule of Changes in the Restructuring Reserve (Detail) - USD ($) $ in Millions</t>
        </is>
      </c>
      <c r="B1" s="2" t="inlineStr">
        <is>
          <t>12 Months Ended</t>
        </is>
      </c>
    </row>
    <row r="2">
      <c r="B2" s="2" t="inlineStr">
        <is>
          <t>Dec. 31, 2021</t>
        </is>
      </c>
      <c r="C2" s="2" t="inlineStr">
        <is>
          <t>Dec. 31, 2020</t>
        </is>
      </c>
    </row>
    <row r="3">
      <c r="A3" s="3" t="inlineStr">
        <is>
          <t>Restructuring Cost And Reserve [Line Items]</t>
        </is>
      </c>
    </row>
    <row r="4">
      <c r="A4" s="4" t="inlineStr">
        <is>
          <t>Balance at the beginning</t>
        </is>
      </c>
      <c r="B4" s="7" t="n">
        <v>88.59999999999999</v>
      </c>
      <c r="C4" s="7" t="n">
        <v>52.5</v>
      </c>
    </row>
    <row r="5">
      <c r="A5" s="4" t="inlineStr">
        <is>
          <t>Restructuring and Other Charges</t>
        </is>
      </c>
      <c r="B5" s="5" t="n">
        <v>41</v>
      </c>
      <c r="C5" s="8" t="n">
        <v>106.6</v>
      </c>
    </row>
    <row r="6">
      <c r="A6" s="4" t="inlineStr">
        <is>
          <t>Foreign Exchange and Other</t>
        </is>
      </c>
      <c r="B6" s="8" t="n">
        <v>-0.4</v>
      </c>
      <c r="C6" s="8" t="n">
        <v>1.4</v>
      </c>
    </row>
    <row r="7">
      <c r="A7" s="4" t="inlineStr">
        <is>
          <t>Cash Paid</t>
        </is>
      </c>
      <c r="B7" s="8" t="n">
        <v>-59.8</v>
      </c>
      <c r="C7" s="8" t="n">
        <v>-71.90000000000001</v>
      </c>
    </row>
    <row r="8">
      <c r="A8" s="4" t="inlineStr">
        <is>
          <t>Balance at the end</t>
        </is>
      </c>
      <c r="B8" s="8" t="n">
        <v>69.40000000000001</v>
      </c>
      <c r="C8" s="8" t="n">
        <v>88.59999999999999</v>
      </c>
    </row>
    <row r="9">
      <c r="A9" s="4" t="inlineStr">
        <is>
          <t>MEPP withdrawal obligations</t>
        </is>
      </c>
    </row>
    <row r="10">
      <c r="A10" s="3" t="inlineStr">
        <is>
          <t>Restructuring Cost And Reserve [Line Items]</t>
        </is>
      </c>
    </row>
    <row r="11">
      <c r="A11" s="4" t="inlineStr">
        <is>
          <t>Balance at the beginning</t>
        </is>
      </c>
      <c r="B11" s="8" t="n">
        <v>70.2</v>
      </c>
      <c r="C11" s="8" t="n">
        <v>40.5</v>
      </c>
    </row>
    <row r="12">
      <c r="A12" s="4" t="inlineStr">
        <is>
          <t>Restructuring and Other Charges</t>
        </is>
      </c>
      <c r="B12" s="8" t="n">
        <v>10.7</v>
      </c>
      <c r="C12" s="5" t="n">
        <v>40</v>
      </c>
    </row>
    <row r="13">
      <c r="A13" s="4" t="inlineStr">
        <is>
          <t>Cash Paid</t>
        </is>
      </c>
      <c r="B13" s="8" t="n">
        <v>-31.9</v>
      </c>
      <c r="C13" s="8" t="n">
        <v>-10.3</v>
      </c>
    </row>
    <row r="14">
      <c r="A14" s="4" t="inlineStr">
        <is>
          <t>Balance at the end</t>
        </is>
      </c>
      <c r="B14" s="5" t="n">
        <v>49</v>
      </c>
      <c r="C14" s="8" t="n">
        <v>70.2</v>
      </c>
    </row>
    <row r="15">
      <c r="A15" s="4" t="inlineStr">
        <is>
          <t>Employee terminations</t>
        </is>
      </c>
    </row>
    <row r="16">
      <c r="A16" s="3" t="inlineStr">
        <is>
          <t>Restructuring Cost And Reserve [Line Items]</t>
        </is>
      </c>
    </row>
    <row r="17">
      <c r="A17" s="4" t="inlineStr">
        <is>
          <t>Balance at the beginning</t>
        </is>
      </c>
      <c r="B17" s="8" t="n">
        <v>6.2</v>
      </c>
      <c r="C17" s="8" t="n">
        <v>3.5</v>
      </c>
    </row>
    <row r="18">
      <c r="A18" s="4" t="inlineStr">
        <is>
          <t>Restructuring and Other Charges</t>
        </is>
      </c>
      <c r="B18" s="8" t="n">
        <v>8.4</v>
      </c>
      <c r="C18" s="8" t="n">
        <v>32.8</v>
      </c>
    </row>
    <row r="19">
      <c r="A19" s="4" t="inlineStr">
        <is>
          <t>Cash Paid</t>
        </is>
      </c>
      <c r="B19" s="8" t="n">
        <v>-9.300000000000001</v>
      </c>
      <c r="C19" s="8" t="n">
        <v>-30.1</v>
      </c>
    </row>
    <row r="20">
      <c r="A20" s="4" t="inlineStr">
        <is>
          <t>Balance at the end</t>
        </is>
      </c>
      <c r="B20" s="8" t="n">
        <v>5.3</v>
      </c>
      <c r="C20" s="8" t="n">
        <v>6.2</v>
      </c>
    </row>
    <row r="21">
      <c r="A21" s="4" t="inlineStr">
        <is>
          <t>Other</t>
        </is>
      </c>
    </row>
    <row r="22">
      <c r="A22" s="3" t="inlineStr">
        <is>
          <t>Restructuring Cost And Reserve [Line Items]</t>
        </is>
      </c>
    </row>
    <row r="23">
      <c r="A23" s="4" t="inlineStr">
        <is>
          <t>Balance at the beginning</t>
        </is>
      </c>
      <c r="B23" s="8" t="n">
        <v>12.2</v>
      </c>
      <c r="C23" s="8" t="n">
        <v>8.5</v>
      </c>
    </row>
    <row r="24">
      <c r="A24" s="4" t="inlineStr">
        <is>
          <t>Restructuring and Other Charges</t>
        </is>
      </c>
      <c r="B24" s="8" t="n">
        <v>21.9</v>
      </c>
      <c r="C24" s="8" t="n">
        <v>33.8</v>
      </c>
    </row>
    <row r="25">
      <c r="A25" s="4" t="inlineStr">
        <is>
          <t>Foreign Exchange and Other</t>
        </is>
      </c>
      <c r="B25" s="8" t="n">
        <v>-0.4</v>
      </c>
      <c r="C25" s="8" t="n">
        <v>1.4</v>
      </c>
    </row>
    <row r="26">
      <c r="A26" s="4" t="inlineStr">
        <is>
          <t>Cash Paid</t>
        </is>
      </c>
      <c r="B26" s="8" t="n">
        <v>-18.6</v>
      </c>
      <c r="C26" s="8" t="n">
        <v>-31.5</v>
      </c>
    </row>
    <row r="27">
      <c r="A27" s="4" t="inlineStr">
        <is>
          <t>Balance at the end</t>
        </is>
      </c>
      <c r="B27" s="7" t="n">
        <v>15.1</v>
      </c>
      <c r="C27" s="7" t="n">
        <v>1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Impairment and Other Charges - Restructuring Reserve - Narrative (Detail) - USD ($) $ in Millions</t>
        </is>
      </c>
      <c r="B1" s="2" t="inlineStr">
        <is>
          <t>Dec. 31, 2021</t>
        </is>
      </c>
      <c r="C1" s="2" t="inlineStr">
        <is>
          <t>Dec. 31, 2020</t>
        </is>
      </c>
    </row>
    <row r="2">
      <c r="A2" s="3" t="inlineStr">
        <is>
          <t>Restructuring Cost And Reserve [Line Items]</t>
        </is>
      </c>
    </row>
    <row r="3">
      <c r="A3" s="4" t="inlineStr">
        <is>
          <t>Current restructuring reserve (included in accrued liabilities and other)</t>
        </is>
      </c>
      <c r="B3" s="7" t="n">
        <v>25.6</v>
      </c>
      <c r="C3" s="7" t="n">
        <v>33.3</v>
      </c>
    </row>
    <row r="4">
      <c r="A4" s="4" t="inlineStr">
        <is>
          <t>Noncurrent restructuring reserve (included in noncurrent liabilities)</t>
        </is>
      </c>
      <c r="B4" s="8" t="n">
        <v>43.8</v>
      </c>
      <c r="C4" s="8" t="n">
        <v>55.3</v>
      </c>
    </row>
    <row r="5">
      <c r="A5" s="4" t="inlineStr">
        <is>
          <t>Accrued liabilities and other</t>
        </is>
      </c>
      <c r="B5" s="8" t="n">
        <v>352.9</v>
      </c>
      <c r="C5" s="8" t="n">
        <v>351.2</v>
      </c>
    </row>
    <row r="6">
      <c r="A6" s="4" t="inlineStr">
        <is>
          <t>Other noncurrent liabilities</t>
        </is>
      </c>
      <c r="B6" s="8" t="n">
        <v>238.3</v>
      </c>
      <c r="C6" s="5" t="n">
        <v>272</v>
      </c>
    </row>
    <row r="7">
      <c r="A7" s="4" t="inlineStr">
        <is>
          <t>MEPP withdrawal obligations related to facility closures</t>
        </is>
      </c>
    </row>
    <row r="8">
      <c r="A8" s="3" t="inlineStr">
        <is>
          <t>Restructuring Cost And Reserve [Line Items]</t>
        </is>
      </c>
    </row>
    <row r="9">
      <c r="A9" s="4" t="inlineStr">
        <is>
          <t>Accrued liabilities and other</t>
        </is>
      </c>
      <c r="B9" s="8" t="n">
        <v>7.6</v>
      </c>
      <c r="C9" s="8" t="n">
        <v>17.8</v>
      </c>
    </row>
    <row r="10">
      <c r="A10" s="4" t="inlineStr">
        <is>
          <t>Other noncurrent liabilities</t>
        </is>
      </c>
      <c r="B10" s="7" t="n">
        <v>41.4</v>
      </c>
      <c r="C10" s="7" t="n">
        <v>5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Changes in the Carrying Value of Goodwill by Segment (Detail) - USD ($) $ in Million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 gross</t>
        </is>
      </c>
      <c r="B4" s="7" t="n">
        <v>2583.7</v>
      </c>
      <c r="C4" s="7" t="n">
        <v>2595.6</v>
      </c>
      <c r="D4" s="7" t="n">
        <v>2578.6</v>
      </c>
    </row>
    <row r="5">
      <c r="A5" s="4" t="inlineStr">
        <is>
          <t>Accumulated impairment losses</t>
        </is>
      </c>
      <c r="B5" s="8" t="n">
        <v>-2178.3</v>
      </c>
      <c r="C5" s="5" t="n">
        <v>-2185</v>
      </c>
      <c r="D5" s="8" t="n">
        <v>-2174.1</v>
      </c>
    </row>
    <row r="6">
      <c r="A6" s="4" t="inlineStr">
        <is>
          <t>Goodwill</t>
        </is>
      </c>
      <c r="B6" s="8" t="n">
        <v>405.4</v>
      </c>
      <c r="C6" s="8" t="n">
        <v>410.6</v>
      </c>
      <c r="D6" s="8" t="n">
        <v>404.5</v>
      </c>
    </row>
    <row r="7">
      <c r="A7" s="4" t="inlineStr">
        <is>
          <t>Foreign exchange and other adjustments</t>
        </is>
      </c>
      <c r="B7" s="8" t="n">
        <v>-5.2</v>
      </c>
      <c r="C7" s="8" t="n">
        <v>6.1</v>
      </c>
    </row>
    <row r="8">
      <c r="A8" s="4" t="inlineStr">
        <is>
          <t>Business Services</t>
        </is>
      </c>
    </row>
    <row r="9">
      <c r="A9" s="3" t="inlineStr">
        <is>
          <t>Goodwill [Line Items]</t>
        </is>
      </c>
    </row>
    <row r="10">
      <c r="A10" s="4" t="inlineStr">
        <is>
          <t>Goodwill gross</t>
        </is>
      </c>
      <c r="B10" s="8" t="n">
        <v>2064.2</v>
      </c>
      <c r="C10" s="8" t="n">
        <v>2076.1</v>
      </c>
      <c r="D10" s="8" t="n">
        <v>2059.1</v>
      </c>
    </row>
    <row r="11">
      <c r="A11" s="4" t="inlineStr">
        <is>
          <t>Accumulated impairment losses</t>
        </is>
      </c>
      <c r="B11" s="8" t="n">
        <v>-1924.2</v>
      </c>
      <c r="C11" s="8" t="n">
        <v>-1930.9</v>
      </c>
      <c r="D11" s="5" t="n">
        <v>-1920</v>
      </c>
    </row>
    <row r="12">
      <c r="A12" s="4" t="inlineStr">
        <is>
          <t>Goodwill</t>
        </is>
      </c>
      <c r="B12" s="5" t="n">
        <v>140</v>
      </c>
      <c r="C12" s="8" t="n">
        <v>145.2</v>
      </c>
      <c r="D12" s="8" t="n">
        <v>139.1</v>
      </c>
    </row>
    <row r="13">
      <c r="A13" s="4" t="inlineStr">
        <is>
          <t>Foreign exchange and other adjustments</t>
        </is>
      </c>
      <c r="B13" s="8" t="n">
        <v>-5.2</v>
      </c>
      <c r="C13" s="8" t="n">
        <v>6.1</v>
      </c>
    </row>
    <row r="14">
      <c r="A14" s="4" t="inlineStr">
        <is>
          <t>Marketing Solutions</t>
        </is>
      </c>
    </row>
    <row r="15">
      <c r="A15" s="3" t="inlineStr">
        <is>
          <t>Goodwill [Line Items]</t>
        </is>
      </c>
    </row>
    <row r="16">
      <c r="A16" s="4" t="inlineStr">
        <is>
          <t>Goodwill gross</t>
        </is>
      </c>
      <c r="B16" s="8" t="n">
        <v>519.5</v>
      </c>
      <c r="C16" s="8" t="n">
        <v>519.5</v>
      </c>
      <c r="D16" s="8" t="n">
        <v>519.5</v>
      </c>
    </row>
    <row r="17">
      <c r="A17" s="4" t="inlineStr">
        <is>
          <t>Accumulated impairment losses</t>
        </is>
      </c>
      <c r="B17" s="8" t="n">
        <v>-254.1</v>
      </c>
      <c r="C17" s="8" t="n">
        <v>-254.1</v>
      </c>
      <c r="D17" s="8" t="n">
        <v>-254.1</v>
      </c>
    </row>
    <row r="18">
      <c r="A18" s="4" t="inlineStr">
        <is>
          <t>Goodwill</t>
        </is>
      </c>
      <c r="B18" s="7" t="n">
        <v>265.4</v>
      </c>
      <c r="C18" s="7" t="n">
        <v>265.4</v>
      </c>
      <c r="D18" s="7" t="n">
        <v>26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Detail) - USD ($) $ in Millions</t>
        </is>
      </c>
      <c r="B1" s="2" t="inlineStr">
        <is>
          <t>Dec. 31, 2021</t>
        </is>
      </c>
      <c r="C1" s="2" t="inlineStr">
        <is>
          <t>Dec. 31, 2020</t>
        </is>
      </c>
    </row>
    <row r="2">
      <c r="A2" s="3" t="inlineStr">
        <is>
          <t>Finite Lived Intangible Assets [Line Items]</t>
        </is>
      </c>
    </row>
    <row r="3">
      <c r="A3" s="4" t="inlineStr">
        <is>
          <t>Gross Carrying Amount, total other intangible assets</t>
        </is>
      </c>
      <c r="B3" s="7" t="n">
        <v>464.7</v>
      </c>
      <c r="C3" s="7" t="n">
        <v>471.3</v>
      </c>
    </row>
    <row r="4">
      <c r="A4" s="4" t="inlineStr">
        <is>
          <t>Accumulated Amortization, total other intangible assets</t>
        </is>
      </c>
      <c r="B4" s="8" t="n">
        <v>-414.9</v>
      </c>
      <c r="C4" s="8" t="n">
        <v>-402.5</v>
      </c>
    </row>
    <row r="5">
      <c r="A5" s="4" t="inlineStr">
        <is>
          <t>Net Book Value, total other intangible assets</t>
        </is>
      </c>
      <c r="B5" s="8" t="n">
        <v>49.8</v>
      </c>
      <c r="C5" s="8" t="n">
        <v>68.8</v>
      </c>
    </row>
    <row r="6">
      <c r="A6" s="4" t="inlineStr">
        <is>
          <t>Client Relationships</t>
        </is>
      </c>
    </row>
    <row r="7">
      <c r="A7" s="3" t="inlineStr">
        <is>
          <t>Finite Lived Intangible Assets [Line Items]</t>
        </is>
      </c>
    </row>
    <row r="8">
      <c r="A8" s="4" t="inlineStr">
        <is>
          <t>Gross Carrying Amount, total other intangible assets</t>
        </is>
      </c>
      <c r="B8" s="5" t="n">
        <v>411</v>
      </c>
      <c r="C8" s="5" t="n">
        <v>417</v>
      </c>
    </row>
    <row r="9">
      <c r="A9" s="4" t="inlineStr">
        <is>
          <t>Accumulated Amortization, total other intangible assets</t>
        </is>
      </c>
      <c r="B9" s="8" t="n">
        <v>-372.2</v>
      </c>
      <c r="C9" s="8" t="n">
        <v>-361.1</v>
      </c>
    </row>
    <row r="10">
      <c r="A10" s="4" t="inlineStr">
        <is>
          <t>Net Book Value, total other intangible assets</t>
        </is>
      </c>
      <c r="B10" s="8" t="n">
        <v>38.8</v>
      </c>
      <c r="C10" s="8" t="n">
        <v>55.9</v>
      </c>
    </row>
    <row r="11">
      <c r="A11" s="4" t="inlineStr">
        <is>
          <t>Patents</t>
        </is>
      </c>
    </row>
    <row r="12">
      <c r="A12" s="3" t="inlineStr">
        <is>
          <t>Finite Lived Intangible Assets [Line Items]</t>
        </is>
      </c>
    </row>
    <row r="13">
      <c r="A13" s="4" t="inlineStr">
        <is>
          <t>Gross Carrying Amount, total other intangible assets</t>
        </is>
      </c>
      <c r="B13" s="5" t="n">
        <v>2</v>
      </c>
      <c r="C13" s="5" t="n">
        <v>2</v>
      </c>
    </row>
    <row r="14">
      <c r="A14" s="4" t="inlineStr">
        <is>
          <t>Accumulated Amortization, total other intangible assets</t>
        </is>
      </c>
      <c r="B14" s="5" t="n">
        <v>-2</v>
      </c>
      <c r="C14" s="5" t="n">
        <v>-2</v>
      </c>
    </row>
    <row r="15">
      <c r="A15" s="4" t="inlineStr">
        <is>
          <t>Trademarks, Licenses and Agreements</t>
        </is>
      </c>
    </row>
    <row r="16">
      <c r="A16" s="3" t="inlineStr">
        <is>
          <t>Finite Lived Intangible Assets [Line Items]</t>
        </is>
      </c>
    </row>
    <row r="17">
      <c r="A17" s="4" t="inlineStr">
        <is>
          <t>Gross Carrying Amount, total other intangible assets</t>
        </is>
      </c>
      <c r="B17" s="8" t="n">
        <v>23.2</v>
      </c>
      <c r="C17" s="8" t="n">
        <v>23.2</v>
      </c>
    </row>
    <row r="18">
      <c r="A18" s="4" t="inlineStr">
        <is>
          <t>Accumulated Amortization, total other intangible assets</t>
        </is>
      </c>
      <c r="B18" s="8" t="n">
        <v>-23.2</v>
      </c>
      <c r="C18" s="8" t="n">
        <v>-23.2</v>
      </c>
    </row>
    <row r="19">
      <c r="A19" s="4" t="inlineStr">
        <is>
          <t>Trade Names</t>
        </is>
      </c>
    </row>
    <row r="20">
      <c r="A20" s="3" t="inlineStr">
        <is>
          <t>Finite Lived Intangible Assets [Line Items]</t>
        </is>
      </c>
    </row>
    <row r="21">
      <c r="A21" s="4" t="inlineStr">
        <is>
          <t>Gross Carrying Amount, total other intangible assets</t>
        </is>
      </c>
      <c r="B21" s="8" t="n">
        <v>28.5</v>
      </c>
      <c r="C21" s="8" t="n">
        <v>29.1</v>
      </c>
    </row>
    <row r="22">
      <c r="A22" s="4" t="inlineStr">
        <is>
          <t>Accumulated Amortization, total other intangible assets</t>
        </is>
      </c>
      <c r="B22" s="8" t="n">
        <v>-17.5</v>
      </c>
      <c r="C22" s="8" t="n">
        <v>-16.2</v>
      </c>
    </row>
    <row r="23">
      <c r="A23" s="4" t="inlineStr">
        <is>
          <t>Net Book Value, total other intangible assets</t>
        </is>
      </c>
      <c r="B23" s="6" t="n">
        <v>11</v>
      </c>
      <c r="C23" s="7" t="n">
        <v>1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for other intangible assets</t>
        </is>
      </c>
      <c r="B4" s="7" t="n">
        <v>18.9</v>
      </c>
      <c r="C4" s="7" t="n">
        <v>19.3</v>
      </c>
      <c r="D4" s="7" t="n">
        <v>21.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4.4</v>
      </c>
      <c r="C4" s="6" t="n">
        <v>99</v>
      </c>
      <c r="D4" s="7" t="n">
        <v>-92.7</v>
      </c>
    </row>
    <row r="5">
      <c r="A5" s="3" t="inlineStr">
        <is>
          <t>Adjustments to reconcile net income (loss) to net cash provided by operating activities:</t>
        </is>
      </c>
    </row>
    <row r="6">
      <c r="A6" s="4" t="inlineStr">
        <is>
          <t>Impairment charges-net</t>
        </is>
      </c>
      <c r="B6" s="8" t="n">
        <v>1.9</v>
      </c>
      <c r="C6" s="8" t="n">
        <v>25.8</v>
      </c>
      <c r="D6" s="8" t="n">
        <v>99.3</v>
      </c>
    </row>
    <row r="7">
      <c r="A7" s="4" t="inlineStr">
        <is>
          <t>Depreciation and amortization</t>
        </is>
      </c>
      <c r="B7" s="8" t="n">
        <v>130.5</v>
      </c>
      <c r="C7" s="8" t="n">
        <v>150.3</v>
      </c>
      <c r="D7" s="8" t="n">
        <v>169.2</v>
      </c>
    </row>
    <row r="8">
      <c r="A8" s="4" t="inlineStr">
        <is>
          <t>(Benefit) provision for credit losses</t>
        </is>
      </c>
      <c r="B8" s="5" t="n">
        <v>-4</v>
      </c>
      <c r="C8" s="8" t="n">
        <v>6.7</v>
      </c>
      <c r="D8" s="8" t="n">
        <v>7.4</v>
      </c>
    </row>
    <row r="9">
      <c r="A9" s="4" t="inlineStr">
        <is>
          <t>Share-based compensation</t>
        </is>
      </c>
      <c r="B9" s="8" t="n">
        <v>7.1</v>
      </c>
      <c r="C9" s="8" t="n">
        <v>8.1</v>
      </c>
      <c r="D9" s="8" t="n">
        <v>10.9</v>
      </c>
    </row>
    <row r="10">
      <c r="A10" s="4" t="inlineStr">
        <is>
          <t>Deferred income taxes</t>
        </is>
      </c>
      <c r="B10" s="8" t="n">
        <v>12.9</v>
      </c>
      <c r="C10" s="8" t="n">
        <v>-14.7</v>
      </c>
      <c r="D10" s="8" t="n">
        <v>21.5</v>
      </c>
    </row>
    <row r="11">
      <c r="A11" s="4" t="inlineStr">
        <is>
          <t>Changes in uncertain tax positions</t>
        </is>
      </c>
      <c r="B11" s="8" t="n">
        <v>-7.3</v>
      </c>
      <c r="C11" s="8" t="n">
        <v>-3.6</v>
      </c>
      <c r="D11" s="8" t="n">
        <v>-0.9</v>
      </c>
    </row>
    <row r="12">
      <c r="A12" s="4" t="inlineStr">
        <is>
          <t>Gains from sales of property, plant and equipment</t>
        </is>
      </c>
      <c r="B12" s="8" t="n">
        <v>-12.4</v>
      </c>
      <c r="C12" s="5" t="n">
        <v>-148</v>
      </c>
      <c r="D12" s="8" t="n">
        <v>-15.1</v>
      </c>
    </row>
    <row r="13">
      <c r="A13" s="4" t="inlineStr">
        <is>
          <t>Loss on debt extinguishment</t>
        </is>
      </c>
      <c r="B13" s="8" t="n">
        <v>7.1</v>
      </c>
      <c r="C13" s="5" t="n">
        <v>3</v>
      </c>
      <c r="D13" s="8" t="n">
        <v>0.8</v>
      </c>
    </row>
    <row r="14">
      <c r="A14" s="4" t="inlineStr">
        <is>
          <t>Net pension and other postretirement benefits plan income</t>
        </is>
      </c>
      <c r="B14" s="8" t="n">
        <v>-18.9</v>
      </c>
      <c r="C14" s="8" t="n">
        <v>-13.8</v>
      </c>
      <c r="D14" s="8" t="n">
        <v>-16.1</v>
      </c>
    </row>
    <row r="15">
      <c r="A15" s="4" t="inlineStr">
        <is>
          <t>Other</t>
        </is>
      </c>
      <c r="B15" s="8" t="n">
        <v>12.1</v>
      </c>
      <c r="C15" s="8" t="n">
        <v>20.9</v>
      </c>
      <c r="D15" s="8" t="n">
        <v>15.1</v>
      </c>
    </row>
    <row r="16">
      <c r="A16" s="3" t="inlineStr">
        <is>
          <t>Changes in operating assets and liabilities - net of dispositions and acquisitions:</t>
        </is>
      </c>
    </row>
    <row r="17">
      <c r="A17" s="4" t="inlineStr">
        <is>
          <t>Accounts receivable-net</t>
        </is>
      </c>
      <c r="B17" s="8" t="n">
        <v>-42.4</v>
      </c>
      <c r="C17" s="8" t="n">
        <v>16.1</v>
      </c>
      <c r="D17" s="8" t="n">
        <v>72.2</v>
      </c>
    </row>
    <row r="18">
      <c r="A18" s="4" t="inlineStr">
        <is>
          <t>Inventories</t>
        </is>
      </c>
      <c r="B18" s="8" t="n">
        <v>-50.9</v>
      </c>
      <c r="C18" s="8" t="n">
        <v>5.8</v>
      </c>
      <c r="D18" s="8" t="n">
        <v>15.2</v>
      </c>
    </row>
    <row r="19">
      <c r="A19" s="4" t="inlineStr">
        <is>
          <t>Prepaid expenses and other current assets</t>
        </is>
      </c>
      <c r="B19" s="8" t="n">
        <v>-5.1</v>
      </c>
      <c r="C19" s="8" t="n">
        <v>-5.2</v>
      </c>
      <c r="D19" s="8" t="n">
        <v>-9.199999999999999</v>
      </c>
    </row>
    <row r="20">
      <c r="A20" s="4" t="inlineStr">
        <is>
          <t>Accounts payable</t>
        </is>
      </c>
      <c r="B20" s="8" t="n">
        <v>79.09999999999999</v>
      </c>
      <c r="C20" s="8" t="n">
        <v>3.5</v>
      </c>
      <c r="D20" s="8" t="n">
        <v>-96.40000000000001</v>
      </c>
    </row>
    <row r="21">
      <c r="A21" s="4" t="inlineStr">
        <is>
          <t>Income taxes payable and receivable</t>
        </is>
      </c>
      <c r="B21" s="8" t="n">
        <v>0.7</v>
      </c>
      <c r="C21" s="8" t="n">
        <v>-25.6</v>
      </c>
      <c r="D21" s="8" t="n">
        <v>-27.1</v>
      </c>
    </row>
    <row r="22">
      <c r="A22" s="4" t="inlineStr">
        <is>
          <t>Accrued liabilities and other</t>
        </is>
      </c>
      <c r="B22" s="8" t="n">
        <v>-17.7</v>
      </c>
      <c r="C22" s="5" t="n">
        <v>31</v>
      </c>
      <c r="D22" s="8" t="n">
        <v>-6.2</v>
      </c>
    </row>
    <row r="23">
      <c r="A23" s="4" t="inlineStr">
        <is>
          <t>Pension and other postretirement benefits plan contributions</t>
        </is>
      </c>
      <c r="B23" s="5" t="n">
        <v>-5</v>
      </c>
      <c r="C23" s="8" t="n">
        <v>-9.5</v>
      </c>
      <c r="D23" s="8" t="n">
        <v>-8.6</v>
      </c>
    </row>
    <row r="24">
      <c r="A24" s="4" t="inlineStr">
        <is>
          <t>Net cash provided by operating activities</t>
        </is>
      </c>
      <c r="B24" s="8" t="n">
        <v>92.09999999999999</v>
      </c>
      <c r="C24" s="8" t="n">
        <v>149.8</v>
      </c>
      <c r="D24" s="8" t="n">
        <v>139.3</v>
      </c>
    </row>
    <row r="25">
      <c r="A25" s="3" t="inlineStr">
        <is>
          <t>INVESTING ACTIVITIES</t>
        </is>
      </c>
    </row>
    <row r="26">
      <c r="A26" s="4" t="inlineStr">
        <is>
          <t>Capital expenditures</t>
        </is>
      </c>
      <c r="B26" s="8" t="n">
        <v>-73.3</v>
      </c>
      <c r="C26" s="8" t="n">
        <v>-85.59999999999999</v>
      </c>
      <c r="D26" s="8" t="n">
        <v>-138.8</v>
      </c>
    </row>
    <row r="27">
      <c r="A27" s="4" t="inlineStr">
        <is>
          <t>Acquisition of business</t>
        </is>
      </c>
      <c r="D27" s="5" t="n">
        <v>-3</v>
      </c>
    </row>
    <row r="28">
      <c r="A28" s="4" t="inlineStr">
        <is>
          <t>Dispositions of businesses, net of cash disposed</t>
        </is>
      </c>
      <c r="B28" s="8" t="n">
        <v>-1.4</v>
      </c>
      <c r="C28" s="8" t="n">
        <v>247.6</v>
      </c>
      <c r="D28" s="8" t="n">
        <v>50.6</v>
      </c>
    </row>
    <row r="29">
      <c r="A29" s="4" t="inlineStr">
        <is>
          <t>Proceeds from sales of property, plant and equipment</t>
        </is>
      </c>
      <c r="B29" s="8" t="n">
        <v>19.2</v>
      </c>
      <c r="C29" s="5" t="n">
        <v>43</v>
      </c>
      <c r="D29" s="8" t="n">
        <v>65.40000000000001</v>
      </c>
    </row>
    <row r="30">
      <c r="A30" s="4" t="inlineStr">
        <is>
          <t>Proceeds related to life insurance policies</t>
        </is>
      </c>
      <c r="B30" s="8" t="n">
        <v>0.2</v>
      </c>
      <c r="C30" s="5" t="n">
        <v>100</v>
      </c>
    </row>
    <row r="31">
      <c r="A31" s="4" t="inlineStr">
        <is>
          <t>Net cash (used in) provided by investing activities</t>
        </is>
      </c>
      <c r="B31" s="8" t="n">
        <v>-55.3</v>
      </c>
      <c r="C31" s="5" t="n">
        <v>305</v>
      </c>
      <c r="D31" s="8" t="n">
        <v>-25.8</v>
      </c>
    </row>
    <row r="32">
      <c r="A32" s="3" t="inlineStr">
        <is>
          <t>FINANCING ACTIVITIES</t>
        </is>
      </c>
    </row>
    <row r="33">
      <c r="A33" s="4" t="inlineStr">
        <is>
          <t>Proceeds from issuance of long-term debt</t>
        </is>
      </c>
      <c r="B33" s="8" t="n">
        <v>451.1</v>
      </c>
    </row>
    <row r="34">
      <c r="A34" s="4" t="inlineStr">
        <is>
          <t>Payments on other short-term debt</t>
        </is>
      </c>
      <c r="D34" s="8" t="n">
        <v>-37.9</v>
      </c>
    </row>
    <row r="35">
      <c r="A35" s="4" t="inlineStr">
        <is>
          <t>Payments of current maturities and long-term debt</t>
        </is>
      </c>
      <c r="B35" s="8" t="n">
        <v>-524.8</v>
      </c>
      <c r="C35" s="5" t="n">
        <v>-281</v>
      </c>
      <c r="D35" s="5" t="n">
        <v>-223</v>
      </c>
    </row>
    <row r="36">
      <c r="A36" s="4" t="inlineStr">
        <is>
          <t>Proceeds from credit facility borrowings</t>
        </is>
      </c>
      <c r="B36" s="5" t="n">
        <v>1168</v>
      </c>
      <c r="C36" s="5" t="n">
        <v>633</v>
      </c>
      <c r="D36" s="8" t="n">
        <v>1250.8</v>
      </c>
    </row>
    <row r="37">
      <c r="A37" s="4" t="inlineStr">
        <is>
          <t>Payments on credit facility borrowings</t>
        </is>
      </c>
      <c r="B37" s="5" t="n">
        <v>-1136</v>
      </c>
      <c r="C37" s="5" t="n">
        <v>-675</v>
      </c>
      <c r="D37" s="8" t="n">
        <v>-1267.8</v>
      </c>
    </row>
    <row r="38">
      <c r="A38" s="4" t="inlineStr">
        <is>
          <t>Debt issuance costs</t>
        </is>
      </c>
      <c r="B38" s="8" t="n">
        <v>-8.199999999999999</v>
      </c>
      <c r="D38" s="8" t="n">
        <v>-0.3</v>
      </c>
    </row>
    <row r="39">
      <c r="A39" s="4" t="inlineStr">
        <is>
          <t>Dividends paid</t>
        </is>
      </c>
      <c r="C39" s="8" t="n">
        <v>-2.1</v>
      </c>
      <c r="D39" s="8" t="n">
        <v>-8.5</v>
      </c>
    </row>
    <row r="40">
      <c r="A40" s="4" t="inlineStr">
        <is>
          <t>Payments of withholding taxes on share-based compensation</t>
        </is>
      </c>
      <c r="B40" s="8" t="n">
        <v>-22.6</v>
      </c>
      <c r="C40" s="8" t="n">
        <v>-0.6</v>
      </c>
      <c r="D40" s="8" t="n">
        <v>-1.1</v>
      </c>
    </row>
    <row r="41">
      <c r="A41" s="4" t="inlineStr">
        <is>
          <t>Other financing activities</t>
        </is>
      </c>
      <c r="B41" s="8" t="n">
        <v>-2.8</v>
      </c>
      <c r="C41" s="8" t="n">
        <v>-3.6</v>
      </c>
      <c r="D41" s="8" t="n">
        <v>-1.6</v>
      </c>
    </row>
    <row r="42">
      <c r="A42" s="4" t="inlineStr">
        <is>
          <t>Net cash used in financing activities</t>
        </is>
      </c>
      <c r="B42" s="8" t="n">
        <v>-75.3</v>
      </c>
      <c r="C42" s="8" t="n">
        <v>-329.3</v>
      </c>
      <c r="D42" s="8" t="n">
        <v>-289.4</v>
      </c>
    </row>
    <row r="43">
      <c r="A43" s="4" t="inlineStr">
        <is>
          <t>Effect of exchange rate on cash, cash equivalents and restricted cash</t>
        </is>
      </c>
      <c r="B43" s="8" t="n">
        <v>1.2</v>
      </c>
      <c r="C43" s="8" t="n">
        <v>8.300000000000001</v>
      </c>
      <c r="D43" s="8" t="n">
        <v>-3.9</v>
      </c>
    </row>
    <row r="44">
      <c r="A44" s="4" t="inlineStr">
        <is>
          <t>Net (decrease) increase in cash, cash equivalents and restricted cash</t>
        </is>
      </c>
      <c r="B44" s="8" t="n">
        <v>-37.3</v>
      </c>
      <c r="C44" s="8" t="n">
        <v>133.8</v>
      </c>
      <c r="D44" s="8" t="n">
        <v>-179.8</v>
      </c>
    </row>
    <row r="45">
      <c r="A45" s="4" t="inlineStr">
        <is>
          <t>Cash, cash equivalents and restricted cash at beginning of year</t>
        </is>
      </c>
      <c r="B45" s="8" t="n">
        <v>357.6</v>
      </c>
      <c r="C45" s="8" t="n">
        <v>223.8</v>
      </c>
      <c r="D45" s="8" t="n">
        <v>403.6</v>
      </c>
    </row>
    <row r="46">
      <c r="A46" s="4" t="inlineStr">
        <is>
          <t>Cash, cash equivalents and restricted cash at end of period</t>
        </is>
      </c>
      <c r="B46" s="7" t="n">
        <v>320.3</v>
      </c>
      <c r="C46" s="8" t="n">
        <v>357.6</v>
      </c>
      <c r="D46" s="8" t="n">
        <v>223.8</v>
      </c>
    </row>
    <row r="47">
      <c r="A47" s="3" t="inlineStr">
        <is>
          <t>Supplemental cash flow disclosures:</t>
        </is>
      </c>
    </row>
    <row r="48">
      <c r="A48" s="4" t="inlineStr">
        <is>
          <t>Operating cash flows (used in) provided by discontinued operations</t>
        </is>
      </c>
      <c r="C48" s="8" t="n">
        <v>-1.4</v>
      </c>
      <c r="D48" s="8" t="n">
        <v>20.7</v>
      </c>
    </row>
    <row r="49">
      <c r="A49" s="4" t="inlineStr">
        <is>
          <t>Investing cash flows provided by (used in) discontinued operations</t>
        </is>
      </c>
      <c r="C49" s="7" t="n">
        <v>239.5</v>
      </c>
      <c r="D49" s="7" t="n">
        <v>-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Annual Amortization Expense Related to Other Intangible Assets (Detail) $ in Millions</t>
        </is>
      </c>
      <c r="B1" s="2" t="inlineStr">
        <is>
          <t>Dec. 31, 2021USD ($)</t>
        </is>
      </c>
    </row>
    <row r="2">
      <c r="A2" s="3" t="inlineStr">
        <is>
          <t>Goodwill And Intangible Assets Disclosure [Abstract]</t>
        </is>
      </c>
    </row>
    <row r="3">
      <c r="A3" s="4" t="inlineStr">
        <is>
          <t>2022</t>
        </is>
      </c>
      <c r="B3" s="7" t="n">
        <v>18.7</v>
      </c>
    </row>
    <row r="4">
      <c r="A4" s="4" t="inlineStr">
        <is>
          <t>2023</t>
        </is>
      </c>
      <c r="B4" s="8" t="n">
        <v>18.7</v>
      </c>
    </row>
    <row r="5">
      <c r="A5" s="4" t="inlineStr">
        <is>
          <t>2024</t>
        </is>
      </c>
      <c r="B5" s="8" t="n">
        <v>2.9</v>
      </c>
    </row>
    <row r="6">
      <c r="A6" s="4" t="inlineStr">
        <is>
          <t>2025</t>
        </is>
      </c>
      <c r="B6" s="8" t="n">
        <v>1.4</v>
      </c>
    </row>
    <row r="7">
      <c r="A7" s="4" t="inlineStr">
        <is>
          <t>2026</t>
        </is>
      </c>
      <c r="B7" s="8" t="n">
        <v>1.2</v>
      </c>
    </row>
    <row r="8">
      <c r="A8" s="4" t="inlineStr">
        <is>
          <t>2027 and thereafter</t>
        </is>
      </c>
      <c r="B8" s="8" t="n">
        <v>6.9</v>
      </c>
    </row>
    <row r="9">
      <c r="A9" s="4" t="inlineStr">
        <is>
          <t>Total</t>
        </is>
      </c>
      <c r="B9" s="7" t="n">
        <v>4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and Other - Components of Accrued Liabilities and Other (Detail) - USD ($) $ in Millions</t>
        </is>
      </c>
      <c r="B1" s="2" t="inlineStr">
        <is>
          <t>Dec. 31, 2021</t>
        </is>
      </c>
      <c r="C1" s="2" t="inlineStr">
        <is>
          <t>Jan. 01, 2021</t>
        </is>
      </c>
      <c r="D1" s="2" t="inlineStr">
        <is>
          <t>Dec. 31, 2020</t>
        </is>
      </c>
    </row>
    <row r="2">
      <c r="A2" s="3" t="inlineStr">
        <is>
          <t>Accrued Liabilities Current [Abstract]</t>
        </is>
      </c>
    </row>
    <row r="3">
      <c r="A3" s="4" t="inlineStr">
        <is>
          <t>Employee-related liabilities</t>
        </is>
      </c>
      <c r="B3" s="7" t="n">
        <v>152.9</v>
      </c>
      <c r="D3" s="7" t="n">
        <v>145.1</v>
      </c>
    </row>
    <row r="4">
      <c r="A4" s="4" t="inlineStr">
        <is>
          <t>Deferred revenue</t>
        </is>
      </c>
      <c r="B4" s="8" t="n">
        <v>17.1</v>
      </c>
      <c r="C4" s="7" t="n">
        <v>15.6</v>
      </c>
      <c r="D4" s="8" t="n">
        <v>15.6</v>
      </c>
    </row>
    <row r="5">
      <c r="A5" s="4" t="inlineStr">
        <is>
          <t>Restructuring liabilities and MEPP</t>
        </is>
      </c>
      <c r="B5" s="8" t="n">
        <v>25.6</v>
      </c>
      <c r="D5" s="8" t="n">
        <v>33.3</v>
      </c>
    </row>
    <row r="6">
      <c r="A6" s="4" t="inlineStr">
        <is>
          <t>Other</t>
        </is>
      </c>
      <c r="B6" s="8" t="n">
        <v>157.3</v>
      </c>
      <c r="D6" s="8" t="n">
        <v>157.2</v>
      </c>
    </row>
    <row r="7">
      <c r="A7" s="4" t="inlineStr">
        <is>
          <t>Total accrued liabilities and other</t>
        </is>
      </c>
      <c r="B7" s="7" t="n">
        <v>352.9</v>
      </c>
      <c r="D7" s="7" t="n">
        <v>35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Narrative (Detail) $ in Millions</t>
        </is>
      </c>
      <c r="B1" s="2" t="inlineStr">
        <is>
          <t>12 Months Ended</t>
        </is>
      </c>
    </row>
    <row r="2">
      <c r="B2" s="2" t="inlineStr">
        <is>
          <t>Dec. 31, 2021USD ($)Facility</t>
        </is>
      </c>
    </row>
    <row r="3">
      <c r="A3" s="3" t="inlineStr">
        <is>
          <t>Commitment And Contingencies [Line Items]</t>
        </is>
      </c>
    </row>
    <row r="4">
      <c r="A4" s="4" t="inlineStr">
        <is>
          <t>Number of sites cited as potentially responsible party | Facility</t>
        </is>
      </c>
      <c r="B4" s="5" t="n">
        <v>4</v>
      </c>
    </row>
    <row r="5">
      <c r="A5" s="4" t="inlineStr">
        <is>
          <t>Number of previously and currently owned sites with potential remediation obligations | Facility</t>
        </is>
      </c>
      <c r="B5" s="5" t="n">
        <v>6</v>
      </c>
    </row>
    <row r="6">
      <c r="A6" s="4" t="inlineStr">
        <is>
          <t>Multiemployer pension plan, amount of remaining liability related to unsettled plan</t>
        </is>
      </c>
      <c r="B6" s="7" t="n">
        <v>15.6</v>
      </c>
    </row>
    <row r="7">
      <c r="A7" s="4" t="inlineStr">
        <is>
          <t>Payments to remaining plan scheduled date</t>
        </is>
      </c>
      <c r="B7" s="4" t="inlineStr">
        <is>
          <t>Dec. 1,
		2033</t>
        </is>
      </c>
    </row>
    <row r="8">
      <c r="A8" s="4" t="inlineStr">
        <is>
          <t>Cash payments related to settlement of two multiemployer pension plans</t>
        </is>
      </c>
      <c r="B8" s="7" t="n">
        <v>18.4</v>
      </c>
    </row>
    <row r="9">
      <c r="A9" s="4" t="inlineStr">
        <is>
          <t>Restructuring Expense</t>
        </is>
      </c>
    </row>
    <row r="10">
      <c r="A10" s="3" t="inlineStr">
        <is>
          <t>Commitment And Contingencies [Line Items]</t>
        </is>
      </c>
    </row>
    <row r="11">
      <c r="A11" s="4" t="inlineStr">
        <is>
          <t>Expenses related to arbitration proceedings</t>
        </is>
      </c>
      <c r="B11" s="8" t="n">
        <v>9.1</v>
      </c>
    </row>
    <row r="12">
      <c r="A12" s="4" t="inlineStr">
        <is>
          <t>Donnelley Financial Solutions, Inc.</t>
        </is>
      </c>
    </row>
    <row r="13">
      <c r="A13" s="3" t="inlineStr">
        <is>
          <t>Commitment And Contingencies [Line Items]</t>
        </is>
      </c>
    </row>
    <row r="14">
      <c r="A14" s="4" t="inlineStr">
        <is>
          <t>Potential contingent lease obligations</t>
        </is>
      </c>
      <c r="B14" s="8" t="n">
        <v>1.2</v>
      </c>
    </row>
    <row r="15">
      <c r="A15" s="4" t="inlineStr">
        <is>
          <t>Cash payments related to settlement of two multiemployer pension plans</t>
        </is>
      </c>
      <c r="B15" s="8" t="n">
        <v>7.1</v>
      </c>
    </row>
    <row r="16">
      <c r="A16" s="4" t="inlineStr">
        <is>
          <t>LSC Communications, Inc.</t>
        </is>
      </c>
    </row>
    <row r="17">
      <c r="A17" s="3" t="inlineStr">
        <is>
          <t>Commitment And Contingencies [Line Items]</t>
        </is>
      </c>
    </row>
    <row r="18">
      <c r="A18" s="4" t="inlineStr">
        <is>
          <t>Potential contingent lease obligations</t>
        </is>
      </c>
      <c r="B18" s="5" t="n">
        <v>29</v>
      </c>
    </row>
    <row r="19">
      <c r="A19" s="4" t="inlineStr">
        <is>
          <t>Cash payments related to settlement of two multiemployer pension plans</t>
        </is>
      </c>
      <c r="B19" s="7" t="n">
        <v>3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 - USD ($) $ in Millions</t>
        </is>
      </c>
      <c r="B1" s="2" t="inlineStr">
        <is>
          <t>12 Months Ended</t>
        </is>
      </c>
    </row>
    <row r="2">
      <c r="B2" s="2" t="inlineStr">
        <is>
          <t>Dec. 31, 2021</t>
        </is>
      </c>
      <c r="C2" s="2" t="inlineStr">
        <is>
          <t>Dec. 31, 2020</t>
        </is>
      </c>
    </row>
    <row r="3">
      <c r="A3" s="3" t="inlineStr">
        <is>
          <t>Lease Cost [Abstract]</t>
        </is>
      </c>
    </row>
    <row r="4">
      <c r="A4" s="4" t="inlineStr">
        <is>
          <t>Operating lease cost</t>
        </is>
      </c>
      <c r="B4" s="7" t="n">
        <v>84.8</v>
      </c>
      <c r="C4" s="7" t="n">
        <v>89.3</v>
      </c>
    </row>
    <row r="5">
      <c r="A5" s="4" t="inlineStr">
        <is>
          <t>Variable lease cost</t>
        </is>
      </c>
      <c r="B5" s="8" t="n">
        <v>31.9</v>
      </c>
      <c r="C5" s="8" t="n">
        <v>32.7</v>
      </c>
    </row>
    <row r="6">
      <c r="A6" s="4" t="inlineStr">
        <is>
          <t>Sublease income</t>
        </is>
      </c>
      <c r="B6" s="8" t="n">
        <v>-1.6</v>
      </c>
      <c r="C6" s="8" t="n">
        <v>-1.7</v>
      </c>
    </row>
    <row r="7">
      <c r="A7" s="4" t="inlineStr">
        <is>
          <t>Total lease cost</t>
        </is>
      </c>
      <c r="B7" s="7" t="n">
        <v>115.1</v>
      </c>
      <c r="C7" s="7" t="n">
        <v>12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Related to Leases (Detail)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outflows</t>
        </is>
      </c>
      <c r="B4" s="7" t="n">
        <v>79.2</v>
      </c>
      <c r="C4" s="7" t="n">
        <v>81.8</v>
      </c>
    </row>
    <row r="5">
      <c r="A5" s="3" t="inlineStr">
        <is>
          <t>Right-of-use assets obtained in exchange for lease obligations</t>
        </is>
      </c>
    </row>
    <row r="6">
      <c r="A6" s="4" t="inlineStr">
        <is>
          <t>Operating leases</t>
        </is>
      </c>
      <c r="B6" s="7" t="n">
        <v>62.5</v>
      </c>
      <c r="C6" s="6" t="n">
        <v>1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Schedule of Future Lease Payments Under Operating Leases (Detail) $ in Millions</t>
        </is>
      </c>
      <c r="B1" s="2" t="inlineStr">
        <is>
          <t>Dec. 31, 2021USD ($)</t>
        </is>
      </c>
    </row>
    <row r="2">
      <c r="A2" s="3" t="inlineStr">
        <is>
          <t>Commitments And Contingencies Disclosure [Abstract]</t>
        </is>
      </c>
    </row>
    <row r="3">
      <c r="A3" s="4" t="inlineStr">
        <is>
          <t>2022</t>
        </is>
      </c>
      <c r="B3" s="7" t="n">
        <v>72.5</v>
      </c>
    </row>
    <row r="4">
      <c r="A4" s="4" t="inlineStr">
        <is>
          <t>2023</t>
        </is>
      </c>
      <c r="B4" s="8" t="n">
        <v>60.2</v>
      </c>
    </row>
    <row r="5">
      <c r="A5" s="4" t="inlineStr">
        <is>
          <t>2024</t>
        </is>
      </c>
      <c r="B5" s="8" t="n">
        <v>40.4</v>
      </c>
    </row>
    <row r="6">
      <c r="A6" s="4" t="inlineStr">
        <is>
          <t>2025</t>
        </is>
      </c>
      <c r="B6" s="8" t="n">
        <v>28.7</v>
      </c>
    </row>
    <row r="7">
      <c r="A7" s="4" t="inlineStr">
        <is>
          <t>2026</t>
        </is>
      </c>
      <c r="B7" s="8" t="n">
        <v>20.9</v>
      </c>
    </row>
    <row r="8">
      <c r="A8" s="4" t="inlineStr">
        <is>
          <t>2027 and thereafter</t>
        </is>
      </c>
      <c r="B8" s="8" t="n">
        <v>37.8</v>
      </c>
    </row>
    <row r="9">
      <c r="A9" s="4" t="inlineStr">
        <is>
          <t>Total lease payments</t>
        </is>
      </c>
      <c r="B9" s="8" t="n">
        <v>260.5</v>
      </c>
    </row>
    <row r="10">
      <c r="A10" s="4" t="inlineStr">
        <is>
          <t>Less: Amount representing interest</t>
        </is>
      </c>
      <c r="B10" s="8" t="n">
        <v>39.8</v>
      </c>
    </row>
    <row r="11">
      <c r="A11" s="4" t="inlineStr">
        <is>
          <t>Present value of lease obligation</t>
        </is>
      </c>
      <c r="B11" s="7" t="n">
        <v>220.7</v>
      </c>
    </row>
    <row r="12">
      <c r="A12" s="4" t="inlineStr">
        <is>
          <t>Weighted average remaining lease term</t>
        </is>
      </c>
      <c r="B12" s="4" t="inlineStr">
        <is>
          <t>5 years 1 month 6 days</t>
        </is>
      </c>
    </row>
    <row r="13">
      <c r="A13" s="4" t="inlineStr">
        <is>
          <t>Weighted average discount rate</t>
        </is>
      </c>
      <c r="B13" s="4" t="inlineStr">
        <is>
          <t>6.6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arrative (Detail)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ension and postretirement contributions</t>
        </is>
      </c>
      <c r="B4" s="6" t="n">
        <v>5</v>
      </c>
      <c r="C4" s="7" t="n">
        <v>9.5</v>
      </c>
      <c r="D4" s="7" t="n">
        <v>8.6</v>
      </c>
    </row>
    <row r="5">
      <c r="A5" s="4" t="inlineStr">
        <is>
          <t>Defined benefit plan, accumulated benefit obligation</t>
        </is>
      </c>
      <c r="B5" s="7" t="n">
        <v>1068.6</v>
      </c>
      <c r="C5" s="8" t="n">
        <v>1126.2</v>
      </c>
    </row>
    <row r="6">
      <c r="A6" s="4" t="inlineStr">
        <is>
          <t>Threshold for recognition in net periodic benefit costs, percentage of projected benefit obligation or fair value of plan assets</t>
        </is>
      </c>
      <c r="B6" s="4" t="inlineStr">
        <is>
          <t>10.00%</t>
        </is>
      </c>
    </row>
    <row r="7">
      <c r="A7" s="4" t="inlineStr">
        <is>
          <t>MEPP withdrawal obligations related to facility closures</t>
        </is>
      </c>
    </row>
    <row r="8">
      <c r="A8" s="3" t="inlineStr">
        <is>
          <t>Defined Benefit Plan Disclosure [Line Items]</t>
        </is>
      </c>
    </row>
    <row r="9">
      <c r="A9" s="4" t="inlineStr">
        <is>
          <t>Other Charges</t>
        </is>
      </c>
      <c r="B9" s="7" t="n">
        <v>10.7</v>
      </c>
      <c r="C9" s="5" t="n">
        <v>40</v>
      </c>
      <c r="D9" s="7" t="n">
        <v>2.9</v>
      </c>
    </row>
    <row r="10">
      <c r="A10" s="4" t="inlineStr">
        <is>
          <t>Hedging Investments</t>
        </is>
      </c>
    </row>
    <row r="11">
      <c r="A11" s="3" t="inlineStr">
        <is>
          <t>Defined Benefit Plan Disclosure [Line Items]</t>
        </is>
      </c>
    </row>
    <row r="12">
      <c r="A12" s="4" t="inlineStr">
        <is>
          <t>Target asset allocation percentage</t>
        </is>
      </c>
      <c r="B12" s="4" t="inlineStr">
        <is>
          <t>85.00%</t>
        </is>
      </c>
    </row>
    <row r="13">
      <c r="A13" s="4" t="inlineStr">
        <is>
          <t>Return Seeking Securities</t>
        </is>
      </c>
    </row>
    <row r="14">
      <c r="A14" s="3" t="inlineStr">
        <is>
          <t>Defined Benefit Plan Disclosure [Line Items]</t>
        </is>
      </c>
    </row>
    <row r="15">
      <c r="A15" s="4" t="inlineStr">
        <is>
          <t>Target asset allocation percentage</t>
        </is>
      </c>
      <c r="B15" s="4" t="inlineStr">
        <is>
          <t>15.00%</t>
        </is>
      </c>
    </row>
    <row r="16">
      <c r="A16" s="4" t="inlineStr">
        <is>
          <t>Pension Plans, Defined Benefit</t>
        </is>
      </c>
    </row>
    <row r="17">
      <c r="A17" s="3" t="inlineStr">
        <is>
          <t>Defined Benefit Plan Disclosure [Line Items]</t>
        </is>
      </c>
    </row>
    <row r="18">
      <c r="A18" s="4" t="inlineStr">
        <is>
          <t>Pension and postretirement contributions</t>
        </is>
      </c>
      <c r="B18" s="6" t="n">
        <v>5</v>
      </c>
    </row>
    <row r="19">
      <c r="A19" s="4" t="inlineStr">
        <is>
          <t>Pension and postretirement expected contributions for next year</t>
        </is>
      </c>
      <c r="B19" s="8" t="n">
        <v>4.3</v>
      </c>
    </row>
    <row r="20">
      <c r="A20" s="4" t="inlineStr">
        <is>
          <t>Medicare reimbursements</t>
        </is>
      </c>
      <c r="B20" s="5" t="n">
        <v>0</v>
      </c>
      <c r="C20" s="5" t="n">
        <v>0</v>
      </c>
    </row>
    <row r="21">
      <c r="A21" s="4" t="inlineStr">
        <is>
          <t>Total contributions to MEPPs</t>
        </is>
      </c>
      <c r="B21" s="8" t="n">
        <v>31.9</v>
      </c>
      <c r="C21" s="8" t="n">
        <v>10.3</v>
      </c>
    </row>
    <row r="22">
      <c r="A22" s="4" t="inlineStr">
        <is>
          <t>EGWP</t>
        </is>
      </c>
    </row>
    <row r="23">
      <c r="A23" s="3" t="inlineStr">
        <is>
          <t>Defined Benefit Plan Disclosure [Line Items]</t>
        </is>
      </c>
    </row>
    <row r="24">
      <c r="A24" s="4" t="inlineStr">
        <is>
          <t>Medicare reimbursements</t>
        </is>
      </c>
      <c r="B24" s="7" t="n">
        <v>7.2</v>
      </c>
      <c r="C24" s="7" t="n">
        <v>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Net Pension and Postretirement Benefit Expense (Income) and Total (Income) (Detail)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Service cost</t>
        </is>
      </c>
      <c r="B5" s="7" t="n">
        <v>1.2</v>
      </c>
      <c r="C5" s="6" t="n">
        <v>1</v>
      </c>
      <c r="D5" s="6" t="n">
        <v>1</v>
      </c>
    </row>
    <row r="6">
      <c r="A6" s="4" t="inlineStr">
        <is>
          <t>Interest cost</t>
        </is>
      </c>
      <c r="B6" s="8" t="n">
        <v>20.4</v>
      </c>
      <c r="C6" s="8" t="n">
        <v>27.4</v>
      </c>
      <c r="D6" s="8" t="n">
        <v>33.3</v>
      </c>
    </row>
    <row r="7">
      <c r="A7" s="4" t="inlineStr">
        <is>
          <t>Expected return on plan assets</t>
        </is>
      </c>
      <c r="B7" s="8" t="n">
        <v>-38.2</v>
      </c>
      <c r="C7" s="8" t="n">
        <v>-40.8</v>
      </c>
      <c r="D7" s="8" t="n">
        <v>-46.3</v>
      </c>
    </row>
    <row r="8">
      <c r="A8" s="4" t="inlineStr">
        <is>
          <t>Amortization of prior service credit</t>
        </is>
      </c>
      <c r="B8" s="8" t="n">
        <v>0.1</v>
      </c>
      <c r="C8" s="8" t="n">
        <v>0.1</v>
      </c>
    </row>
    <row r="9">
      <c r="A9" s="4" t="inlineStr">
        <is>
          <t>Amortization of actuarial loss (gain)</t>
        </is>
      </c>
      <c r="B9" s="8" t="n">
        <v>11.5</v>
      </c>
      <c r="C9" s="5" t="n">
        <v>10</v>
      </c>
      <c r="D9" s="8" t="n">
        <v>6.1</v>
      </c>
    </row>
    <row r="10">
      <c r="A10" s="4" t="inlineStr">
        <is>
          <t>Settlements and curtailments</t>
        </is>
      </c>
      <c r="B10" s="8" t="n">
        <v>0.4</v>
      </c>
      <c r="C10" s="8" t="n">
        <v>1.4</v>
      </c>
      <c r="D10" s="8" t="n">
        <v>-0.1</v>
      </c>
    </row>
    <row r="11">
      <c r="A11" s="4" t="inlineStr">
        <is>
          <t>Net periodic income</t>
        </is>
      </c>
      <c r="B11" s="7" t="n">
        <v>-4.6</v>
      </c>
      <c r="C11" s="7" t="n">
        <v>-0.9</v>
      </c>
      <c r="D11" s="6" t="n">
        <v>-6</v>
      </c>
    </row>
    <row r="12">
      <c r="A12" s="4" t="inlineStr">
        <is>
          <t>Discount rate</t>
        </is>
      </c>
      <c r="B12" s="4" t="inlineStr">
        <is>
          <t>2.40%</t>
        </is>
      </c>
      <c r="C12" s="4" t="inlineStr">
        <is>
          <t>3.00%</t>
        </is>
      </c>
      <c r="D12" s="4" t="inlineStr">
        <is>
          <t>4.00%</t>
        </is>
      </c>
    </row>
    <row r="13">
      <c r="A13" s="4" t="inlineStr">
        <is>
          <t>Expected return on plan assets</t>
        </is>
      </c>
      <c r="B13" s="4" t="inlineStr">
        <is>
          <t>4.00%</t>
        </is>
      </c>
      <c r="C13" s="4" t="inlineStr">
        <is>
          <t>4.60%</t>
        </is>
      </c>
      <c r="D13" s="4" t="inlineStr">
        <is>
          <t>5.20%</t>
        </is>
      </c>
    </row>
    <row r="14">
      <c r="A14" s="4" t="inlineStr">
        <is>
          <t>OPEB</t>
        </is>
      </c>
    </row>
    <row r="15">
      <c r="A15" s="3" t="inlineStr">
        <is>
          <t>Defined Benefit Plan Disclosure [Line Items]</t>
        </is>
      </c>
    </row>
    <row r="16">
      <c r="A16" s="4" t="inlineStr">
        <is>
          <t>Service cost</t>
        </is>
      </c>
      <c r="B16" s="6" t="n">
        <v>0</v>
      </c>
      <c r="C16" s="6" t="n">
        <v>0</v>
      </c>
      <c r="D16" s="6" t="n">
        <v>0</v>
      </c>
    </row>
    <row r="17">
      <c r="A17" s="4" t="inlineStr">
        <is>
          <t>Interest cost</t>
        </is>
      </c>
      <c r="B17" s="8" t="n">
        <v>4.2</v>
      </c>
      <c r="C17" s="8" t="n">
        <v>7.3</v>
      </c>
      <c r="D17" s="8" t="n">
        <v>10.1</v>
      </c>
    </row>
    <row r="18">
      <c r="A18" s="4" t="inlineStr">
        <is>
          <t>Expected return on plan assets</t>
        </is>
      </c>
      <c r="B18" s="8" t="n">
        <v>-11.9</v>
      </c>
      <c r="C18" s="8" t="n">
        <v>-12.6</v>
      </c>
      <c r="D18" s="8" t="n">
        <v>-13.2</v>
      </c>
    </row>
    <row r="19">
      <c r="A19" s="4" t="inlineStr">
        <is>
          <t>Amortization of prior service credit</t>
        </is>
      </c>
      <c r="B19" s="8" t="n">
        <v>-5.5</v>
      </c>
      <c r="C19" s="8" t="n">
        <v>-5.4</v>
      </c>
      <c r="D19" s="8" t="n">
        <v>-5.4</v>
      </c>
    </row>
    <row r="20">
      <c r="A20" s="4" t="inlineStr">
        <is>
          <t>Amortization of actuarial loss (gain)</t>
        </is>
      </c>
      <c r="B20" s="8" t="n">
        <v>-0.7</v>
      </c>
      <c r="C20" s="8" t="n">
        <v>-0.7</v>
      </c>
      <c r="D20" s="8" t="n">
        <v>-1.7</v>
      </c>
    </row>
    <row r="21">
      <c r="A21" s="4" t="inlineStr">
        <is>
          <t>Net periodic income</t>
        </is>
      </c>
      <c r="B21" s="7" t="n">
        <v>-13.9</v>
      </c>
      <c r="C21" s="7" t="n">
        <v>-11.4</v>
      </c>
      <c r="D21" s="7" t="n">
        <v>-10.2</v>
      </c>
    </row>
    <row r="22">
      <c r="A22" s="4" t="inlineStr">
        <is>
          <t>Discount rate</t>
        </is>
      </c>
      <c r="B22" s="4" t="inlineStr">
        <is>
          <t>2.20%</t>
        </is>
      </c>
      <c r="C22" s="4" t="inlineStr">
        <is>
          <t>3.00%</t>
        </is>
      </c>
      <c r="D22" s="4" t="inlineStr">
        <is>
          <t>4.20%</t>
        </is>
      </c>
    </row>
    <row r="23">
      <c r="A23" s="4" t="inlineStr">
        <is>
          <t>Expected return on plan assets</t>
        </is>
      </c>
      <c r="B23" s="4" t="inlineStr">
        <is>
          <t>5.80%</t>
        </is>
      </c>
      <c r="C23" s="4" t="inlineStr">
        <is>
          <t>6.30%</t>
        </is>
      </c>
      <c r="D23" s="4" t="inlineStr">
        <is>
          <t>6.5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Reconciliation of Benefit Obligation, Plan Assets and Funded Status of Plans (Detail)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Change in Benefit Obligation [Roll Forward]</t>
        </is>
      </c>
    </row>
    <row r="5">
      <c r="A5" s="4" t="inlineStr">
        <is>
          <t>Benefit obligation at beginning of year</t>
        </is>
      </c>
      <c r="B5" s="6" t="n">
        <v>1138</v>
      </c>
      <c r="C5" s="7" t="n">
        <v>1060.7</v>
      </c>
    </row>
    <row r="6">
      <c r="A6" s="4" t="inlineStr">
        <is>
          <t>Service cost</t>
        </is>
      </c>
      <c r="B6" s="8" t="n">
        <v>1.2</v>
      </c>
      <c r="C6" s="5" t="n">
        <v>1</v>
      </c>
      <c r="D6" s="6" t="n">
        <v>1</v>
      </c>
    </row>
    <row r="7">
      <c r="A7" s="4" t="inlineStr">
        <is>
          <t>Interest cost</t>
        </is>
      </c>
      <c r="B7" s="8" t="n">
        <v>20.4</v>
      </c>
      <c r="C7" s="8" t="n">
        <v>27.4</v>
      </c>
      <c r="D7" s="8" t="n">
        <v>33.3</v>
      </c>
    </row>
    <row r="8">
      <c r="A8" s="4" t="inlineStr">
        <is>
          <t>Plan participants' contributions</t>
        </is>
      </c>
      <c r="B8" s="5" t="n">
        <v>0</v>
      </c>
      <c r="C8" s="5" t="n">
        <v>0</v>
      </c>
    </row>
    <row r="9">
      <c r="A9" s="4" t="inlineStr">
        <is>
          <t>Medicare reimbursements</t>
        </is>
      </c>
      <c r="B9" s="5" t="n">
        <v>0</v>
      </c>
      <c r="C9" s="5" t="n">
        <v>0</v>
      </c>
    </row>
    <row r="10">
      <c r="A10" s="4" t="inlineStr">
        <is>
          <t>Actuarial (gain) loss</t>
        </is>
      </c>
      <c r="B10" s="8" t="n">
        <v>-31.8</v>
      </c>
      <c r="C10" s="5" t="n">
        <v>86</v>
      </c>
    </row>
    <row r="11">
      <c r="A11" s="4" t="inlineStr">
        <is>
          <t>Plan amendments and other</t>
        </is>
      </c>
      <c r="B11" s="8" t="n">
        <v>2.6</v>
      </c>
      <c r="C11" s="8" t="n">
        <v>0.1</v>
      </c>
    </row>
    <row r="12">
      <c r="A12" s="4" t="inlineStr">
        <is>
          <t>Settlements</t>
        </is>
      </c>
      <c r="B12" s="8" t="n">
        <v>-2.9</v>
      </c>
      <c r="C12" s="8" t="n">
        <v>-6.6</v>
      </c>
    </row>
    <row r="13">
      <c r="A13" s="4" t="inlineStr">
        <is>
          <t>Foreign currency translation</t>
        </is>
      </c>
      <c r="B13" s="5" t="n">
        <v>-2</v>
      </c>
      <c r="C13" s="5" t="n">
        <v>15</v>
      </c>
    </row>
    <row r="14">
      <c r="A14" s="4" t="inlineStr">
        <is>
          <t>Benefits paid</t>
        </is>
      </c>
      <c r="B14" s="8" t="n">
        <v>-47.6</v>
      </c>
      <c r="C14" s="8" t="n">
        <v>-45.6</v>
      </c>
    </row>
    <row r="15">
      <c r="A15" s="4" t="inlineStr">
        <is>
          <t>Benefit obligation at end of year</t>
        </is>
      </c>
      <c r="B15" s="8" t="n">
        <v>1077.9</v>
      </c>
      <c r="C15" s="5" t="n">
        <v>1138</v>
      </c>
      <c r="D15" s="8" t="n">
        <v>1060.7</v>
      </c>
    </row>
    <row r="16">
      <c r="A16" s="3" t="inlineStr">
        <is>
          <t>Defined Benefit Plan, Change in Fair Value of Plan Assets [Roll Forward]</t>
        </is>
      </c>
    </row>
    <row r="17">
      <c r="A17" s="4" t="inlineStr">
        <is>
          <t>Fair value of plan assets at beginning of year</t>
        </is>
      </c>
      <c r="B17" s="8" t="n">
        <v>1090.2</v>
      </c>
      <c r="C17" s="8" t="n">
        <v>985.6</v>
      </c>
    </row>
    <row r="18">
      <c r="A18" s="4" t="inlineStr">
        <is>
          <t>Actual return on assets</t>
        </is>
      </c>
      <c r="B18" s="8" t="n">
        <v>44.8</v>
      </c>
      <c r="C18" s="8" t="n">
        <v>132.1</v>
      </c>
    </row>
    <row r="19">
      <c r="A19" s="4" t="inlineStr">
        <is>
          <t>Settlements</t>
        </is>
      </c>
      <c r="B19" s="8" t="n">
        <v>-2.9</v>
      </c>
      <c r="C19" s="8" t="n">
        <v>-6.6</v>
      </c>
    </row>
    <row r="20">
      <c r="A20" s="4" t="inlineStr">
        <is>
          <t>Employer contributions</t>
        </is>
      </c>
      <c r="B20" s="5" t="n">
        <v>5</v>
      </c>
      <c r="C20" s="8" t="n">
        <v>9.199999999999999</v>
      </c>
    </row>
    <row r="21">
      <c r="A21" s="4" t="inlineStr">
        <is>
          <t>Company reimbursements</t>
        </is>
      </c>
      <c r="B21" s="5" t="n">
        <v>0</v>
      </c>
      <c r="C21" s="5" t="n">
        <v>0</v>
      </c>
    </row>
    <row r="22">
      <c r="A22" s="4" t="inlineStr">
        <is>
          <t>Medicare reimbursements</t>
        </is>
      </c>
      <c r="B22" s="5" t="n">
        <v>0</v>
      </c>
      <c r="C22" s="5" t="n">
        <v>0</v>
      </c>
    </row>
    <row r="23">
      <c r="A23" s="4" t="inlineStr">
        <is>
          <t>Plan participants' contributions</t>
        </is>
      </c>
      <c r="B23" s="5" t="n">
        <v>0</v>
      </c>
      <c r="C23" s="5" t="n">
        <v>0</v>
      </c>
    </row>
    <row r="24">
      <c r="A24" s="4" t="inlineStr">
        <is>
          <t>Foreign currency translation</t>
        </is>
      </c>
      <c r="B24" s="8" t="n">
        <v>-2.6</v>
      </c>
      <c r="C24" s="8" t="n">
        <v>15.5</v>
      </c>
    </row>
    <row r="25">
      <c r="A25" s="4" t="inlineStr">
        <is>
          <t>Benefits paid</t>
        </is>
      </c>
      <c r="B25" s="8" t="n">
        <v>-47.6</v>
      </c>
      <c r="C25" s="8" t="n">
        <v>-45.6</v>
      </c>
    </row>
    <row r="26">
      <c r="A26" s="4" t="inlineStr">
        <is>
          <t>Fair value of plan assets at end of year</t>
        </is>
      </c>
      <c r="B26" s="8" t="n">
        <v>1086.9</v>
      </c>
      <c r="C26" s="8" t="n">
        <v>1090.2</v>
      </c>
      <c r="D26" s="8" t="n">
        <v>985.6</v>
      </c>
    </row>
    <row r="27">
      <c r="A27" s="4" t="inlineStr">
        <is>
          <t>Total net pension and OPEB asset (liability) recognized as of December 31</t>
        </is>
      </c>
      <c r="B27" s="5" t="n">
        <v>9</v>
      </c>
      <c r="C27" s="8" t="n">
        <v>-47.8</v>
      </c>
    </row>
    <row r="28">
      <c r="A28" s="4" t="inlineStr">
        <is>
          <t>OPEB</t>
        </is>
      </c>
    </row>
    <row r="29">
      <c r="A29" s="3" t="inlineStr">
        <is>
          <t>Defined Benefit Plan, Change in Benefit Obligation [Roll Forward]</t>
        </is>
      </c>
    </row>
    <row r="30">
      <c r="A30" s="4" t="inlineStr">
        <is>
          <t>Benefit obligation at beginning of year</t>
        </is>
      </c>
      <c r="B30" s="8" t="n">
        <v>293.4</v>
      </c>
      <c r="C30" s="8" t="n">
        <v>289.8</v>
      </c>
    </row>
    <row r="31">
      <c r="A31" s="4" t="inlineStr">
        <is>
          <t>Service cost</t>
        </is>
      </c>
      <c r="B31" s="5" t="n">
        <v>0</v>
      </c>
      <c r="C31" s="5" t="n">
        <v>0</v>
      </c>
      <c r="D31" s="5" t="n">
        <v>0</v>
      </c>
    </row>
    <row r="32">
      <c r="A32" s="4" t="inlineStr">
        <is>
          <t>Interest cost</t>
        </is>
      </c>
      <c r="B32" s="8" t="n">
        <v>4.2</v>
      </c>
      <c r="C32" s="8" t="n">
        <v>7.3</v>
      </c>
      <c r="D32" s="8" t="n">
        <v>10.1</v>
      </c>
    </row>
    <row r="33">
      <c r="A33" s="4" t="inlineStr">
        <is>
          <t>Plan participants' contributions</t>
        </is>
      </c>
      <c r="B33" s="8" t="n">
        <v>6.2</v>
      </c>
      <c r="C33" s="8" t="n">
        <v>7.8</v>
      </c>
    </row>
    <row r="34">
      <c r="A34" s="4" t="inlineStr">
        <is>
          <t>Medicare reimbursements</t>
        </is>
      </c>
      <c r="B34" s="8" t="n">
        <v>7.2</v>
      </c>
      <c r="C34" s="8" t="n">
        <v>7.9</v>
      </c>
    </row>
    <row r="35">
      <c r="A35" s="4" t="inlineStr">
        <is>
          <t>Actuarial (gain) loss</t>
        </is>
      </c>
      <c r="B35" s="8" t="n">
        <v>-70.59999999999999</v>
      </c>
      <c r="C35" s="8" t="n">
        <v>8.1</v>
      </c>
    </row>
    <row r="36">
      <c r="A36" s="4" t="inlineStr">
        <is>
          <t>Plan amendments and other</t>
        </is>
      </c>
      <c r="B36" s="5" t="n">
        <v>0</v>
      </c>
      <c r="C36" s="5" t="n">
        <v>0</v>
      </c>
    </row>
    <row r="37">
      <c r="A37" s="4" t="inlineStr">
        <is>
          <t>Settlements</t>
        </is>
      </c>
      <c r="B37" s="5" t="n">
        <v>0</v>
      </c>
      <c r="C37" s="5" t="n">
        <v>0</v>
      </c>
    </row>
    <row r="38">
      <c r="A38" s="4" t="inlineStr">
        <is>
          <t>Foreign currency translation</t>
        </is>
      </c>
      <c r="B38" s="5" t="n">
        <v>0</v>
      </c>
      <c r="C38" s="5" t="n">
        <v>0</v>
      </c>
    </row>
    <row r="39">
      <c r="A39" s="4" t="inlineStr">
        <is>
          <t>Benefits paid</t>
        </is>
      </c>
      <c r="B39" s="8" t="n">
        <v>-25.9</v>
      </c>
      <c r="C39" s="8" t="n">
        <v>-27.5</v>
      </c>
    </row>
    <row r="40">
      <c r="A40" s="4" t="inlineStr">
        <is>
          <t>Benefit obligation at end of year</t>
        </is>
      </c>
      <c r="B40" s="8" t="n">
        <v>214.5</v>
      </c>
      <c r="C40" s="8" t="n">
        <v>293.4</v>
      </c>
      <c r="D40" s="8" t="n">
        <v>289.8</v>
      </c>
    </row>
    <row r="41">
      <c r="A41" s="3" t="inlineStr">
        <is>
          <t>Defined Benefit Plan, Change in Fair Value of Plan Assets [Roll Forward]</t>
        </is>
      </c>
    </row>
    <row r="42">
      <c r="A42" s="4" t="inlineStr">
        <is>
          <t>Fair value of plan assets at beginning of year</t>
        </is>
      </c>
      <c r="B42" s="8" t="n">
        <v>237.2</v>
      </c>
      <c r="C42" s="8" t="n">
        <v>227.7</v>
      </c>
    </row>
    <row r="43">
      <c r="A43" s="4" t="inlineStr">
        <is>
          <t>Actual return on assets</t>
        </is>
      </c>
      <c r="B43" s="8" t="n">
        <v>22.9</v>
      </c>
      <c r="C43" s="5" t="n">
        <v>21</v>
      </c>
    </row>
    <row r="44">
      <c r="A44" s="4" t="inlineStr">
        <is>
          <t>Settlements</t>
        </is>
      </c>
      <c r="B44" s="5" t="n">
        <v>0</v>
      </c>
      <c r="C44" s="5" t="n">
        <v>0</v>
      </c>
    </row>
    <row r="45">
      <c r="A45" s="4" t="inlineStr">
        <is>
          <t>Employer contributions</t>
        </is>
      </c>
      <c r="B45" s="5" t="n">
        <v>0</v>
      </c>
      <c r="C45" s="8" t="n">
        <v>7.2</v>
      </c>
    </row>
    <row r="46">
      <c r="A46" s="4" t="inlineStr">
        <is>
          <t>Company reimbursements</t>
        </is>
      </c>
      <c r="B46" s="5" t="n">
        <v>0</v>
      </c>
      <c r="C46" s="8" t="n">
        <v>-6.9</v>
      </c>
    </row>
    <row r="47">
      <c r="A47" s="4" t="inlineStr">
        <is>
          <t>Medicare reimbursements</t>
        </is>
      </c>
      <c r="B47" s="8" t="n">
        <v>7.2</v>
      </c>
      <c r="C47" s="8" t="n">
        <v>7.9</v>
      </c>
    </row>
    <row r="48">
      <c r="A48" s="4" t="inlineStr">
        <is>
          <t>Plan participants' contributions</t>
        </is>
      </c>
      <c r="B48" s="8" t="n">
        <v>6.2</v>
      </c>
      <c r="C48" s="8" t="n">
        <v>7.8</v>
      </c>
    </row>
    <row r="49">
      <c r="A49" s="4" t="inlineStr">
        <is>
          <t>Foreign currency translation</t>
        </is>
      </c>
      <c r="B49" s="5" t="n">
        <v>0</v>
      </c>
      <c r="C49" s="5" t="n">
        <v>0</v>
      </c>
    </row>
    <row r="50">
      <c r="A50" s="4" t="inlineStr">
        <is>
          <t>Benefits paid</t>
        </is>
      </c>
      <c r="B50" s="8" t="n">
        <v>-25.9</v>
      </c>
      <c r="C50" s="8" t="n">
        <v>-27.5</v>
      </c>
    </row>
    <row r="51">
      <c r="A51" s="4" t="inlineStr">
        <is>
          <t>Fair value of plan assets at end of year</t>
        </is>
      </c>
      <c r="B51" s="8" t="n">
        <v>247.6</v>
      </c>
      <c r="C51" s="8" t="n">
        <v>237.2</v>
      </c>
      <c r="D51" s="7" t="n">
        <v>227.7</v>
      </c>
    </row>
    <row r="52">
      <c r="A52" s="4" t="inlineStr">
        <is>
          <t>Total net pension and OPEB asset (liability) recognized as of December 31</t>
        </is>
      </c>
      <c r="B52" s="7" t="n">
        <v>33.1</v>
      </c>
      <c r="C52" s="7" t="n">
        <v>-56.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gnized on Consolidated Balance Sheets (Detail) - USD ($) $ in Millions</t>
        </is>
      </c>
      <c r="B1" s="2" t="inlineStr">
        <is>
          <t>Dec. 31, 2021</t>
        </is>
      </c>
      <c r="C1" s="2" t="inlineStr">
        <is>
          <t>Dec. 31, 2020</t>
        </is>
      </c>
    </row>
    <row r="2">
      <c r="A2" s="3" t="inlineStr">
        <is>
          <t>Defined Benefit Plan Disclosure [Line Items]</t>
        </is>
      </c>
    </row>
    <row r="3">
      <c r="A3" s="4" t="inlineStr">
        <is>
          <t>Accrued benefit cost (included in accrued liabilities)</t>
        </is>
      </c>
      <c r="B3" s="7" t="n">
        <v>-352.9</v>
      </c>
      <c r="C3" s="7" t="n">
        <v>-351.2</v>
      </c>
    </row>
    <row r="4">
      <c r="A4" s="4" t="inlineStr">
        <is>
          <t>Pension liabilities</t>
        </is>
      </c>
      <c r="B4" s="8" t="n">
        <v>-62.5</v>
      </c>
      <c r="C4" s="8" t="n">
        <v>-89.5</v>
      </c>
    </row>
    <row r="5">
      <c r="A5" s="4" t="inlineStr">
        <is>
          <t>OPEB plan liabilities</t>
        </is>
      </c>
      <c r="C5" s="8" t="n">
        <v>-55.8</v>
      </c>
    </row>
    <row r="6">
      <c r="A6" s="4" t="inlineStr">
        <is>
          <t>Pension Benefits</t>
        </is>
      </c>
    </row>
    <row r="7">
      <c r="A7" s="3" t="inlineStr">
        <is>
          <t>Defined Benefit Plan Disclosure [Line Items]</t>
        </is>
      </c>
    </row>
    <row r="8">
      <c r="A8" s="4" t="inlineStr">
        <is>
          <t>Prepaid pension cost (included in other noncurrent assets)</t>
        </is>
      </c>
      <c r="B8" s="8" t="n">
        <v>73.90000000000001</v>
      </c>
      <c r="C8" s="8" t="n">
        <v>44.2</v>
      </c>
    </row>
    <row r="9">
      <c r="A9" s="4" t="inlineStr">
        <is>
          <t>Prepaid OPEB cost (included in other noncurrent assets)</t>
        </is>
      </c>
      <c r="B9" s="5" t="n">
        <v>0</v>
      </c>
      <c r="C9" s="5" t="n">
        <v>0</v>
      </c>
    </row>
    <row r="10">
      <c r="A10" s="4" t="inlineStr">
        <is>
          <t>Accrued benefit cost (included in accrued liabilities)</t>
        </is>
      </c>
      <c r="B10" s="8" t="n">
        <v>-2.4</v>
      </c>
      <c r="C10" s="8" t="n">
        <v>-2.5</v>
      </c>
    </row>
    <row r="11">
      <c r="A11" s="4" t="inlineStr">
        <is>
          <t>Pension liabilities</t>
        </is>
      </c>
      <c r="B11" s="8" t="n">
        <v>-62.5</v>
      </c>
      <c r="C11" s="8" t="n">
        <v>-89.5</v>
      </c>
    </row>
    <row r="12">
      <c r="A12" s="4" t="inlineStr">
        <is>
          <t>OPEB plan liabilities</t>
        </is>
      </c>
      <c r="B12" s="5" t="n">
        <v>0</v>
      </c>
      <c r="C12" s="5" t="n">
        <v>0</v>
      </c>
    </row>
    <row r="13">
      <c r="A13" s="4" t="inlineStr">
        <is>
          <t>Net liabilities recognized in the Consolidated Balance Sheets</t>
        </is>
      </c>
      <c r="B13" s="5" t="n">
        <v>9</v>
      </c>
      <c r="C13" s="8" t="n">
        <v>-47.8</v>
      </c>
    </row>
    <row r="14">
      <c r="A14" s="4" t="inlineStr">
        <is>
          <t>OPEB</t>
        </is>
      </c>
    </row>
    <row r="15">
      <c r="A15" s="3" t="inlineStr">
        <is>
          <t>Defined Benefit Plan Disclosure [Line Items]</t>
        </is>
      </c>
    </row>
    <row r="16">
      <c r="A16" s="4" t="inlineStr">
        <is>
          <t>Prepaid pension cost (included in other noncurrent assets)</t>
        </is>
      </c>
      <c r="B16" s="5" t="n">
        <v>0</v>
      </c>
      <c r="C16" s="5" t="n">
        <v>0</v>
      </c>
    </row>
    <row r="17">
      <c r="A17" s="4" t="inlineStr">
        <is>
          <t>Prepaid OPEB cost (included in other noncurrent assets)</t>
        </is>
      </c>
      <c r="B17" s="8" t="n">
        <v>33.1</v>
      </c>
      <c r="C17" s="5" t="n">
        <v>0</v>
      </c>
    </row>
    <row r="18">
      <c r="A18" s="4" t="inlineStr">
        <is>
          <t>Accrued benefit cost (included in accrued liabilities)</t>
        </is>
      </c>
      <c r="B18" s="5" t="n">
        <v>0</v>
      </c>
      <c r="C18" s="8" t="n">
        <v>-0.4</v>
      </c>
    </row>
    <row r="19">
      <c r="A19" s="4" t="inlineStr">
        <is>
          <t>Pension liabilities</t>
        </is>
      </c>
      <c r="B19" s="5" t="n">
        <v>0</v>
      </c>
      <c r="C19" s="5" t="n">
        <v>0</v>
      </c>
    </row>
    <row r="20">
      <c r="A20" s="4" t="inlineStr">
        <is>
          <t>OPEB plan liabilities</t>
        </is>
      </c>
      <c r="B20" s="5" t="n">
        <v>0</v>
      </c>
      <c r="C20" s="8" t="n">
        <v>-55.8</v>
      </c>
    </row>
    <row r="21">
      <c r="A21" s="4" t="inlineStr">
        <is>
          <t>Net liabilities recognized in the Consolidated Balance Sheets</t>
        </is>
      </c>
      <c r="B21" s="7" t="n">
        <v>33.1</v>
      </c>
      <c r="C21" s="7" t="n">
        <v>-5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20" customWidth="1" min="7" max="7"/>
    <col width="69" customWidth="1" min="8" max="8"/>
    <col width="37" customWidth="1" min="9" max="9"/>
    <col width="33" customWidth="1" min="10" max="10"/>
    <col width="80" customWidth="1" min="11" max="11"/>
    <col width="24" customWidth="1" min="12" max="12"/>
  </cols>
  <sheetData>
    <row r="1">
      <c r="A1" s="1" t="inlineStr">
        <is>
          <t>CONSOLIDATED STATEMENTS OF STOCKHOLDERS' EQUITY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Accumulated Deficit</t>
        </is>
      </c>
      <c r="H1" s="2" t="inlineStr">
        <is>
          <t>Accumulated DeficitCumulative Effect, Period of Adoption, Adjustment</t>
        </is>
      </c>
      <c r="I1" s="2" t="inlineStr">
        <is>
          <t>Accumulated Other Comprehensive Loss</t>
        </is>
      </c>
      <c r="J1" s="2" t="inlineStr">
        <is>
          <t>Total RRD's Stockholders' Equity</t>
        </is>
      </c>
      <c r="K1" s="2" t="inlineStr">
        <is>
          <t>Total RRD's Stockholders' EquityCumulative Effect, Period of Adoption, Adjustment</t>
        </is>
      </c>
      <c r="L1" s="2" t="inlineStr">
        <is>
          <t>Noncontrolling Interest</t>
        </is>
      </c>
    </row>
    <row r="2">
      <c r="A2" s="4" t="inlineStr">
        <is>
          <t>Beginning Balance at Dec. 31, 2018</t>
        </is>
      </c>
      <c r="B2" s="7" t="n">
        <v>-245.4</v>
      </c>
      <c r="D2" s="7" t="n">
        <v>0.9</v>
      </c>
      <c r="E2" s="6" t="n">
        <v>3404</v>
      </c>
      <c r="F2" s="7" t="n">
        <v>-1285.5</v>
      </c>
      <c r="G2" s="7" t="n">
        <v>-2225.7</v>
      </c>
      <c r="I2" s="7" t="n">
        <v>-153.8</v>
      </c>
      <c r="J2" s="7" t="n">
        <v>-260.1</v>
      </c>
      <c r="L2" s="7" t="n">
        <v>14.7</v>
      </c>
    </row>
    <row r="3">
      <c r="A3" s="4" t="inlineStr">
        <is>
          <t>Beginning Balance (Accounting Standards Update 2016-02) at Dec. 31, 2018</t>
        </is>
      </c>
      <c r="C3" s="7" t="n">
        <v>2.6</v>
      </c>
      <c r="H3" s="7" t="n">
        <v>2.6</v>
      </c>
      <c r="K3" s="7" t="n">
        <v>2.6</v>
      </c>
    </row>
    <row r="4">
      <c r="A4" s="4" t="inlineStr">
        <is>
          <t>Balance (in shares) at Dec. 31, 2018</t>
        </is>
      </c>
      <c r="D4" s="5" t="n">
        <v>89</v>
      </c>
      <c r="F4" s="8" t="n">
        <v>-18.6</v>
      </c>
    </row>
    <row r="5">
      <c r="A5" s="4" t="inlineStr">
        <is>
          <t>Net (loss) income</t>
        </is>
      </c>
      <c r="B5" s="8" t="n">
        <v>-92.7</v>
      </c>
      <c r="G5" s="8" t="n">
        <v>-93.2</v>
      </c>
      <c r="J5" s="8" t="n">
        <v>-93.2</v>
      </c>
      <c r="L5" s="8" t="n">
        <v>0.5</v>
      </c>
    </row>
    <row r="6">
      <c r="A6" s="4" t="inlineStr">
        <is>
          <t>Other comprehensive (loss) income</t>
        </is>
      </c>
      <c r="B6" s="8" t="n">
        <v>-22.5</v>
      </c>
      <c r="I6" s="8" t="n">
        <v>-22.4</v>
      </c>
      <c r="J6" s="8" t="n">
        <v>-22.4</v>
      </c>
      <c r="L6" s="8" t="n">
        <v>-0.1</v>
      </c>
    </row>
    <row r="7">
      <c r="A7" s="4" t="inlineStr">
        <is>
          <t>Share-based compensation</t>
        </is>
      </c>
      <c r="B7" s="8" t="n">
        <v>10.9</v>
      </c>
      <c r="E7" s="8" t="n">
        <v>10.9</v>
      </c>
      <c r="J7" s="8" t="n">
        <v>10.9</v>
      </c>
    </row>
    <row r="8">
      <c r="A8" s="4" t="inlineStr">
        <is>
          <t>Issuance of share-based awards, net of withholdings and other</t>
        </is>
      </c>
      <c r="B8" s="5" t="n">
        <v>-1</v>
      </c>
      <c r="E8" s="8" t="n">
        <v>-66.90000000000001</v>
      </c>
      <c r="F8" s="7" t="n">
        <v>65.90000000000001</v>
      </c>
      <c r="J8" s="5" t="n">
        <v>-1</v>
      </c>
    </row>
    <row r="9">
      <c r="A9" s="4" t="inlineStr">
        <is>
          <t>Issuance of share-based awards, net of withholdings and other (in shares)</t>
        </is>
      </c>
      <c r="F9" s="8" t="n">
        <v>0.5</v>
      </c>
    </row>
    <row r="10">
      <c r="A10" s="4" t="inlineStr">
        <is>
          <t>Cash dividends paid</t>
        </is>
      </c>
      <c r="B10" s="8" t="n">
        <v>-8.5</v>
      </c>
      <c r="G10" s="8" t="n">
        <v>-8.5</v>
      </c>
      <c r="J10" s="8" t="n">
        <v>-8.5</v>
      </c>
    </row>
    <row r="11">
      <c r="A11" s="4" t="inlineStr">
        <is>
          <t>Spinoff adjustments</t>
        </is>
      </c>
      <c r="B11" s="5" t="n">
        <v>-12</v>
      </c>
      <c r="G11" s="5" t="n">
        <v>-12</v>
      </c>
      <c r="J11" s="5" t="n">
        <v>-12</v>
      </c>
    </row>
    <row r="12">
      <c r="A12" s="4" t="inlineStr">
        <is>
          <t>Distributions to noncontrolling interests</t>
        </is>
      </c>
      <c r="B12" s="8" t="n">
        <v>-1.7</v>
      </c>
      <c r="L12" s="8" t="n">
        <v>-1.7</v>
      </c>
    </row>
    <row r="13">
      <c r="A13" s="4" t="inlineStr">
        <is>
          <t>Ending Balance at Dec. 31, 2019</t>
        </is>
      </c>
      <c r="B13" s="8" t="n">
        <v>-370.3</v>
      </c>
      <c r="D13" s="7" t="n">
        <v>0.9</v>
      </c>
      <c r="E13" s="5" t="n">
        <v>3348</v>
      </c>
      <c r="F13" s="7" t="n">
        <v>-1219.6</v>
      </c>
      <c r="G13" s="8" t="n">
        <v>-2336.8</v>
      </c>
      <c r="I13" s="8" t="n">
        <v>-176.2</v>
      </c>
      <c r="J13" s="8" t="n">
        <v>-383.7</v>
      </c>
      <c r="L13" s="8" t="n">
        <v>13.4</v>
      </c>
    </row>
    <row r="14">
      <c r="A14" s="4" t="inlineStr">
        <is>
          <t>Ending Balance (Accounting Standards Update 2016-13) at Dec. 31, 2019</t>
        </is>
      </c>
      <c r="C14" s="7" t="n">
        <v>-0.3</v>
      </c>
      <c r="H14" s="7" t="n">
        <v>-0.3</v>
      </c>
      <c r="K14" s="7" t="n">
        <v>-0.3</v>
      </c>
    </row>
    <row r="15">
      <c r="A15" s="4" t="inlineStr">
        <is>
          <t>Balance (in shares) at Dec. 31, 2019</t>
        </is>
      </c>
      <c r="D15" s="5" t="n">
        <v>89</v>
      </c>
      <c r="F15" s="8" t="n">
        <v>-18.1</v>
      </c>
    </row>
    <row r="16">
      <c r="A16" s="4" t="inlineStr">
        <is>
          <t>Net (loss) income</t>
        </is>
      </c>
      <c r="B16" s="5" t="n">
        <v>99</v>
      </c>
      <c r="G16" s="8" t="n">
        <v>98.5</v>
      </c>
      <c r="J16" s="8" t="n">
        <v>98.5</v>
      </c>
      <c r="L16" s="8" t="n">
        <v>0.5</v>
      </c>
    </row>
    <row r="17">
      <c r="A17" s="4" t="inlineStr">
        <is>
          <t>Other comprehensive (loss) income</t>
        </is>
      </c>
      <c r="B17" s="5" t="n">
        <v>23</v>
      </c>
      <c r="I17" s="8" t="n">
        <v>22.3</v>
      </c>
      <c r="J17" s="8" t="n">
        <v>22.3</v>
      </c>
      <c r="L17" s="8" t="n">
        <v>0.7</v>
      </c>
    </row>
    <row r="18">
      <c r="A18" s="4" t="inlineStr">
        <is>
          <t>Share-based compensation</t>
        </is>
      </c>
      <c r="B18" s="8" t="n">
        <v>8.1</v>
      </c>
      <c r="E18" s="8" t="n">
        <v>8.1</v>
      </c>
      <c r="J18" s="8" t="n">
        <v>8.1</v>
      </c>
    </row>
    <row r="19">
      <c r="A19" s="4" t="inlineStr">
        <is>
          <t>Issuance of share-based awards, net of withholdings and other</t>
        </is>
      </c>
      <c r="B19" s="8" t="n">
        <v>-0.5</v>
      </c>
      <c r="E19" s="8" t="n">
        <v>-92.5</v>
      </c>
      <c r="F19" s="6" t="n">
        <v>92</v>
      </c>
      <c r="J19" s="8" t="n">
        <v>-0.5</v>
      </c>
    </row>
    <row r="20">
      <c r="A20" s="4" t="inlineStr">
        <is>
          <t>Issuance of share-based awards, net of withholdings and other (in shares)</t>
        </is>
      </c>
      <c r="F20" s="8" t="n">
        <v>0.5</v>
      </c>
    </row>
    <row r="21">
      <c r="A21" s="4" t="inlineStr">
        <is>
          <t>Cash dividends paid</t>
        </is>
      </c>
      <c r="B21" s="8" t="n">
        <v>-2.1</v>
      </c>
      <c r="G21" s="8" t="n">
        <v>-2.1</v>
      </c>
      <c r="J21" s="8" t="n">
        <v>-2.1</v>
      </c>
    </row>
    <row r="22">
      <c r="A22" s="4" t="inlineStr">
        <is>
          <t>Distributions to noncontrolling interests</t>
        </is>
      </c>
      <c r="B22" s="8" t="n">
        <v>-0.7</v>
      </c>
      <c r="L22" s="8" t="n">
        <v>-0.7</v>
      </c>
    </row>
    <row r="23">
      <c r="A23" s="4" t="inlineStr">
        <is>
          <t>Ending Balance at Dec. 31, 2020</t>
        </is>
      </c>
      <c r="B23" s="8" t="n">
        <v>-243.8</v>
      </c>
      <c r="D23" s="7" t="n">
        <v>0.9</v>
      </c>
      <c r="E23" s="8" t="n">
        <v>3263.6</v>
      </c>
      <c r="F23" s="7" t="n">
        <v>-1127.6</v>
      </c>
      <c r="G23" s="8" t="n">
        <v>-2240.7</v>
      </c>
      <c r="I23" s="8" t="n">
        <v>-153.9</v>
      </c>
      <c r="J23" s="8" t="n">
        <v>-257.7</v>
      </c>
      <c r="L23" s="8" t="n">
        <v>13.9</v>
      </c>
    </row>
    <row r="24">
      <c r="A24" s="4" t="inlineStr">
        <is>
          <t>Balance (in shares) at Dec. 31, 2020</t>
        </is>
      </c>
      <c r="D24" s="5" t="n">
        <v>89</v>
      </c>
      <c r="F24" s="8" t="n">
        <v>-17.6</v>
      </c>
    </row>
    <row r="25">
      <c r="A25" s="4" t="inlineStr">
        <is>
          <t>Net (loss) income</t>
        </is>
      </c>
      <c r="B25" s="8" t="n">
        <v>4.4</v>
      </c>
      <c r="G25" s="8" t="n">
        <v>3.7</v>
      </c>
      <c r="J25" s="8" t="n">
        <v>3.7</v>
      </c>
      <c r="L25" s="8" t="n">
        <v>0.7</v>
      </c>
    </row>
    <row r="26">
      <c r="A26" s="4" t="inlineStr">
        <is>
          <t>Other comprehensive (loss) income</t>
        </is>
      </c>
      <c r="B26" s="8" t="n">
        <v>90.7</v>
      </c>
      <c r="I26" s="8" t="n">
        <v>90.8</v>
      </c>
      <c r="J26" s="8" t="n">
        <v>90.8</v>
      </c>
      <c r="L26" s="8" t="n">
        <v>-0.1</v>
      </c>
    </row>
    <row r="27">
      <c r="A27" s="4" t="inlineStr">
        <is>
          <t>Share-based compensation</t>
        </is>
      </c>
      <c r="B27" s="8" t="n">
        <v>7.1</v>
      </c>
      <c r="E27" s="8" t="n">
        <v>7.1</v>
      </c>
      <c r="J27" s="8" t="n">
        <v>7.1</v>
      </c>
    </row>
    <row r="28">
      <c r="A28" s="4" t="inlineStr">
        <is>
          <t>Issuance of share-based awards, net of withholdings and other</t>
        </is>
      </c>
      <c r="B28" s="8" t="n">
        <v>-22.6</v>
      </c>
      <c r="E28" s="8" t="n">
        <v>-583.8</v>
      </c>
      <c r="F28" s="7" t="n">
        <v>561.2</v>
      </c>
      <c r="J28" s="8" t="n">
        <v>-22.6</v>
      </c>
    </row>
    <row r="29">
      <c r="A29" s="4" t="inlineStr">
        <is>
          <t>Issuance of share-based awards, net of withholdings and other (in shares)</t>
        </is>
      </c>
      <c r="F29" s="8" t="n">
        <v>3.8</v>
      </c>
    </row>
    <row r="30">
      <c r="A30" s="4" t="inlineStr">
        <is>
          <t>Distributions to noncontrolling interests</t>
        </is>
      </c>
      <c r="B30" s="8" t="n">
        <v>-0.7</v>
      </c>
      <c r="L30" s="8" t="n">
        <v>-0.7</v>
      </c>
    </row>
    <row r="31">
      <c r="A31" s="4" t="inlineStr">
        <is>
          <t>Ending Balance at Dec. 31, 2021</t>
        </is>
      </c>
      <c r="B31" s="7" t="n">
        <v>-164.9</v>
      </c>
      <c r="D31" s="7" t="n">
        <v>0.9</v>
      </c>
      <c r="E31" s="7" t="n">
        <v>2686.9</v>
      </c>
      <c r="F31" s="7" t="n">
        <v>-566.4</v>
      </c>
      <c r="G31" s="6" t="n">
        <v>-2237</v>
      </c>
      <c r="I31" s="7" t="n">
        <v>-63.1</v>
      </c>
      <c r="J31" s="7" t="n">
        <v>-178.7</v>
      </c>
      <c r="L31" s="7" t="n">
        <v>13.8</v>
      </c>
    </row>
    <row r="32">
      <c r="A32" s="4" t="inlineStr">
        <is>
          <t>Balance (in shares) at Dec. 31, 2021</t>
        </is>
      </c>
      <c r="D32" s="5" t="n">
        <v>89</v>
      </c>
      <c r="F32" s="8" t="n">
        <v>-1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in Accumulated Other Comprehensive Loss (Detail) - USD ($) $ in Millions</t>
        </is>
      </c>
      <c r="B1" s="2" t="inlineStr">
        <is>
          <t>Dec. 31, 2021</t>
        </is>
      </c>
      <c r="C1" s="2" t="inlineStr">
        <is>
          <t>Dec. 31, 2020</t>
        </is>
      </c>
    </row>
    <row r="2">
      <c r="A2" s="4" t="inlineStr">
        <is>
          <t>Pension Benefits</t>
        </is>
      </c>
    </row>
    <row r="3">
      <c r="A3" s="3" t="inlineStr">
        <is>
          <t>Defined Benefit Plan Disclosure [Line Items]</t>
        </is>
      </c>
    </row>
    <row r="4">
      <c r="A4" s="4" t="inlineStr">
        <is>
          <t>Net actuarial (loss) gain</t>
        </is>
      </c>
      <c r="B4" s="7" t="n">
        <v>-262.3</v>
      </c>
      <c r="C4" s="7" t="n">
        <v>-312.3</v>
      </c>
    </row>
    <row r="5">
      <c r="A5" s="4" t="inlineStr">
        <is>
          <t>Net prior service credit</t>
        </is>
      </c>
      <c r="B5" s="8" t="n">
        <v>-5.3</v>
      </c>
      <c r="C5" s="8" t="n">
        <v>-2.9</v>
      </c>
    </row>
    <row r="6">
      <c r="A6" s="4" t="inlineStr">
        <is>
          <t>Total</t>
        </is>
      </c>
      <c r="B6" s="8" t="n">
        <v>-267.6</v>
      </c>
      <c r="C6" s="8" t="n">
        <v>-315.2</v>
      </c>
    </row>
    <row r="7">
      <c r="A7" s="4" t="inlineStr">
        <is>
          <t>OPEB</t>
        </is>
      </c>
    </row>
    <row r="8">
      <c r="A8" s="3" t="inlineStr">
        <is>
          <t>Defined Benefit Plan Disclosure [Line Items]</t>
        </is>
      </c>
    </row>
    <row r="9">
      <c r="A9" s="4" t="inlineStr">
        <is>
          <t>Net actuarial (loss) gain</t>
        </is>
      </c>
      <c r="B9" s="5" t="n">
        <v>112</v>
      </c>
      <c r="C9" s="8" t="n">
        <v>31.1</v>
      </c>
    </row>
    <row r="10">
      <c r="A10" s="4" t="inlineStr">
        <is>
          <t>Net prior service credit</t>
        </is>
      </c>
      <c r="B10" s="8" t="n">
        <v>41.7</v>
      </c>
      <c r="C10" s="8" t="n">
        <v>47.2</v>
      </c>
    </row>
    <row r="11">
      <c r="A11" s="4" t="inlineStr">
        <is>
          <t>Total</t>
        </is>
      </c>
      <c r="B11" s="7" t="n">
        <v>153.7</v>
      </c>
      <c r="C11" s="7" t="n">
        <v>7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tirement Plans - Amounts Recognized in Other Comprehensive Income (Detail) $ in Millions</t>
        </is>
      </c>
      <c r="B1" s="2" t="inlineStr">
        <is>
          <t>12 Months Ended</t>
        </is>
      </c>
    </row>
    <row r="2">
      <c r="B2" s="2" t="inlineStr">
        <is>
          <t>Dec. 31, 2021USD ($)</t>
        </is>
      </c>
    </row>
    <row r="3">
      <c r="A3" s="4" t="inlineStr">
        <is>
          <t>Pension Benefits</t>
        </is>
      </c>
    </row>
    <row r="4">
      <c r="A4" s="3" t="inlineStr">
        <is>
          <t>Defined Benefit Plan Disclosure [Line Items]</t>
        </is>
      </c>
    </row>
    <row r="5">
      <c r="A5" s="4" t="inlineStr">
        <is>
          <t>Amortization of Net actuarial loss (gain)</t>
        </is>
      </c>
      <c r="B5" s="7" t="n">
        <v>11.5</v>
      </c>
    </row>
    <row r="6">
      <c r="A6" s="4" t="inlineStr">
        <is>
          <t>Amortization of Net prior service credit</t>
        </is>
      </c>
      <c r="B6" s="8" t="n">
        <v>0.1</v>
      </c>
    </row>
    <row r="7">
      <c r="A7" s="4" t="inlineStr">
        <is>
          <t>Amounts arising during the period, Net actuarial loss</t>
        </is>
      </c>
      <c r="B7" s="8" t="n">
        <v>38.5</v>
      </c>
    </row>
    <row r="8">
      <c r="A8" s="4" t="inlineStr">
        <is>
          <t>Amounts arising during the period, Net prior service cost</t>
        </is>
      </c>
      <c r="B8" s="8" t="n">
        <v>-2.6</v>
      </c>
    </row>
    <row r="9">
      <c r="A9" s="4" t="inlineStr">
        <is>
          <t>Amounts arising during the period, Settlements</t>
        </is>
      </c>
      <c r="B9" s="8" t="n">
        <v>0.4</v>
      </c>
    </row>
    <row r="10">
      <c r="A10" s="4" t="inlineStr">
        <is>
          <t>Amounts arising during the period, Foreign currency loss</t>
        </is>
      </c>
      <c r="B10" s="8" t="n">
        <v>-0.3</v>
      </c>
    </row>
    <row r="11">
      <c r="A11" s="4" t="inlineStr">
        <is>
          <t>Total</t>
        </is>
      </c>
      <c r="B11" s="8" t="n">
        <v>47.6</v>
      </c>
    </row>
    <row r="12">
      <c r="A12" s="4" t="inlineStr">
        <is>
          <t>OPEB</t>
        </is>
      </c>
    </row>
    <row r="13">
      <c r="A13" s="3" t="inlineStr">
        <is>
          <t>Defined Benefit Plan Disclosure [Line Items]</t>
        </is>
      </c>
    </row>
    <row r="14">
      <c r="A14" s="4" t="inlineStr">
        <is>
          <t>Amortization of Net actuarial loss (gain)</t>
        </is>
      </c>
      <c r="B14" s="8" t="n">
        <v>-0.7</v>
      </c>
    </row>
    <row r="15">
      <c r="A15" s="4" t="inlineStr">
        <is>
          <t>Amortization of Net prior service credit</t>
        </is>
      </c>
      <c r="B15" s="8" t="n">
        <v>-5.5</v>
      </c>
    </row>
    <row r="16">
      <c r="A16" s="4" t="inlineStr">
        <is>
          <t>Amounts arising during the period, Net actuarial loss</t>
        </is>
      </c>
      <c r="B16" s="8" t="n">
        <v>81.7</v>
      </c>
    </row>
    <row r="17">
      <c r="A17" s="4" t="inlineStr">
        <is>
          <t>Amounts arising during the period, Net prior service cost</t>
        </is>
      </c>
      <c r="B17" s="5" t="n">
        <v>0</v>
      </c>
    </row>
    <row r="18">
      <c r="A18" s="4" t="inlineStr">
        <is>
          <t>Amounts arising during the period, Settlements</t>
        </is>
      </c>
      <c r="B18" s="5" t="n">
        <v>0</v>
      </c>
    </row>
    <row r="19">
      <c r="A19" s="4" t="inlineStr">
        <is>
          <t>Amounts arising during the period, Foreign currency loss</t>
        </is>
      </c>
      <c r="B19" s="8" t="n">
        <v>-0.1</v>
      </c>
    </row>
    <row r="20">
      <c r="A20" s="4" t="inlineStr">
        <is>
          <t>Total</t>
        </is>
      </c>
      <c r="B20" s="7" t="n">
        <v>75.400000000000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Weighted Average Assumptions Used to Determine Benefit Obligation (Detail)</t>
        </is>
      </c>
      <c r="B1" s="2" t="inlineStr">
        <is>
          <t>Dec. 31, 2021</t>
        </is>
      </c>
      <c r="C1" s="2" t="inlineStr">
        <is>
          <t>Dec. 31, 2020</t>
        </is>
      </c>
    </row>
    <row r="2">
      <c r="A2" s="4" t="inlineStr">
        <is>
          <t>Pension Plans, Defined Benefit</t>
        </is>
      </c>
    </row>
    <row r="3">
      <c r="A3" s="3" t="inlineStr">
        <is>
          <t>Defined Benefit Plan Disclosure [Line Items]</t>
        </is>
      </c>
    </row>
    <row r="4">
      <c r="A4" s="4" t="inlineStr">
        <is>
          <t>Discount rate</t>
        </is>
      </c>
      <c r="B4" s="4" t="inlineStr">
        <is>
          <t>2.70%</t>
        </is>
      </c>
      <c r="C4" s="4" t="inlineStr">
        <is>
          <t>2.40%</t>
        </is>
      </c>
    </row>
    <row r="5">
      <c r="A5" s="4" t="inlineStr">
        <is>
          <t>Interest crediting rate for cash balance plans</t>
        </is>
      </c>
      <c r="B5" s="4" t="inlineStr">
        <is>
          <t>2.30%</t>
        </is>
      </c>
      <c r="C5" s="4" t="inlineStr">
        <is>
          <t>2.40%</t>
        </is>
      </c>
    </row>
    <row r="6">
      <c r="A6" s="4" t="inlineStr">
        <is>
          <t>OPEB</t>
        </is>
      </c>
    </row>
    <row r="7">
      <c r="A7" s="3" t="inlineStr">
        <is>
          <t>Defined Benefit Plan Disclosure [Line Items]</t>
        </is>
      </c>
    </row>
    <row r="8">
      <c r="A8" s="4" t="inlineStr">
        <is>
          <t>Health care cost trend, Ultimate</t>
        </is>
      </c>
      <c r="B8" s="4" t="inlineStr">
        <is>
          <t>4.00%</t>
        </is>
      </c>
      <c r="C8" s="4" t="inlineStr">
        <is>
          <t>4.50%</t>
        </is>
      </c>
    </row>
    <row r="9">
      <c r="A9" s="4" t="inlineStr">
        <is>
          <t>Discount rate</t>
        </is>
      </c>
      <c r="B9" s="4" t="inlineStr">
        <is>
          <t>2.70%</t>
        </is>
      </c>
      <c r="C9" s="4" t="inlineStr">
        <is>
          <t>2.20%</t>
        </is>
      </c>
    </row>
    <row r="10">
      <c r="A10" s="4" t="inlineStr">
        <is>
          <t>Pre-Age 65 | OPEB</t>
        </is>
      </c>
    </row>
    <row r="11">
      <c r="A11" s="3" t="inlineStr">
        <is>
          <t>Defined Benefit Plan Disclosure [Line Items]</t>
        </is>
      </c>
    </row>
    <row r="12">
      <c r="A12" s="4" t="inlineStr">
        <is>
          <t>Health care cost trend, Current</t>
        </is>
      </c>
      <c r="B12" s="4" t="inlineStr">
        <is>
          <t>5.00%</t>
        </is>
      </c>
      <c r="C12" s="4" t="inlineStr">
        <is>
          <t>6.20%</t>
        </is>
      </c>
    </row>
    <row r="13">
      <c r="A13" s="4" t="inlineStr">
        <is>
          <t>Post-Age 65 | OPEB</t>
        </is>
      </c>
    </row>
    <row r="14">
      <c r="A14" s="3" t="inlineStr">
        <is>
          <t>Defined Benefit Plan Disclosure [Line Items]</t>
        </is>
      </c>
    </row>
    <row r="15">
      <c r="A15" s="4" t="inlineStr">
        <is>
          <t>Health care cost trend, Current</t>
        </is>
      </c>
      <c r="B15" s="4" t="inlineStr">
        <is>
          <t>5.00%</t>
        </is>
      </c>
      <c r="C15" s="4" t="inlineStr">
        <is>
          <t>6.2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ummary of Projected Benefit Obligations in Excess of Plan Assets (Detail) - Pension Benefits - USD ($) $ in Millions</t>
        </is>
      </c>
      <c r="B1" s="2" t="inlineStr">
        <is>
          <t>Dec. 31, 2021</t>
        </is>
      </c>
      <c r="C1" s="2" t="inlineStr">
        <is>
          <t>Dec. 31, 2020</t>
        </is>
      </c>
    </row>
    <row r="2">
      <c r="A2" s="3" t="inlineStr">
        <is>
          <t>Defined Benefit Plan Disclosure [Line Items]</t>
        </is>
      </c>
    </row>
    <row r="3">
      <c r="A3" s="4" t="inlineStr">
        <is>
          <t>Projected benefit obligation</t>
        </is>
      </c>
      <c r="B3" s="6" t="n">
        <v>215</v>
      </c>
      <c r="C3" s="6" t="n">
        <v>872</v>
      </c>
    </row>
    <row r="4">
      <c r="A4" s="4" t="inlineStr">
        <is>
          <t>Fair value of plan assets</t>
        </is>
      </c>
      <c r="B4" s="7" t="n">
        <v>150.1</v>
      </c>
      <c r="C4" s="6" t="n">
        <v>7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ccumulated Benefit Obligations in Excess of Plan Assets (Detail) - USD ($) $ in Millions</t>
        </is>
      </c>
      <c r="B1" s="2" t="inlineStr">
        <is>
          <t>Dec. 31, 2021</t>
        </is>
      </c>
      <c r="C1" s="2" t="inlineStr">
        <is>
          <t>Dec. 31, 2020</t>
        </is>
      </c>
    </row>
    <row r="2">
      <c r="A2" s="3" t="inlineStr">
        <is>
          <t>Compensation And Retirement Disclosure [Abstract]</t>
        </is>
      </c>
    </row>
    <row r="3">
      <c r="A3" s="4" t="inlineStr">
        <is>
          <t>Accumulated benefit obligation</t>
        </is>
      </c>
      <c r="B3" s="7" t="n">
        <v>205.6</v>
      </c>
      <c r="C3" s="7" t="n">
        <v>860.1</v>
      </c>
    </row>
    <row r="4">
      <c r="A4" s="4" t="inlineStr">
        <is>
          <t>Fair value of plan assets</t>
        </is>
      </c>
      <c r="B4" s="7" t="n">
        <v>150.1</v>
      </c>
      <c r="C4" s="6" t="n">
        <v>7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21" customWidth="1" min="2" max="2"/>
  </cols>
  <sheetData>
    <row r="1">
      <c r="A1" s="1" t="inlineStr">
        <is>
          <t>Retirement Plans - Expected Benefit Payments (Detail) $ in Millions</t>
        </is>
      </c>
      <c r="B1" s="2" t="inlineStr">
        <is>
          <t>Dec. 31, 2021USD ($)</t>
        </is>
      </c>
    </row>
    <row r="2">
      <c r="A2" s="4" t="inlineStr">
        <is>
          <t>Pension Benefits</t>
        </is>
      </c>
    </row>
    <row r="3">
      <c r="A3" s="3" t="inlineStr">
        <is>
          <t>Defined Benefit Plan Disclosure [Line Items]</t>
        </is>
      </c>
    </row>
    <row r="4">
      <c r="A4" s="4" t="inlineStr">
        <is>
          <t>2022</t>
        </is>
      </c>
      <c r="B4" s="6" t="n">
        <v>49</v>
      </c>
    </row>
    <row r="5">
      <c r="A5" s="4" t="inlineStr">
        <is>
          <t>2023</t>
        </is>
      </c>
      <c r="B5" s="8" t="n">
        <v>49.9</v>
      </c>
    </row>
    <row r="6">
      <c r="A6" s="4" t="inlineStr">
        <is>
          <t>2024</t>
        </is>
      </c>
      <c r="B6" s="8" t="n">
        <v>51.4</v>
      </c>
    </row>
    <row r="7">
      <c r="A7" s="4" t="inlineStr">
        <is>
          <t>2025</t>
        </is>
      </c>
      <c r="B7" s="8" t="n">
        <v>52.1</v>
      </c>
    </row>
    <row r="8">
      <c r="A8" s="4" t="inlineStr">
        <is>
          <t>2026</t>
        </is>
      </c>
      <c r="B8" s="8" t="n">
        <v>52.9</v>
      </c>
    </row>
    <row r="9">
      <c r="A9" s="4" t="inlineStr">
        <is>
          <t>2027-2031</t>
        </is>
      </c>
      <c r="B9" s="8" t="n">
        <v>273.8</v>
      </c>
    </row>
    <row r="10">
      <c r="A10" s="4" t="inlineStr">
        <is>
          <t>OPEB</t>
        </is>
      </c>
    </row>
    <row r="11">
      <c r="A11" s="3" t="inlineStr">
        <is>
          <t>Defined Benefit Plan Disclosure [Line Items]</t>
        </is>
      </c>
    </row>
    <row r="12">
      <c r="A12" s="4" t="inlineStr">
        <is>
          <t>2022</t>
        </is>
      </c>
      <c r="B12" s="8" t="n">
        <v>19.1</v>
      </c>
    </row>
    <row r="13">
      <c r="A13" s="4" t="inlineStr">
        <is>
          <t>2023</t>
        </is>
      </c>
      <c r="B13" s="8" t="n">
        <v>18.7</v>
      </c>
    </row>
    <row r="14">
      <c r="A14" s="4" t="inlineStr">
        <is>
          <t>2024</t>
        </is>
      </c>
      <c r="B14" s="8" t="n">
        <v>18.1</v>
      </c>
    </row>
    <row r="15">
      <c r="A15" s="4" t="inlineStr">
        <is>
          <t>2025</t>
        </is>
      </c>
      <c r="B15" s="8" t="n">
        <v>17.4</v>
      </c>
    </row>
    <row r="16">
      <c r="A16" s="4" t="inlineStr">
        <is>
          <t>2026</t>
        </is>
      </c>
      <c r="B16" s="8" t="n">
        <v>16.7</v>
      </c>
    </row>
    <row r="17">
      <c r="A17" s="4" t="inlineStr">
        <is>
          <t>2027-2031</t>
        </is>
      </c>
      <c r="B17" s="8" t="n">
        <v>73.59999999999999</v>
      </c>
    </row>
    <row r="18">
      <c r="A18" s="4" t="inlineStr">
        <is>
          <t>Estimated Subsidy Reimbursements</t>
        </is>
      </c>
    </row>
    <row r="19">
      <c r="A19" s="3" t="inlineStr">
        <is>
          <t>Defined Benefit Plan Disclosure [Line Items]</t>
        </is>
      </c>
    </row>
    <row r="20">
      <c r="A20" s="4" t="inlineStr">
        <is>
          <t>2022</t>
        </is>
      </c>
      <c r="B20" s="8" t="n">
        <v>0.9</v>
      </c>
    </row>
    <row r="21">
      <c r="A21" s="4" t="inlineStr">
        <is>
          <t>2023</t>
        </is>
      </c>
      <c r="B21" s="8" t="n">
        <v>0.9</v>
      </c>
    </row>
    <row r="22">
      <c r="A22" s="4" t="inlineStr">
        <is>
          <t>2024</t>
        </is>
      </c>
      <c r="B22" s="8" t="n">
        <v>0.9</v>
      </c>
    </row>
    <row r="23">
      <c r="A23" s="4" t="inlineStr">
        <is>
          <t>2025</t>
        </is>
      </c>
      <c r="B23" s="8" t="n">
        <v>0.9</v>
      </c>
    </row>
    <row r="24">
      <c r="A24" s="4" t="inlineStr">
        <is>
          <t>2026</t>
        </is>
      </c>
      <c r="B24" s="8" t="n">
        <v>0.8</v>
      </c>
    </row>
    <row r="25">
      <c r="A25" s="4" t="inlineStr">
        <is>
          <t>2027-2031</t>
        </is>
      </c>
      <c r="B25" s="7" t="n">
        <v>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Allocation of Plan Assets, Pension Plan (Detail) - Pension Benefits - USD ($) $ in Millions</t>
        </is>
      </c>
      <c r="B1" s="2" t="inlineStr">
        <is>
          <t>Dec. 31, 2021</t>
        </is>
      </c>
      <c r="C1" s="2" t="inlineStr">
        <is>
          <t>Dec. 31, 2020</t>
        </is>
      </c>
      <c r="D1" s="2" t="inlineStr">
        <is>
          <t>Dec. 31, 2019</t>
        </is>
      </c>
    </row>
    <row r="2">
      <c r="A2" s="3" t="inlineStr">
        <is>
          <t>Defined Benefit Plan Disclosure [Line Items]</t>
        </is>
      </c>
    </row>
    <row r="3">
      <c r="A3" s="4" t="inlineStr">
        <is>
          <t>Defined benefit plan, fair value of plan assets, excluding net asset value of plan assets</t>
        </is>
      </c>
      <c r="B3" s="7" t="n">
        <v>1086.9</v>
      </c>
      <c r="C3" s="7" t="n">
        <v>1090.2</v>
      </c>
      <c r="D3" s="7" t="n">
        <v>985.6</v>
      </c>
    </row>
    <row r="4">
      <c r="A4" s="4" t="inlineStr">
        <is>
          <t>Total pension plan assets</t>
        </is>
      </c>
      <c r="B4" s="8" t="n">
        <v>1086.9</v>
      </c>
      <c r="C4" s="8" t="n">
        <v>1090.2</v>
      </c>
    </row>
    <row r="5">
      <c r="A5" s="4" t="inlineStr">
        <is>
          <t>Estimate of Fair Value Measurement</t>
        </is>
      </c>
    </row>
    <row r="6">
      <c r="A6" s="3" t="inlineStr">
        <is>
          <t>Defined Benefit Plan Disclosure [Line Items]</t>
        </is>
      </c>
    </row>
    <row r="7">
      <c r="A7" s="4" t="inlineStr">
        <is>
          <t>Defined benefit plan, fair value of plan assets, excluding net asset value of plan assets</t>
        </is>
      </c>
      <c r="B7" s="8" t="n">
        <v>652.4</v>
      </c>
      <c r="C7" s="8" t="n">
        <v>528.5</v>
      </c>
    </row>
    <row r="8">
      <c r="A8" s="4" t="inlineStr">
        <is>
          <t>Estimate of Fair Value Measurement | Cash and Cash Equivalents</t>
        </is>
      </c>
    </row>
    <row r="9">
      <c r="A9" s="3" t="inlineStr">
        <is>
          <t>Defined Benefit Plan Disclosure [Line Items]</t>
        </is>
      </c>
    </row>
    <row r="10">
      <c r="A10" s="4" t="inlineStr">
        <is>
          <t>Defined benefit plan, fair value of plan assets, excluding net asset value of plan assets</t>
        </is>
      </c>
      <c r="B10" s="8" t="n">
        <v>17.2</v>
      </c>
      <c r="C10" s="8" t="n">
        <v>18.9</v>
      </c>
    </row>
    <row r="11">
      <c r="A11" s="4" t="inlineStr">
        <is>
          <t>Estimate of Fair Value Measurement | Equity</t>
        </is>
      </c>
    </row>
    <row r="12">
      <c r="A12" s="3" t="inlineStr">
        <is>
          <t>Defined Benefit Plan Disclosure [Line Items]</t>
        </is>
      </c>
    </row>
    <row r="13">
      <c r="A13" s="4" t="inlineStr">
        <is>
          <t>Defined benefit plan, fair value of plan assets, excluding net asset value of plan assets</t>
        </is>
      </c>
      <c r="B13" s="8" t="n">
        <v>13.3</v>
      </c>
      <c r="C13" s="8" t="n">
        <v>52.1</v>
      </c>
    </row>
    <row r="14">
      <c r="A14" s="4" t="inlineStr">
        <is>
          <t>Estimate of Fair Value Measurement | Fixed Income</t>
        </is>
      </c>
    </row>
    <row r="15">
      <c r="A15" s="3" t="inlineStr">
        <is>
          <t>Defined Benefit Plan Disclosure [Line Items]</t>
        </is>
      </c>
    </row>
    <row r="16">
      <c r="A16" s="4" t="inlineStr">
        <is>
          <t>Defined benefit plan, fair value of plan assets, excluding net asset value of plan assets</t>
        </is>
      </c>
      <c r="B16" s="8" t="n">
        <v>607.4</v>
      </c>
      <c r="C16" s="8" t="n">
        <v>446.6</v>
      </c>
    </row>
    <row r="17">
      <c r="A17" s="4" t="inlineStr">
        <is>
          <t>Estimate of Fair Value Measurement | Other</t>
        </is>
      </c>
    </row>
    <row r="18">
      <c r="A18" s="3" t="inlineStr">
        <is>
          <t>Defined Benefit Plan Disclosure [Line Items]</t>
        </is>
      </c>
    </row>
    <row r="19">
      <c r="A19" s="4" t="inlineStr">
        <is>
          <t>Defined benefit plan, fair value of plan assets, excluding net asset value of plan assets</t>
        </is>
      </c>
      <c r="B19" s="8" t="n">
        <v>14.5</v>
      </c>
      <c r="C19" s="8" t="n">
        <v>10.9</v>
      </c>
    </row>
    <row r="20">
      <c r="A20" s="4" t="inlineStr">
        <is>
          <t>Portion at Other than Fair Value Measurement</t>
        </is>
      </c>
    </row>
    <row r="21">
      <c r="A21" s="3" t="inlineStr">
        <is>
          <t>Defined Benefit Plan Disclosure [Line Items]</t>
        </is>
      </c>
    </row>
    <row r="22">
      <c r="A22" s="4" t="inlineStr">
        <is>
          <t>Pension plan assets measured at net asset value</t>
        </is>
      </c>
      <c r="B22" s="8" t="n">
        <v>434.5</v>
      </c>
      <c r="C22" s="8" t="n">
        <v>561.7</v>
      </c>
    </row>
    <row r="23">
      <c r="A23" s="4" t="inlineStr">
        <is>
          <t>Portion at Other than Fair Value Measurement | Equity Funds</t>
        </is>
      </c>
    </row>
    <row r="24">
      <c r="A24" s="3" t="inlineStr">
        <is>
          <t>Defined Benefit Plan Disclosure [Line Items]</t>
        </is>
      </c>
    </row>
    <row r="25">
      <c r="A25" s="4" t="inlineStr">
        <is>
          <t>Pension plan assets measured at net asset value</t>
        </is>
      </c>
      <c r="B25" s="8" t="n">
        <v>243.2</v>
      </c>
      <c r="C25" s="8" t="n">
        <v>372.6</v>
      </c>
    </row>
    <row r="26">
      <c r="A26" s="4" t="inlineStr">
        <is>
          <t>Portion at Other than Fair Value Measurement | Fixed Income</t>
        </is>
      </c>
    </row>
    <row r="27">
      <c r="A27" s="3" t="inlineStr">
        <is>
          <t>Defined Benefit Plan Disclosure [Line Items]</t>
        </is>
      </c>
    </row>
    <row r="28">
      <c r="A28" s="4" t="inlineStr">
        <is>
          <t>Pension plan assets measured at net asset value</t>
        </is>
      </c>
      <c r="B28" s="8" t="n">
        <v>157.9</v>
      </c>
      <c r="C28" s="8" t="n">
        <v>145.5</v>
      </c>
    </row>
    <row r="29">
      <c r="A29" s="4" t="inlineStr">
        <is>
          <t>Portion at Other than Fair Value Measurement | Hedge Funds and Other</t>
        </is>
      </c>
    </row>
    <row r="30">
      <c r="A30" s="3" t="inlineStr">
        <is>
          <t>Defined Benefit Plan Disclosure [Line Items]</t>
        </is>
      </c>
    </row>
    <row r="31">
      <c r="A31" s="4" t="inlineStr">
        <is>
          <t>Pension plan assets measured at net asset value</t>
        </is>
      </c>
      <c r="B31" s="8" t="n">
        <v>19.7</v>
      </c>
      <c r="C31" s="8" t="n">
        <v>30.4</v>
      </c>
    </row>
    <row r="32">
      <c r="A32" s="4" t="inlineStr">
        <is>
          <t>Portion at Other than Fair Value Measurement | Real Estate</t>
        </is>
      </c>
    </row>
    <row r="33">
      <c r="A33" s="3" t="inlineStr">
        <is>
          <t>Defined Benefit Plan Disclosure [Line Items]</t>
        </is>
      </c>
    </row>
    <row r="34">
      <c r="A34" s="4" t="inlineStr">
        <is>
          <t>Pension plan assets measured at net asset value</t>
        </is>
      </c>
      <c r="B34" s="8" t="n">
        <v>13.7</v>
      </c>
      <c r="C34" s="8" t="n">
        <v>13.2</v>
      </c>
    </row>
    <row r="35">
      <c r="A35" s="4" t="inlineStr">
        <is>
          <t>Fair Value, Inputs, Level 1 | Estimate of Fair Value Measurement</t>
        </is>
      </c>
    </row>
    <row r="36">
      <c r="A36" s="3" t="inlineStr">
        <is>
          <t>Defined Benefit Plan Disclosure [Line Items]</t>
        </is>
      </c>
    </row>
    <row r="37">
      <c r="A37" s="4" t="inlineStr">
        <is>
          <t>Defined benefit plan, fair value of plan assets, excluding net asset value of plan assets</t>
        </is>
      </c>
      <c r="B37" s="8" t="n">
        <v>219.8</v>
      </c>
      <c r="C37" s="8" t="n">
        <v>296.9</v>
      </c>
    </row>
    <row r="38">
      <c r="A38" s="4" t="inlineStr">
        <is>
          <t>Fair Value, Inputs, Level 1 | Estimate of Fair Value Measurement | Cash and Cash Equivalents</t>
        </is>
      </c>
    </row>
    <row r="39">
      <c r="A39" s="3" t="inlineStr">
        <is>
          <t>Defined Benefit Plan Disclosure [Line Items]</t>
        </is>
      </c>
    </row>
    <row r="40">
      <c r="A40" s="4" t="inlineStr">
        <is>
          <t>Defined benefit plan, fair value of plan assets, excluding net asset value of plan assets</t>
        </is>
      </c>
      <c r="B40" s="8" t="n">
        <v>10.2</v>
      </c>
      <c r="C40" s="8" t="n">
        <v>12.5</v>
      </c>
    </row>
    <row r="41">
      <c r="A41" s="4" t="inlineStr">
        <is>
          <t>Fair Value, Inputs, Level 1 | Estimate of Fair Value Measurement | Equity</t>
        </is>
      </c>
    </row>
    <row r="42">
      <c r="A42" s="3" t="inlineStr">
        <is>
          <t>Defined Benefit Plan Disclosure [Line Items]</t>
        </is>
      </c>
    </row>
    <row r="43">
      <c r="A43" s="4" t="inlineStr">
        <is>
          <t>Defined benefit plan, fair value of plan assets, excluding net asset value of plan assets</t>
        </is>
      </c>
      <c r="B43" s="8" t="n">
        <v>13.2</v>
      </c>
      <c r="C43" s="5" t="n">
        <v>52</v>
      </c>
    </row>
    <row r="44">
      <c r="A44" s="4" t="inlineStr">
        <is>
          <t>Fair Value, Inputs, Level 1 | Estimate of Fair Value Measurement | Fixed Income</t>
        </is>
      </c>
    </row>
    <row r="45">
      <c r="A45" s="3" t="inlineStr">
        <is>
          <t>Defined Benefit Plan Disclosure [Line Items]</t>
        </is>
      </c>
    </row>
    <row r="46">
      <c r="A46" s="4" t="inlineStr">
        <is>
          <t>Defined benefit plan, fair value of plan assets, excluding net asset value of plan assets</t>
        </is>
      </c>
      <c r="B46" s="8" t="n">
        <v>196.2</v>
      </c>
      <c r="C46" s="8" t="n">
        <v>232.2</v>
      </c>
    </row>
    <row r="47">
      <c r="A47" s="4" t="inlineStr">
        <is>
          <t>Fair Value, Inputs, Level 1 | Estimate of Fair Value Measurement | Other</t>
        </is>
      </c>
    </row>
    <row r="48">
      <c r="A48" s="3" t="inlineStr">
        <is>
          <t>Defined Benefit Plan Disclosure [Line Items]</t>
        </is>
      </c>
    </row>
    <row r="49">
      <c r="A49" s="4" t="inlineStr">
        <is>
          <t>Defined benefit plan, fair value of plan assets, excluding net asset value of plan assets</t>
        </is>
      </c>
      <c r="B49" s="8" t="n">
        <v>0.2</v>
      </c>
      <c r="C49" s="8" t="n">
        <v>0.2</v>
      </c>
    </row>
    <row r="50">
      <c r="A50" s="4" t="inlineStr">
        <is>
          <t>Fair Value, Inputs, Level 2 | Estimate of Fair Value Measurement</t>
        </is>
      </c>
    </row>
    <row r="51">
      <c r="A51" s="3" t="inlineStr">
        <is>
          <t>Defined Benefit Plan Disclosure [Line Items]</t>
        </is>
      </c>
    </row>
    <row r="52">
      <c r="A52" s="4" t="inlineStr">
        <is>
          <t>Defined benefit plan, fair value of plan assets, excluding net asset value of plan assets</t>
        </is>
      </c>
      <c r="B52" s="8" t="n">
        <v>432.6</v>
      </c>
      <c r="C52" s="8" t="n">
        <v>231.6</v>
      </c>
    </row>
    <row r="53">
      <c r="A53" s="4" t="inlineStr">
        <is>
          <t>Fair Value, Inputs, Level 2 | Estimate of Fair Value Measurement | Cash and Cash Equivalents</t>
        </is>
      </c>
    </row>
    <row r="54">
      <c r="A54" s="3" t="inlineStr">
        <is>
          <t>Defined Benefit Plan Disclosure [Line Items]</t>
        </is>
      </c>
    </row>
    <row r="55">
      <c r="A55" s="4" t="inlineStr">
        <is>
          <t>Defined benefit plan, fair value of plan assets, excluding net asset value of plan assets</t>
        </is>
      </c>
      <c r="B55" s="5" t="n">
        <v>7</v>
      </c>
      <c r="C55" s="8" t="n">
        <v>6.4</v>
      </c>
    </row>
    <row r="56">
      <c r="A56" s="4" t="inlineStr">
        <is>
          <t>Fair Value, Inputs, Level 2 | Estimate of Fair Value Measurement | Equity</t>
        </is>
      </c>
    </row>
    <row r="57">
      <c r="A57" s="3" t="inlineStr">
        <is>
          <t>Defined Benefit Plan Disclosure [Line Items]</t>
        </is>
      </c>
    </row>
    <row r="58">
      <c r="A58" s="4" t="inlineStr">
        <is>
          <t>Defined benefit plan, fair value of plan assets, excluding net asset value of plan assets</t>
        </is>
      </c>
      <c r="B58" s="8" t="n">
        <v>0.1</v>
      </c>
      <c r="C58" s="8" t="n">
        <v>0.1</v>
      </c>
    </row>
    <row r="59">
      <c r="A59" s="4" t="inlineStr">
        <is>
          <t>Fair Value, Inputs, Level 2 | Estimate of Fair Value Measurement | Fixed Income</t>
        </is>
      </c>
    </row>
    <row r="60">
      <c r="A60" s="3" t="inlineStr">
        <is>
          <t>Defined Benefit Plan Disclosure [Line Items]</t>
        </is>
      </c>
    </row>
    <row r="61">
      <c r="A61" s="4" t="inlineStr">
        <is>
          <t>Defined benefit plan, fair value of plan assets, excluding net asset value of plan assets</t>
        </is>
      </c>
      <c r="B61" s="8" t="n">
        <v>411.2</v>
      </c>
      <c r="C61" s="8" t="n">
        <v>214.4</v>
      </c>
    </row>
    <row r="62">
      <c r="A62" s="4" t="inlineStr">
        <is>
          <t>Fair Value, Inputs, Level 2 | Estimate of Fair Value Measurement | Other</t>
        </is>
      </c>
    </row>
    <row r="63">
      <c r="A63" s="3" t="inlineStr">
        <is>
          <t>Defined Benefit Plan Disclosure [Line Items]</t>
        </is>
      </c>
    </row>
    <row r="64">
      <c r="A64" s="4" t="inlineStr">
        <is>
          <t>Defined benefit plan, fair value of plan assets, excluding net asset value of plan assets</t>
        </is>
      </c>
      <c r="B64" s="7" t="n">
        <v>14.3</v>
      </c>
      <c r="C64" s="7" t="n">
        <v>1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llocation of Plan Assets, Postretirement Benefit Plan (Detail) - OPEB - USD ($) $ in Millions</t>
        </is>
      </c>
      <c r="B1" s="2" t="inlineStr">
        <is>
          <t>Dec. 31, 2021</t>
        </is>
      </c>
      <c r="C1" s="2" t="inlineStr">
        <is>
          <t>Dec. 31, 2020</t>
        </is>
      </c>
    </row>
    <row r="2">
      <c r="A2" s="3" t="inlineStr">
        <is>
          <t>Defined Benefit Plan Disclosure [Line Items]</t>
        </is>
      </c>
    </row>
    <row r="3">
      <c r="A3" s="4" t="inlineStr">
        <is>
          <t>Fair value and net asset value of the company's benefit plan Investments</t>
        </is>
      </c>
      <c r="B3" s="7" t="n">
        <v>247.6</v>
      </c>
      <c r="C3" s="7" t="n">
        <v>237.2</v>
      </c>
    </row>
    <row r="4">
      <c r="A4" s="4" t="inlineStr">
        <is>
          <t>Estimate of Fair Value Measurement</t>
        </is>
      </c>
    </row>
    <row r="5">
      <c r="A5" s="3" t="inlineStr">
        <is>
          <t>Defined Benefit Plan Disclosure [Line Items]</t>
        </is>
      </c>
    </row>
    <row r="6">
      <c r="A6" s="4" t="inlineStr">
        <is>
          <t>Fair value of the company's benefit plan assets</t>
        </is>
      </c>
      <c r="B6" s="8" t="n">
        <v>85.40000000000001</v>
      </c>
      <c r="C6" s="8" t="n">
        <v>69.7</v>
      </c>
    </row>
    <row r="7">
      <c r="A7" s="4" t="inlineStr">
        <is>
          <t>Estimate of Fair Value Measurement | Cash and Cash Equivalents</t>
        </is>
      </c>
    </row>
    <row r="8">
      <c r="A8" s="3" t="inlineStr">
        <is>
          <t>Defined Benefit Plan Disclosure [Line Items]</t>
        </is>
      </c>
    </row>
    <row r="9">
      <c r="A9" s="4" t="inlineStr">
        <is>
          <t>Fair value of the company's benefit plan assets</t>
        </is>
      </c>
      <c r="B9" s="8" t="n">
        <v>54.2</v>
      </c>
      <c r="C9" s="5" t="n">
        <v>37</v>
      </c>
    </row>
    <row r="10">
      <c r="A10" s="4" t="inlineStr">
        <is>
          <t>Estimate of Fair Value Measurement | Fixed Income</t>
        </is>
      </c>
    </row>
    <row r="11">
      <c r="A11" s="3" t="inlineStr">
        <is>
          <t>Defined Benefit Plan Disclosure [Line Items]</t>
        </is>
      </c>
    </row>
    <row r="12">
      <c r="A12" s="4" t="inlineStr">
        <is>
          <t>Fair value of the company's benefit plan assets</t>
        </is>
      </c>
      <c r="B12" s="8" t="n">
        <v>31.2</v>
      </c>
      <c r="C12" s="8" t="n">
        <v>31.3</v>
      </c>
    </row>
    <row r="13">
      <c r="A13" s="4" t="inlineStr">
        <is>
          <t>Estimate of Fair Value Measurement | Other</t>
        </is>
      </c>
    </row>
    <row r="14">
      <c r="A14" s="3" t="inlineStr">
        <is>
          <t>Defined Benefit Plan Disclosure [Line Items]</t>
        </is>
      </c>
    </row>
    <row r="15">
      <c r="A15" s="4" t="inlineStr">
        <is>
          <t>Fair value of the company's benefit plan assets</t>
        </is>
      </c>
      <c r="C15" s="8" t="n">
        <v>1.4</v>
      </c>
    </row>
    <row r="16">
      <c r="A16" s="4" t="inlineStr">
        <is>
          <t>Portion at Other than Fair Value Measurement</t>
        </is>
      </c>
    </row>
    <row r="17">
      <c r="A17" s="3" t="inlineStr">
        <is>
          <t>Defined Benefit Plan Disclosure [Line Items]</t>
        </is>
      </c>
    </row>
    <row r="18">
      <c r="A18" s="4" t="inlineStr">
        <is>
          <t>Benefit plan investments measured at net asset value</t>
        </is>
      </c>
      <c r="B18" s="8" t="n">
        <v>162.2</v>
      </c>
      <c r="C18" s="8" t="n">
        <v>167.5</v>
      </c>
    </row>
    <row r="19">
      <c r="A19" s="4" t="inlineStr">
        <is>
          <t>Portion at Other than Fair Value Measurement | Fixed Income</t>
        </is>
      </c>
    </row>
    <row r="20">
      <c r="A20" s="3" t="inlineStr">
        <is>
          <t>Defined Benefit Plan Disclosure [Line Items]</t>
        </is>
      </c>
    </row>
    <row r="21">
      <c r="A21" s="4" t="inlineStr">
        <is>
          <t>Benefit plan investments measured at net asset value</t>
        </is>
      </c>
      <c r="B21" s="8" t="n">
        <v>2.6</v>
      </c>
      <c r="C21" s="8" t="n">
        <v>2.6</v>
      </c>
    </row>
    <row r="22">
      <c r="A22" s="4" t="inlineStr">
        <is>
          <t>Portion at Other than Fair Value Measurement | Equity Funds</t>
        </is>
      </c>
    </row>
    <row r="23">
      <c r="A23" s="3" t="inlineStr">
        <is>
          <t>Defined Benefit Plan Disclosure [Line Items]</t>
        </is>
      </c>
    </row>
    <row r="24">
      <c r="A24" s="4" t="inlineStr">
        <is>
          <t>Benefit plan investments measured at net asset value</t>
        </is>
      </c>
      <c r="B24" s="8" t="n">
        <v>159.6</v>
      </c>
      <c r="C24" s="8" t="n">
        <v>164.9</v>
      </c>
    </row>
    <row r="25">
      <c r="A25" s="4" t="inlineStr">
        <is>
          <t>Fair Value, Inputs, Level 1 | Estimate of Fair Value Measurement</t>
        </is>
      </c>
    </row>
    <row r="26">
      <c r="A26" s="3" t="inlineStr">
        <is>
          <t>Defined Benefit Plan Disclosure [Line Items]</t>
        </is>
      </c>
    </row>
    <row r="27">
      <c r="A27" s="4" t="inlineStr">
        <is>
          <t>Fair value of the company's benefit plan assets</t>
        </is>
      </c>
      <c r="C27" s="8" t="n">
        <v>1.4</v>
      </c>
    </row>
    <row r="28">
      <c r="A28" s="4" t="inlineStr">
        <is>
          <t>Fair Value, Inputs, Level 1 | Estimate of Fair Value Measurement | Other</t>
        </is>
      </c>
    </row>
    <row r="29">
      <c r="A29" s="3" t="inlineStr">
        <is>
          <t>Defined Benefit Plan Disclosure [Line Items]</t>
        </is>
      </c>
    </row>
    <row r="30">
      <c r="A30" s="4" t="inlineStr">
        <is>
          <t>Fair value of the company's benefit plan assets</t>
        </is>
      </c>
      <c r="C30" s="8" t="n">
        <v>1.4</v>
      </c>
    </row>
    <row r="31">
      <c r="A31" s="4" t="inlineStr">
        <is>
          <t>Fair Value, Inputs, Level 2 | Estimate of Fair Value Measurement</t>
        </is>
      </c>
    </row>
    <row r="32">
      <c r="A32" s="3" t="inlineStr">
        <is>
          <t>Defined Benefit Plan Disclosure [Line Items]</t>
        </is>
      </c>
    </row>
    <row r="33">
      <c r="A33" s="4" t="inlineStr">
        <is>
          <t>Fair value of the company's benefit plan assets</t>
        </is>
      </c>
      <c r="B33" s="8" t="n">
        <v>85.40000000000001</v>
      </c>
      <c r="C33" s="8" t="n">
        <v>68.3</v>
      </c>
    </row>
    <row r="34">
      <c r="A34" s="4" t="inlineStr">
        <is>
          <t>Fair Value, Inputs, Level 2 | Estimate of Fair Value Measurement | Cash and Cash Equivalents</t>
        </is>
      </c>
    </row>
    <row r="35">
      <c r="A35" s="3" t="inlineStr">
        <is>
          <t>Defined Benefit Plan Disclosure [Line Items]</t>
        </is>
      </c>
    </row>
    <row r="36">
      <c r="A36" s="4" t="inlineStr">
        <is>
          <t>Fair value of the company's benefit plan assets</t>
        </is>
      </c>
      <c r="B36" s="8" t="n">
        <v>54.2</v>
      </c>
      <c r="C36" s="5" t="n">
        <v>37</v>
      </c>
    </row>
    <row r="37">
      <c r="A37" s="4" t="inlineStr">
        <is>
          <t>Fair Value, Inputs, Level 2 | Estimate of Fair Value Measurement | Fixed Income</t>
        </is>
      </c>
    </row>
    <row r="38">
      <c r="A38" s="3" t="inlineStr">
        <is>
          <t>Defined Benefit Plan Disclosure [Line Items]</t>
        </is>
      </c>
    </row>
    <row r="39">
      <c r="A39" s="4" t="inlineStr">
        <is>
          <t>Fair value of the company's benefit plan assets</t>
        </is>
      </c>
      <c r="B39" s="7" t="n">
        <v>31.2</v>
      </c>
      <c r="C39" s="7" t="n">
        <v>3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 - USD ($) $ in Millions</t>
        </is>
      </c>
      <c r="B1" s="2" t="inlineStr">
        <is>
          <t>12 Months Ended</t>
        </is>
      </c>
    </row>
    <row r="2">
      <c r="B2" s="2" t="inlineStr">
        <is>
          <t>Dec. 31, 2021</t>
        </is>
      </c>
      <c r="C2" s="2" t="inlineStr">
        <is>
          <t>Dec. 31, 2020</t>
        </is>
      </c>
      <c r="D2" s="2" t="inlineStr">
        <is>
          <t>Dec. 31, 2019</t>
        </is>
      </c>
    </row>
    <row r="3">
      <c r="A3" s="3" t="inlineStr">
        <is>
          <t>Components Of Income Tax Expense Benefit Continuing Operations [Abstract]</t>
        </is>
      </c>
    </row>
    <row r="4">
      <c r="A4" s="4" t="inlineStr">
        <is>
          <t>U.S.</t>
        </is>
      </c>
      <c r="B4" s="7" t="n">
        <v>-75.8</v>
      </c>
      <c r="C4" s="7" t="n">
        <v>-123.8</v>
      </c>
      <c r="D4" s="7" t="n">
        <v>-65.09999999999999</v>
      </c>
    </row>
    <row r="5">
      <c r="A5" s="4" t="inlineStr">
        <is>
          <t>Foreign</t>
        </is>
      </c>
      <c r="B5" s="8" t="n">
        <v>124.5</v>
      </c>
      <c r="C5" s="8" t="n">
        <v>107.9</v>
      </c>
      <c r="D5" s="8" t="n">
        <v>115.7</v>
      </c>
    </row>
    <row r="6">
      <c r="A6" s="4" t="inlineStr">
        <is>
          <t>Income (loss) from continuing operations before income taxes</t>
        </is>
      </c>
      <c r="B6" s="7" t="n">
        <v>48.7</v>
      </c>
      <c r="C6" s="7" t="n">
        <v>-15.9</v>
      </c>
      <c r="D6" s="7" t="n">
        <v>5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Millions</t>
        </is>
      </c>
      <c r="B1" s="2" t="inlineStr">
        <is>
          <t>12 Months Ended</t>
        </is>
      </c>
    </row>
    <row r="2">
      <c r="B2" s="2" t="inlineStr">
        <is>
          <t>Dec. 31, 2021</t>
        </is>
      </c>
      <c r="C2" s="2" t="inlineStr">
        <is>
          <t>Dec. 31, 2020</t>
        </is>
      </c>
      <c r="D2" s="2" t="inlineStr">
        <is>
          <t>Dec. 31, 2019</t>
        </is>
      </c>
    </row>
    <row r="3">
      <c r="A3" s="3" t="inlineStr">
        <is>
          <t>Components of Income Tax Expense (Benefit), Continuing Operations [Abstract]</t>
        </is>
      </c>
    </row>
    <row r="4">
      <c r="A4" s="4" t="inlineStr">
        <is>
          <t>U.S. Federal, Current</t>
        </is>
      </c>
      <c r="B4" s="7" t="n">
        <v>6.5</v>
      </c>
      <c r="C4" s="7" t="n">
        <v>-4.8</v>
      </c>
      <c r="D4" s="7" t="n">
        <v>7.7</v>
      </c>
    </row>
    <row r="5">
      <c r="A5" s="4" t="inlineStr">
        <is>
          <t>U.S. Federal, Deferred</t>
        </is>
      </c>
      <c r="B5" s="5" t="n">
        <v>7</v>
      </c>
      <c r="C5" s="8" t="n">
        <v>-5.3</v>
      </c>
      <c r="D5" s="8" t="n">
        <v>6.3</v>
      </c>
    </row>
    <row r="6">
      <c r="A6" s="4" t="inlineStr">
        <is>
          <t>State, Current</t>
        </is>
      </c>
      <c r="B6" s="8" t="n">
        <v>-2.3</v>
      </c>
      <c r="C6" s="8" t="n">
        <v>-0.7</v>
      </c>
      <c r="D6" s="8" t="n">
        <v>0.4</v>
      </c>
    </row>
    <row r="7">
      <c r="A7" s="4" t="inlineStr">
        <is>
          <t>State, Deferred</t>
        </is>
      </c>
      <c r="B7" s="8" t="n">
        <v>2.4</v>
      </c>
      <c r="C7" s="8" t="n">
        <v>-5.2</v>
      </c>
      <c r="D7" s="8" t="n">
        <v>7.6</v>
      </c>
    </row>
    <row r="8">
      <c r="A8" s="4" t="inlineStr">
        <is>
          <t>Foreign, Current</t>
        </is>
      </c>
      <c r="B8" s="8" t="n">
        <v>27.8</v>
      </c>
      <c r="C8" s="8" t="n">
        <v>27.3</v>
      </c>
      <c r="D8" s="8" t="n">
        <v>24.4</v>
      </c>
    </row>
    <row r="9">
      <c r="A9" s="4" t="inlineStr">
        <is>
          <t>Foreign, Deferred</t>
        </is>
      </c>
      <c r="B9" s="8" t="n">
        <v>3.5</v>
      </c>
      <c r="C9" s="8" t="n">
        <v>-1.3</v>
      </c>
      <c r="D9" s="8" t="n">
        <v>8.5</v>
      </c>
    </row>
    <row r="10">
      <c r="A10" s="4" t="inlineStr">
        <is>
          <t>Total</t>
        </is>
      </c>
      <c r="B10" s="7" t="n">
        <v>44.9</v>
      </c>
      <c r="C10" s="6" t="n">
        <v>10</v>
      </c>
      <c r="D10" s="7" t="n">
        <v>5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Note 1. Basis of Presentation and Summary of Significant Accounting Policies Basis of Presentation —The accompanying consolidated financial statements include the accounts of R. R. Donnelley &amp; Sons Company and its subsidiaries (the “Company” or “RRD”) and have been prepared in accordance with accounting principles generally accepted in the United States of America (“GAAP”). All intercompany transactions have been eliminated in consolidation. Merger Agreement — On December 14, 2021, we entered into a definitive merger agreement under which we agreed to be acquired by affiliates of Chatham Asset Management, LLC (“Chatham”), a leading private investment firm. Under the terms of the merger agreement, Chatham will acquire all of the outstanding shares of RRD common stock not already owned by Chatham, and RRD stockholders will receive $10.85 per share in cash for each share of RRD common stock. All regulatory approvals have been obtained and at a special meeting on February 23, 2022, RRD’s stockholders approved the proposed merger. The merger with Chatham is expected to close on February 25, 2022 . Upon completion of the transaction, RRD’s shares will no longer trade on the New York Stock Exchange and RRD will become a private company. In connection with the merger agreement, Chatham paid a $20 million termination fee that was due under the previous November 3 agreement and plan of Merger with Atlas River Parent Inc. (“Atlas”). In addition, we paid $12 million to Atlas that was due under the same previous merger agreement. Nature of Operations —RRD is a global, integrated communications provider enabling organizations to create, manage, deliver and optimize their multichannel marketing and business communications. We have a flexible and comprehensive portfolio of integrated communications solutions that allows our clients to engage audiences, reduce costs and drive revenues. Our innovative content management offering, production platform, supply chain management, outsourcing capabilities and customized consultative expertise assist our clients in the delivery of integrated messages across multiple media to highly targeted audiences at optimal times for clients in virtually every private and public sector. Use of Estimates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credit losses, inventory obsolescence, asset valuations and useful lives, employee benefits, self-insurance reserves, taxes, restructuring and other provisions and contingencies. 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income (loss). Deferred taxes are not provided on cumulative foreign currency translation adjustments when we expect foreign earnings to be permanently reinvested. Fair Value Measurements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We record the fair value of our foreign currency contracts, interest rate swaps, pension plan assets and other postretirement benefits (“OPEB”) plan assets on a recurring basis. Assets measured at fair value on a nonrecurring basis include long-lived assets held and used, long-lived assets held for sale, goodwill and other intangible assets. The fair value of cash, cash equivalents, restricted cash,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Cash, Cash Equivalents and Restricted Cash Cash and cash equivalents —We consider all highly liquid investments with original maturities of three months or less to be cash equivalents. Short-term securities consist of investment grade instruments of governments, financial institutions and corporations. Restri cted cash —R estricted cash primarily includes amounts related to letters of cr edit and bank acceptance drafts. The following table provides a reconciliation of cash, cash equivalents and restricted cash reported within the Consolidated Balance Sheets that sum to the total of the same such amounts shown in the Consolidated Statement of Cash Flows.
December 31,
2021
2020
Cash and cash equivalents
$
280.2
$
288.8
Restricted cash - current (a)
40.1
62.6
Restricted cash - noncurrent (b)
—
6.2
Total cash, cash equivalents and restricted cash
$
320.3
$
357.6
(a)
Included within Prepaid expenses and other current assets within the Consolidated Balance Sheets.
(b)
Included within Other noncurrent assets within the Consolidated Balance Sheets. Receivables and Allowance for Credit Losses — Receivables are stated net of allowances for credit losses and primarily include trade receivables, notes receivable and miscellaneous receivables from suppliers. No single client comprised more than 10% of our consolidated net sales in 2021, 2020 or 2019. We recognize an allowance for credit losses for financial assets carried at amortized cost to present the net amount expected to be collected as of the balance sheet date. Such allowance is based on credit losses expected to arise over the life of the asset’s contractual term, which includes consideration of prepayments. Assets are written off when we determine that such financial assets are deemed uncollectible and are recognized as a deduction from the allowance for credit losses. Expected recoveries of amounts previously written off, not to exceed the aggregate of the amount previously written off, are included in determining the necessary reserve at the balance sheet date. We pool financial assets based on similar risk characteristics to estimate expected credit losses. We estimate expected credit losses on financial assets individually when those assets do not share similar risk characteristics. We have considered the current and expected economic and market conditions as a result of COVID-19 in determining credit loss expense for the period ended December 31, Transactions affecting the allowance for credit losses for financial instruments during the years ended December 31, 2021 and 2020 were as follows. Recoveries were immaterial for the years ended December 31, 2021 and 2020.
2021
2020
Balance, beginning of year
$
15.9
$
14.3
Additional allowance recognized due to adoption of Topic ASC 326
—
0.3
Credit loss expense
(3.9
)
5.7
Write-offs and other
(3.3
)
(4.4
)
Balance, end of year
$
8.7
$
15.9
Inventories —Inventories include material, labor and factory overhead and are stated at the lower of cost or market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The cost of 37.5% and 36.6% of the inventories at December 31, 2021 and 2020, respectively, has been determined using the Last-In, First-Out (LIFO) method. This method is intended to reflect the effect of inventory replacement costs within results of operations; accordingly, charges to cost of sales generally reflect recent costs of material, labor and factory overhead. We use an external-index method of valuing LIFO inventories. The remaining inventories, primarily related to certain acquired and international operations, are valued using the First-In, First-Out or specific identification methods. The components of inventories, net of excess and obsolescence reserves for raw materials and finished goods, at December 31, 2021 and 2020 were as follows:
2021
2020
Raw materials and manufacturing supplies
$
183.5
$
147.3
Work in process
77.6
64.8
Finished goods
116.0
107.9
LIFO reserve
(24.4
)
(17.9
)
Total
$
352.7
$
302.1
Long-Lived Assets —We assess potential impairments to our long-lived assets if events or changes in circumstances indicate that the carrying amount of an asset may not be recoverable. An impaired asset is written down to its estimated fair value based upon the most recent information available. Estimated fair value is generally measured by discounting estimated future cash flows. Long-lived assets, other than goodwill and other intangible assets, which are held for sale, are recorded at the lower of the carrying value or the fair value less the estimated cost to sell. Property, Plant and Equipment —Property, plant and equipment are recorded at cost and depreciated on a straight-line basis over their estimated useful lives. Useful lives range from 15 to 40 years for buildings, the lesser of 7 years or the lease term for leasehold improvements and generally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 The components of property, plant and equipment at December 31, 2021 and 2020 were as follows:
2021
2020
Land
$
35.5
$
38.2
Buildings
365.6
361.0
Machinery and equipment
1,674.6
1,703.1
2,075.7
2,102.3
Accumulated depreciation
(1,667.3
)
(1,663.5
)
Total
$
408.4
$
438.8
During the years ended December 31, 2021, 2020 and 2019, depreciation expense was $89.6 million, $100.8 million, and $115.5 million, respectively. During the fourth quarter of 2017, we entered into an agreement to sell a printing facility in Shenzhen, China and transfer the related land use rights. As of December 31, 2021 which are recorded in other noncurrent liabilities on the Consolidated Balance Sheets. As of December 31, 2021 , the carrying cost of the building and land use rights is recorded in other noncurrent assets and is not material. The buyer missed the required scheduled deposit payment in the third quarter of 2021. As a result, we are taking necessary actions to preserve our rights under the agreement, which may include terminating the agreement. Goodwill —Goodwill is reviewed for impairment annually as of October 31 or more frequently if events or changes in circumstances indicate that it is more likely than not that the fair value of a reporting unit is below its carrying value. In accordance to our policy and appropriate guidance, when certain conditions are met, we may perform a qualitative, rather than quantitative, assessment to determine whether it is more likely than not that the fair value of a reporting unit is less than its carrying amount. In performing this qualitative analysis, we consider various factors, including the excess of prior year estimates of fair value compared to carrying value, the effect of market or industry changes and the reporting units’ actual results compared to projected results. Based on this qualitative analysis, if we determine that it is more likely than not that the fair value of the reporting unit is greater than its carrying value, no further impairment testing is performed. If a quantitative test is necessary for any of our reporting units, we compare each reporting unit’s fair value, estimated based on comparable company market valuations and expected future discounted cash flows to be generated by the reporting unit, to its carrying value. In 2021, a quantitative assessment was not performed for any of our reporting units given the absence of impairment triggers. Goodwill and Other Intangible Assets Amortization —Certain costs to acquire and develop internal-use computer software are capitalized and amortized over their estimated useful life using the straight-line method, up to a maximum of five years. Amortization expense, primarily related to internally-developed software and excluding amortization expense related to other intangible assets, was $22.0 million, $26.1 million and $29.4 million for the years ended December 31, 2021, 2020 and 2019, respectively. Deferred debt issuance costs are amortized over the term of the related debt. Other intangible assets are recognized separately from goodwill and are amortized over their estimated useful lives. See Note 6, , for further discussion of other intangible assets and the related amortization expense. Financial Instruments —We use derivative financial instruments to hedge exposures to foreign exchange fluctuations in the ordinary course of business and to hedge the interest rate exposure on certain floating-rate debt. All derivatives are recorded as other current or noncurrent assets or other current or noncurrent liabilities on the balance sheet at their respective fair values with unrealized gains and losses recorded in other comprehensive income (loss), net of applicable income taxes, or in the results of operations, depending on the purpose for which the derivative is held. For derivatives designated and that qualify as fair value hedges, the gain or loss on the derivative, as well as the offsetting gain or loss on the hedged item attributable to the hedged risk, are recognized in the results of operations. Changes in the fair value of derivatives that do not meet the criteria for designation as a hedge at inception, or fail to meet the criteria thereafter, are recognized currently in the results of operations. At inception of a hedge transaction, we formally document the hedge relationship and the risk management objective for undertaking the hedge. In addition, we assess, both at inception of the hedge and on an ongoing basis, whether the derivative in the hedging transaction has been highly effective in offsetting changes in fair value of the hedged item and whether the derivative is expected to continue to be highly effective. The impact of any ineffectiveness is recognized currently in the results of operations. Our foreign currency contracts and interest rate swaps are subject to master netting agreements that allow us to settle positive and negative positions with the respective counterparties. Derivatives Share-Based Compensation —We recognize share-based compensation expense based on estimated fair values for all share-based awards made to employees and directors, including stock options, restricted stock units and performance share units. We recognize compensation expense for share-based awards expected to vest on a straight-line basis over the requisite service period of the award based on their grant date fair value. See Note 15, , for further discussion. Preferred Stock —We have two million shares of $1.00 par value preferred stock authorized for issuance. The Board of Directors may divide the preferred stock into one or more series and fix the redemption, dividend, voting, conversion, sinking fund, liquidation and other rights. We have no present plans to issue any preferred stock. We have reserved 0.2 million preferred stock shares for issuance under the Stockholder Rights Plan discussed in Note 16. Pension and OPEB Plans —We record annual income and expense amounts relating to our pension and OPEB plans based on calculations which include various actuarial assumptions, including discount rates, mortality, utilization rates of retiree health care accounts, assumed rates of return, compensation increases, turnover rates and healthcare cost trend rates. We review our actuarial assumptions on an annual basis and make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We believe that the assumptions utilized in recording our obligations under our plans are reasonable based on our experience, market conditions and input from our actuaries and investment advisors. See Note 9 , for additional information. Taxes on Income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our opinion, it is more likely than not that some portion or all of the deferred tax assets will not be realized. Deferred tax assets and liabilities are adjusted for the effects of changes in tax laws and rates on the date of enactment. We recognize deferred tax liabilities related to taxes on certain foreign earnings that were not considered to be permanently reinvested. No deferred tax liabilities were recognized for foreign earnings that were considered to be permanently reinvested. We regularly evaluate whether foreign earnings are expected to be permanently reinvested. This evaluation requires judgment about our future operating and liquidity needs. Changes in economic and business conditions, foreign or U.S. tax laws, or our financial situation could result in changes to these judgments and the need to record additional tax liabilities. We are regularly audited by foreign and domestic tax authorities. These audits occasionally result in proposed assessments where the ultimate resolution might result in us owing additional taxes, including in some cases, penalties and interest. We recognize a tax position in our financial statements when it is more likely than not ( i.e., Income Tax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at U.S. Federal Statutory Tax Rate (Detail) - USD ($) $ in Millions</t>
        </is>
      </c>
      <c r="B1" s="2" t="inlineStr">
        <is>
          <t>12 Months Ended</t>
        </is>
      </c>
    </row>
    <row r="2">
      <c r="B2" s="2" t="inlineStr">
        <is>
          <t>Dec. 31, 2021</t>
        </is>
      </c>
      <c r="C2" s="2" t="inlineStr">
        <is>
          <t>Dec. 31, 2020</t>
        </is>
      </c>
      <c r="D2" s="2" t="inlineStr">
        <is>
          <t>Dec. 31, 2019</t>
        </is>
      </c>
    </row>
    <row r="3">
      <c r="A3" s="3" t="inlineStr">
        <is>
          <t>Effective Income Tax Rate Continuing Operations Tax Rate Reconciliation [Abstract]</t>
        </is>
      </c>
    </row>
    <row r="4">
      <c r="A4" s="4" t="inlineStr">
        <is>
          <t>Income taxes at the U.S. federal statutory tax rate</t>
        </is>
      </c>
      <c r="B4" s="7" t="n">
        <v>10.3</v>
      </c>
      <c r="C4" s="7" t="n">
        <v>-3.3</v>
      </c>
      <c r="D4" s="7" t="n">
        <v>10.6</v>
      </c>
    </row>
    <row r="5">
      <c r="A5" s="4" t="inlineStr">
        <is>
          <t>Change in valuation allowances</t>
        </is>
      </c>
      <c r="B5" s="8" t="n">
        <v>-3.2</v>
      </c>
      <c r="C5" s="8" t="n">
        <v>-3.7</v>
      </c>
      <c r="D5" s="8" t="n">
        <v>8.1</v>
      </c>
    </row>
    <row r="6">
      <c r="A6" s="4" t="inlineStr">
        <is>
          <t>Interest limitation valuation allowance</t>
        </is>
      </c>
      <c r="B6" s="8" t="n">
        <v>18.8</v>
      </c>
      <c r="C6" s="5" t="n">
        <v>-8</v>
      </c>
      <c r="D6" s="8" t="n">
        <v>27.8</v>
      </c>
    </row>
    <row r="7">
      <c r="A7" s="4" t="inlineStr">
        <is>
          <t>State and local income taxes, net of U.S. federal income tax benefit</t>
        </is>
      </c>
      <c r="B7" s="8" t="n">
        <v>5.5</v>
      </c>
      <c r="C7" s="8" t="n">
        <v>4.7</v>
      </c>
      <c r="D7" s="8" t="n">
        <v>-7.3</v>
      </c>
    </row>
    <row r="8">
      <c r="A8" s="4" t="inlineStr">
        <is>
          <t>Foreign tax</t>
        </is>
      </c>
      <c r="B8" s="8" t="n">
        <v>2.9</v>
      </c>
      <c r="C8" s="8" t="n">
        <v>-2.1</v>
      </c>
      <c r="D8" s="8" t="n">
        <v>5.1</v>
      </c>
    </row>
    <row r="9">
      <c r="A9" s="4" t="inlineStr">
        <is>
          <t>Adjustment of uncertain tax positions and interest</t>
        </is>
      </c>
      <c r="B9" s="8" t="n">
        <v>-5.6</v>
      </c>
      <c r="C9" s="8" t="n">
        <v>1.1</v>
      </c>
      <c r="D9" s="8" t="n">
        <v>-0.6</v>
      </c>
    </row>
    <row r="10">
      <c r="A10" s="4" t="inlineStr">
        <is>
          <t>Foreign tax rate differential</t>
        </is>
      </c>
      <c r="B10" s="8" t="n">
        <v>-0.3</v>
      </c>
      <c r="C10" s="8" t="n">
        <v>-0.8</v>
      </c>
      <c r="D10" s="8" t="n">
        <v>-0.5</v>
      </c>
    </row>
    <row r="11">
      <c r="A11" s="4" t="inlineStr">
        <is>
          <t>Tax impact of net gain on sale of Donnelley Financial and LSC shares</t>
        </is>
      </c>
      <c r="D11" s="8" t="n">
        <v>0.5</v>
      </c>
    </row>
    <row r="12">
      <c r="A12" s="4" t="inlineStr">
        <is>
          <t>Global intangible low-taxed income</t>
        </is>
      </c>
      <c r="B12" s="5" t="n">
        <v>5</v>
      </c>
      <c r="C12" s="8" t="n">
        <v>3.5</v>
      </c>
      <c r="D12" s="8" t="n">
        <v>5.2</v>
      </c>
    </row>
    <row r="13">
      <c r="A13" s="4" t="inlineStr">
        <is>
          <t>Corporate owned life insurance policies</t>
        </is>
      </c>
      <c r="C13" s="8" t="n">
        <v>17.3</v>
      </c>
    </row>
    <row r="14">
      <c r="A14" s="4" t="inlineStr">
        <is>
          <t>Non-deductible compensation</t>
        </is>
      </c>
      <c r="B14" s="8" t="n">
        <v>9.1</v>
      </c>
    </row>
    <row r="15">
      <c r="A15" s="4" t="inlineStr">
        <is>
          <t>Other</t>
        </is>
      </c>
      <c r="B15" s="8" t="n">
        <v>2.4</v>
      </c>
      <c r="C15" s="8" t="n">
        <v>1.3</v>
      </c>
      <c r="D15" s="5" t="n">
        <v>6</v>
      </c>
    </row>
    <row r="16">
      <c r="A16" s="4" t="inlineStr">
        <is>
          <t>Total</t>
        </is>
      </c>
      <c r="B16" s="7" t="n">
        <v>44.9</v>
      </c>
      <c r="C16" s="6" t="n">
        <v>10</v>
      </c>
      <c r="D16" s="7" t="n">
        <v>5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Deferred Tax Assets And Liabilities (Detail) - USD ($) $ in Millions</t>
        </is>
      </c>
      <c r="B1" s="2" t="inlineStr">
        <is>
          <t>Dec. 31, 2021</t>
        </is>
      </c>
      <c r="C1" s="2" t="inlineStr">
        <is>
          <t>Dec. 31, 2020</t>
        </is>
      </c>
    </row>
    <row r="2">
      <c r="A2" s="3" t="inlineStr">
        <is>
          <t>Components Of Deferred Tax Assets And Liabilities [Abstract]</t>
        </is>
      </c>
    </row>
    <row r="3">
      <c r="A3" s="4" t="inlineStr">
        <is>
          <t>Pension and OPEB plan liabilities</t>
        </is>
      </c>
      <c r="C3" s="7" t="n">
        <v>29.1</v>
      </c>
    </row>
    <row r="4">
      <c r="A4" s="4" t="inlineStr">
        <is>
          <t>Net operating losses and other tax carryforwards</t>
        </is>
      </c>
      <c r="B4" s="7" t="n">
        <v>189.5</v>
      </c>
      <c r="C4" s="8" t="n">
        <v>195.6</v>
      </c>
    </row>
    <row r="5">
      <c r="A5" s="4" t="inlineStr">
        <is>
          <t>Interest limitation carryforward</t>
        </is>
      </c>
      <c r="B5" s="8" t="n">
        <v>38.6</v>
      </c>
      <c r="C5" s="8" t="n">
        <v>21.4</v>
      </c>
    </row>
    <row r="6">
      <c r="A6" s="4" t="inlineStr">
        <is>
          <t>Accrued liabilities</t>
        </is>
      </c>
      <c r="B6" s="8" t="n">
        <v>37.7</v>
      </c>
      <c r="C6" s="8" t="n">
        <v>48.6</v>
      </c>
    </row>
    <row r="7">
      <c r="A7" s="4" t="inlineStr">
        <is>
          <t>Foreign depreciation</t>
        </is>
      </c>
      <c r="B7" s="8" t="n">
        <v>8.199999999999999</v>
      </c>
      <c r="C7" s="8" t="n">
        <v>19.4</v>
      </c>
    </row>
    <row r="8">
      <c r="A8" s="4" t="inlineStr">
        <is>
          <t>Operating lease liabilities</t>
        </is>
      </c>
      <c r="B8" s="8" t="n">
        <v>55.9</v>
      </c>
      <c r="C8" s="8" t="n">
        <v>59.4</v>
      </c>
    </row>
    <row r="9">
      <c r="A9" s="4" t="inlineStr">
        <is>
          <t>Other</t>
        </is>
      </c>
      <c r="B9" s="8" t="n">
        <v>14.1</v>
      </c>
      <c r="C9" s="8" t="n">
        <v>16.7</v>
      </c>
    </row>
    <row r="10">
      <c r="A10" s="4" t="inlineStr">
        <is>
          <t>Total deferred tax assets</t>
        </is>
      </c>
      <c r="B10" s="5" t="n">
        <v>344</v>
      </c>
      <c r="C10" s="8" t="n">
        <v>390.2</v>
      </c>
    </row>
    <row r="11">
      <c r="A11" s="4" t="inlineStr">
        <is>
          <t>Valuation allowances</t>
        </is>
      </c>
      <c r="B11" s="8" t="n">
        <v>-200.7</v>
      </c>
      <c r="C11" s="8" t="n">
        <v>-195.7</v>
      </c>
    </row>
    <row r="12">
      <c r="A12" s="4" t="inlineStr">
        <is>
          <t>Net deferred tax assets</t>
        </is>
      </c>
      <c r="B12" s="8" t="n">
        <v>143.3</v>
      </c>
      <c r="C12" s="8" t="n">
        <v>194.5</v>
      </c>
    </row>
    <row r="13">
      <c r="A13" s="4" t="inlineStr">
        <is>
          <t>Accelerated depreciation</t>
        </is>
      </c>
      <c r="B13" s="8" t="n">
        <v>-36.3</v>
      </c>
      <c r="C13" s="5" t="n">
        <v>-50</v>
      </c>
    </row>
    <row r="14">
      <c r="A14" s="4" t="inlineStr">
        <is>
          <t>Other intangible assets</t>
        </is>
      </c>
      <c r="B14" s="8" t="n">
        <v>-6.4</v>
      </c>
      <c r="C14" s="8" t="n">
        <v>-8.1</v>
      </c>
    </row>
    <row r="15">
      <c r="A15" s="4" t="inlineStr">
        <is>
          <t>Inventories</t>
        </is>
      </c>
      <c r="B15" s="8" t="n">
        <v>-10.4</v>
      </c>
      <c r="C15" s="8" t="n">
        <v>-8.6</v>
      </c>
    </row>
    <row r="16">
      <c r="A16" s="4" t="inlineStr">
        <is>
          <t>Operating lease assets</t>
        </is>
      </c>
      <c r="B16" s="8" t="n">
        <v>-54.6</v>
      </c>
      <c r="C16" s="8" t="n">
        <v>-58.1</v>
      </c>
    </row>
    <row r="17">
      <c r="A17" s="4" t="inlineStr">
        <is>
          <t>Pension and OPEB plan liabilities</t>
        </is>
      </c>
      <c r="B17" s="8" t="n">
        <v>-10.3</v>
      </c>
    </row>
    <row r="18">
      <c r="A18" s="4" t="inlineStr">
        <is>
          <t>Other</t>
        </is>
      </c>
      <c r="B18" s="8" t="n">
        <v>-8.300000000000001</v>
      </c>
      <c r="C18" s="8" t="n">
        <v>-5.7</v>
      </c>
    </row>
    <row r="19">
      <c r="A19" s="4" t="inlineStr">
        <is>
          <t>Total deferred tax liabilities</t>
        </is>
      </c>
      <c r="B19" s="8" t="n">
        <v>-126.3</v>
      </c>
      <c r="C19" s="8" t="n">
        <v>-130.5</v>
      </c>
    </row>
    <row r="20">
      <c r="A20" s="4" t="inlineStr">
        <is>
          <t>Total net deferred tax assets</t>
        </is>
      </c>
      <c r="B20" s="6" t="n">
        <v>17</v>
      </c>
      <c r="C20" s="6" t="n">
        <v>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ransactions Affecting Valuation Allowance on Deferred Tax Assets (Detail) - Valuation Allowance of Deferred Tax Assets - USD ($) $ in Millions</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Balance, beginning of year</t>
        </is>
      </c>
      <c r="B4" s="7" t="n">
        <v>195.7</v>
      </c>
      <c r="C4" s="7" t="n">
        <v>237.5</v>
      </c>
      <c r="D4" s="7" t="n">
        <v>255.9</v>
      </c>
    </row>
    <row r="5">
      <c r="A5" s="4" t="inlineStr">
        <is>
          <t>Current year expense-net</t>
        </is>
      </c>
      <c r="B5" s="8" t="n">
        <v>13.3</v>
      </c>
      <c r="C5" s="8" t="n">
        <v>-44.8</v>
      </c>
      <c r="D5" s="8" t="n">
        <v>34.5</v>
      </c>
    </row>
    <row r="6">
      <c r="A6" s="4" t="inlineStr">
        <is>
          <t>Write-offs</t>
        </is>
      </c>
      <c r="D6" s="8" t="n">
        <v>-50.1</v>
      </c>
    </row>
    <row r="7">
      <c r="A7" s="4" t="inlineStr">
        <is>
          <t>Foreign exchange and other</t>
        </is>
      </c>
      <c r="B7" s="8" t="n">
        <v>-8.300000000000001</v>
      </c>
      <c r="C7" s="5" t="n">
        <v>3</v>
      </c>
      <c r="D7" s="8" t="n">
        <v>-2.8</v>
      </c>
    </row>
    <row r="8">
      <c r="A8" s="4" t="inlineStr">
        <is>
          <t>Balance, end of year</t>
        </is>
      </c>
      <c r="B8" s="7" t="n">
        <v>200.7</v>
      </c>
      <c r="C8" s="7" t="n">
        <v>195.7</v>
      </c>
      <c r="D8" s="7" t="n">
        <v>23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Income Taxes - Narrative (Detail) - USD ($)</t>
        </is>
      </c>
      <c r="B1" s="2" t="inlineStr">
        <is>
          <t>12 Months Ended</t>
        </is>
      </c>
    </row>
    <row r="2">
      <c r="B2" s="2" t="inlineStr">
        <is>
          <t>Dec. 31, 2021</t>
        </is>
      </c>
      <c r="C2" s="2" t="inlineStr">
        <is>
          <t>Dec. 31, 2020</t>
        </is>
      </c>
      <c r="D2" s="2" t="inlineStr">
        <is>
          <t>Dec. 31, 2019</t>
        </is>
      </c>
      <c r="E2" s="2" t="inlineStr">
        <is>
          <t>Dec. 31, 2018</t>
        </is>
      </c>
    </row>
    <row r="3">
      <c r="A3" s="4" t="inlineStr">
        <is>
          <t>Net operating loss and other carryforwards expiring between 2022 and 2031</t>
        </is>
      </c>
      <c r="B3" s="6" t="n">
        <v>110000000</v>
      </c>
    </row>
    <row r="4">
      <c r="A4" s="4" t="inlineStr">
        <is>
          <t>Valuation allowances</t>
        </is>
      </c>
      <c r="B4" s="5" t="n">
        <v>162100000</v>
      </c>
      <c r="C4" s="6" t="n">
        <v>174400000</v>
      </c>
    </row>
    <row r="5">
      <c r="A5" s="4" t="inlineStr">
        <is>
          <t>Deferred tax liabilities related to foreign earnings</t>
        </is>
      </c>
      <c r="B5" s="5" t="n">
        <v>5000000</v>
      </c>
      <c r="C5" s="5" t="n">
        <v>4500000</v>
      </c>
      <c r="D5" s="6" t="n">
        <v>6700000</v>
      </c>
    </row>
    <row r="6">
      <c r="A6" s="4" t="inlineStr">
        <is>
          <t>Cash payments for income taxes</t>
        </is>
      </c>
      <c r="B6" s="5" t="n">
        <v>43000000</v>
      </c>
      <c r="C6" s="5" t="n">
        <v>68700000</v>
      </c>
      <c r="D6" s="5" t="n">
        <v>73100000</v>
      </c>
    </row>
    <row r="7">
      <c r="A7" s="4" t="inlineStr">
        <is>
          <t>Cash refunds for income taxes</t>
        </is>
      </c>
      <c r="B7" s="6" t="n">
        <v>3800000</v>
      </c>
      <c r="C7" s="5" t="n">
        <v>7200000</v>
      </c>
      <c r="D7" s="5" t="n">
        <v>12100000</v>
      </c>
    </row>
    <row r="8">
      <c r="A8" s="4" t="inlineStr">
        <is>
          <t>Tax cuts and jobs act of 2017, one-time transition tax on foreign earnings liability, payable period</t>
        </is>
      </c>
      <c r="B8" s="4" t="inlineStr">
        <is>
          <t>8 years</t>
        </is>
      </c>
    </row>
    <row r="9">
      <c r="A9" s="4" t="inlineStr">
        <is>
          <t>Tax cuts and jobs act of 2017, long-term income tax liability</t>
        </is>
      </c>
      <c r="B9" s="6" t="n">
        <v>60300000</v>
      </c>
      <c r="C9" s="5" t="n">
        <v>68300000</v>
      </c>
    </row>
    <row r="10">
      <c r="A10" s="4" t="inlineStr">
        <is>
          <t>Unrecognized tax benefits</t>
        </is>
      </c>
      <c r="B10" s="5" t="n">
        <v>14000000</v>
      </c>
      <c r="C10" s="5" t="n">
        <v>20700000</v>
      </c>
      <c r="D10" s="5" t="n">
        <v>23100000</v>
      </c>
      <c r="E10" s="6" t="n">
        <v>25000000</v>
      </c>
    </row>
    <row r="11">
      <c r="A11" s="4" t="inlineStr">
        <is>
          <t>Unrecognized tax benefits that would impact effective tax rate</t>
        </is>
      </c>
      <c r="B11" s="5" t="n">
        <v>6000000</v>
      </c>
    </row>
    <row r="12">
      <c r="A12" s="4" t="inlineStr">
        <is>
          <t>Amount of unrecognized tax benefit that will decrease within 12 months</t>
        </is>
      </c>
      <c r="B12" s="5" t="n">
        <v>6900000</v>
      </c>
    </row>
    <row r="13">
      <c r="A13" s="4" t="inlineStr">
        <is>
          <t>Penalty amounts recognized</t>
        </is>
      </c>
      <c r="B13" s="5" t="n">
        <v>0</v>
      </c>
      <c r="C13" s="5" t="n">
        <v>0</v>
      </c>
      <c r="D13" s="6" t="n">
        <v>0</v>
      </c>
    </row>
    <row r="14">
      <c r="A14" s="4" t="inlineStr">
        <is>
          <t>Accrued interest related to income tax uncertainties</t>
        </is>
      </c>
      <c r="B14" s="5" t="n">
        <v>2100000</v>
      </c>
      <c r="C14" s="5" t="n">
        <v>3700000</v>
      </c>
    </row>
    <row r="15">
      <c r="A15" s="4" t="inlineStr">
        <is>
          <t>Accrued penalties related to income tax uncertainties</t>
        </is>
      </c>
      <c r="B15" s="5" t="n">
        <v>0</v>
      </c>
      <c r="C15" s="5" t="n">
        <v>0</v>
      </c>
    </row>
    <row r="16">
      <c r="A16" s="4" t="inlineStr">
        <is>
          <t>Domestic</t>
        </is>
      </c>
    </row>
    <row r="17">
      <c r="A17" s="4" t="inlineStr">
        <is>
          <t>Domestic and foreign net operating loss and other tax credit carryforwards</t>
        </is>
      </c>
      <c r="B17" s="5" t="n">
        <v>120500000</v>
      </c>
      <c r="C17" s="5" t="n">
        <v>126800000</v>
      </c>
    </row>
    <row r="18">
      <c r="A18" s="4" t="inlineStr">
        <is>
          <t>Foreign</t>
        </is>
      </c>
    </row>
    <row r="19">
      <c r="A19" s="4" t="inlineStr">
        <is>
          <t>Domestic and foreign net operating loss and other tax credit carryforwards</t>
        </is>
      </c>
      <c r="B19" s="6" t="n">
        <v>69000000</v>
      </c>
      <c r="C19" s="6" t="n">
        <v>688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7" t="n">
        <v>20.7</v>
      </c>
      <c r="C4" s="7" t="n">
        <v>23.1</v>
      </c>
      <c r="D4" s="6" t="n">
        <v>25</v>
      </c>
    </row>
    <row r="5">
      <c r="A5" s="4" t="inlineStr">
        <is>
          <t>Additions for tax positions of the current year</t>
        </is>
      </c>
      <c r="D5" s="8" t="n">
        <v>0.1</v>
      </c>
    </row>
    <row r="6">
      <c r="A6" s="4" t="inlineStr">
        <is>
          <t>Additions for tax positions of prior years</t>
        </is>
      </c>
      <c r="C6" s="8" t="n">
        <v>4.1</v>
      </c>
    </row>
    <row r="7">
      <c r="A7" s="4" t="inlineStr">
        <is>
          <t>Reductions for tax positions of prior years</t>
        </is>
      </c>
      <c r="C7" s="8" t="n">
        <v>-2.1</v>
      </c>
    </row>
    <row r="8">
      <c r="A8" s="4" t="inlineStr">
        <is>
          <t>Settlements during the year</t>
        </is>
      </c>
      <c r="B8" s="8" t="n">
        <v>-3.9</v>
      </c>
      <c r="C8" s="8" t="n">
        <v>-2.9</v>
      </c>
      <c r="D8" s="8" t="n">
        <v>-0.4</v>
      </c>
    </row>
    <row r="9">
      <c r="A9" s="4" t="inlineStr">
        <is>
          <t>Lapses of applicable statutes of limitations</t>
        </is>
      </c>
      <c r="B9" s="8" t="n">
        <v>-2.8</v>
      </c>
      <c r="C9" s="8" t="n">
        <v>-1.5</v>
      </c>
      <c r="D9" s="8" t="n">
        <v>-1.6</v>
      </c>
    </row>
    <row r="10">
      <c r="A10" s="4" t="inlineStr">
        <is>
          <t>Balance at end of year</t>
        </is>
      </c>
      <c r="B10" s="6" t="n">
        <v>14</v>
      </c>
      <c r="C10" s="7" t="n">
        <v>20.7</v>
      </c>
      <c r="D10" s="7" t="n">
        <v>23.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ebt - Schedule of Debt (Detail) - USD ($) $ in Millions</t>
        </is>
      </c>
      <c r="C1" s="2" t="inlineStr">
        <is>
          <t>Dec. 31, 2021</t>
        </is>
      </c>
      <c r="D1" s="2" t="inlineStr">
        <is>
          <t>Dec. 31, 2020</t>
        </is>
      </c>
    </row>
    <row r="2">
      <c r="A2" s="3" t="inlineStr">
        <is>
          <t>Debt Instrument [Line Items]</t>
        </is>
      </c>
    </row>
    <row r="3">
      <c r="A3" s="4" t="inlineStr">
        <is>
          <t>Unamortized debt issuance costs</t>
        </is>
      </c>
      <c r="C3" s="6" t="n">
        <v>-10</v>
      </c>
      <c r="D3" s="7" t="n">
        <v>-9.6</v>
      </c>
    </row>
    <row r="4">
      <c r="A4" s="4" t="inlineStr">
        <is>
          <t>Total debt</t>
        </is>
      </c>
      <c r="C4" s="8" t="n">
        <v>1466.3</v>
      </c>
      <c r="D4" s="8" t="n">
        <v>1503.1</v>
      </c>
    </row>
    <row r="5">
      <c r="A5" s="4" t="inlineStr">
        <is>
          <t>Less: current portion</t>
        </is>
      </c>
      <c r="D5" s="8" t="n">
        <v>61.1</v>
      </c>
    </row>
    <row r="6">
      <c r="A6" s="4" t="inlineStr">
        <is>
          <t>Long-term debt</t>
        </is>
      </c>
      <c r="C6" s="8" t="n">
        <v>1466.3</v>
      </c>
      <c r="D6" s="5" t="n">
        <v>1442</v>
      </c>
    </row>
    <row r="7">
      <c r="A7" s="4" t="inlineStr">
        <is>
          <t>8.875% Debentures Due April 15, 2021</t>
        </is>
      </c>
    </row>
    <row r="8">
      <c r="A8" s="3" t="inlineStr">
        <is>
          <t>Debt Instrument [Line Items]</t>
        </is>
      </c>
    </row>
    <row r="9">
      <c r="A9" s="4" t="inlineStr">
        <is>
          <t>Debentures</t>
        </is>
      </c>
      <c r="D9" s="8" t="n">
        <v>55.6</v>
      </c>
    </row>
    <row r="10">
      <c r="A10" s="4" t="inlineStr">
        <is>
          <t>7.000% Notes Due February 15, 2022</t>
        </is>
      </c>
    </row>
    <row r="11">
      <c r="A11" s="3" t="inlineStr">
        <is>
          <t>Debt Instrument [Line Items]</t>
        </is>
      </c>
    </row>
    <row r="12">
      <c r="A12" s="4" t="inlineStr">
        <is>
          <t>Notes</t>
        </is>
      </c>
      <c r="D12" s="8" t="n">
        <v>79.3</v>
      </c>
    </row>
    <row r="13">
      <c r="A13" s="4" t="inlineStr">
        <is>
          <t>6.500% Notes Due November 15, 2023</t>
        </is>
      </c>
    </row>
    <row r="14">
      <c r="A14" s="3" t="inlineStr">
        <is>
          <t>Debt Instrument [Line Items]</t>
        </is>
      </c>
    </row>
    <row r="15">
      <c r="A15" s="4" t="inlineStr">
        <is>
          <t>Notes</t>
        </is>
      </c>
      <c r="C15" s="5" t="n">
        <v>75</v>
      </c>
      <c r="D15" s="5" t="n">
        <v>75</v>
      </c>
    </row>
    <row r="16">
      <c r="A16" s="4" t="inlineStr">
        <is>
          <t>6.000% Notes Due April 1, 2024</t>
        </is>
      </c>
    </row>
    <row r="17">
      <c r="A17" s="3" t="inlineStr">
        <is>
          <t>Debt Instrument [Line Items]</t>
        </is>
      </c>
    </row>
    <row r="18">
      <c r="A18" s="4" t="inlineStr">
        <is>
          <t>Notes</t>
        </is>
      </c>
      <c r="C18" s="8" t="n">
        <v>61.7</v>
      </c>
      <c r="D18" s="8" t="n">
        <v>61.7</v>
      </c>
    </row>
    <row r="19">
      <c r="A19" s="4" t="inlineStr">
        <is>
          <t>6.125% Notes Due November 1, 2026</t>
        </is>
      </c>
    </row>
    <row r="20">
      <c r="A20" s="3" t="inlineStr">
        <is>
          <t>Debt Instrument [Line Items]</t>
        </is>
      </c>
    </row>
    <row r="21">
      <c r="A21" s="4" t="inlineStr">
        <is>
          <t>Notes</t>
        </is>
      </c>
      <c r="C21" s="5" t="n">
        <v>451</v>
      </c>
    </row>
    <row r="22">
      <c r="A22" s="4" t="inlineStr">
        <is>
          <t>8.250% Notes Due July 1, 2027</t>
        </is>
      </c>
    </row>
    <row r="23">
      <c r="A23" s="3" t="inlineStr">
        <is>
          <t>Debt Instrument [Line Items]</t>
        </is>
      </c>
    </row>
    <row r="24">
      <c r="A24" s="4" t="inlineStr">
        <is>
          <t>Notes</t>
        </is>
      </c>
      <c r="C24" s="8" t="n">
        <v>245.8</v>
      </c>
      <c r="D24" s="8" t="n">
        <v>245.8</v>
      </c>
    </row>
    <row r="25">
      <c r="A25" s="4" t="inlineStr">
        <is>
          <t>6.625% Debentures Due April 15, 2029</t>
        </is>
      </c>
    </row>
    <row r="26">
      <c r="A26" s="3" t="inlineStr">
        <is>
          <t>Debt Instrument [Line Items]</t>
        </is>
      </c>
    </row>
    <row r="27">
      <c r="A27" s="4" t="inlineStr">
        <is>
          <t>Debentures</t>
        </is>
      </c>
      <c r="C27" s="8" t="n">
        <v>103.4</v>
      </c>
      <c r="D27" s="8" t="n">
        <v>103.4</v>
      </c>
    </row>
    <row r="28">
      <c r="A28" s="4" t="inlineStr">
        <is>
          <t>8.500% Notes Due April 15, 2029</t>
        </is>
      </c>
    </row>
    <row r="29">
      <c r="A29" s="3" t="inlineStr">
        <is>
          <t>Debt Instrument [Line Items]</t>
        </is>
      </c>
    </row>
    <row r="30">
      <c r="A30" s="4" t="inlineStr">
        <is>
          <t>Notes</t>
        </is>
      </c>
      <c r="C30" s="8" t="n">
        <v>303.5</v>
      </c>
      <c r="D30" s="8" t="n">
        <v>301.6</v>
      </c>
    </row>
    <row r="31">
      <c r="A31" s="4" t="inlineStr">
        <is>
          <t>8.820% Debentures Due April 15, 2031</t>
        </is>
      </c>
    </row>
    <row r="32">
      <c r="A32" s="3" t="inlineStr">
        <is>
          <t>Debt Instrument [Line Items]</t>
        </is>
      </c>
    </row>
    <row r="33">
      <c r="A33" s="4" t="inlineStr">
        <is>
          <t>Debentures</t>
        </is>
      </c>
      <c r="C33" s="8" t="n">
        <v>54.5</v>
      </c>
      <c r="D33" s="8" t="n">
        <v>54.5</v>
      </c>
    </row>
    <row r="34">
      <c r="A34" s="4" t="inlineStr">
        <is>
          <t>ABL Credit Facility</t>
        </is>
      </c>
    </row>
    <row r="35">
      <c r="A35" s="3" t="inlineStr">
        <is>
          <t>Debt Instrument [Line Items]</t>
        </is>
      </c>
    </row>
    <row r="36">
      <c r="A36" s="4" t="inlineStr">
        <is>
          <t>Credit Facility/Term Loan</t>
        </is>
      </c>
      <c r="C36" s="5" t="n">
        <v>32</v>
      </c>
    </row>
    <row r="37">
      <c r="A37" s="4" t="inlineStr">
        <is>
          <t>Term Loan Due January 15, 2024</t>
        </is>
      </c>
    </row>
    <row r="38">
      <c r="A38" s="3" t="inlineStr">
        <is>
          <t>Debt Instrument [Line Items]</t>
        </is>
      </c>
    </row>
    <row r="39">
      <c r="A39" s="4" t="inlineStr">
        <is>
          <t>Credit Facility/Term Loan</t>
        </is>
      </c>
      <c r="B39" s="4" t="inlineStr">
        <is>
          <t>[1]</t>
        </is>
      </c>
      <c r="C39" s="7" t="n">
        <v>149.4</v>
      </c>
      <c r="D39" s="7" t="n">
        <v>535.8</v>
      </c>
    </row>
    <row r="40"/>
    <row r="41">
      <c r="A41" s="4" t="inlineStr">
        <is>
          <t>[1]</t>
        </is>
      </c>
      <c r="B41" s="4" t="inlineStr">
        <is>
          <t>As of December 31, 2021 and 2020, the interest rate on the Term Loan due January 15, 2024 was 5.10% and 5.15%, respectively.</t>
        </is>
      </c>
    </row>
  </sheetData>
  <mergeCells count="3">
    <mergeCell ref="A1:B1"/>
    <mergeCell ref="A40:C40"/>
    <mergeCell ref="B41:C4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chedule of Debt (Parenthetical) (Detail) - Term Loan Due January 15, 2024</t>
        </is>
      </c>
      <c r="B1" s="2" t="inlineStr">
        <is>
          <t>12 Months Ended</t>
        </is>
      </c>
    </row>
    <row r="2">
      <c r="B2" s="2" t="inlineStr">
        <is>
          <t>Dec. 31, 2021</t>
        </is>
      </c>
      <c r="C2" s="2" t="inlineStr">
        <is>
          <t>Dec. 31, 2020</t>
        </is>
      </c>
    </row>
    <row r="3">
      <c r="A3" s="3" t="inlineStr">
        <is>
          <t>Debt Instrument [Line Items]</t>
        </is>
      </c>
    </row>
    <row r="4">
      <c r="A4" s="4" t="inlineStr">
        <is>
          <t>Interest rate</t>
        </is>
      </c>
      <c r="B4" s="4" t="inlineStr">
        <is>
          <t>5.10%</t>
        </is>
      </c>
      <c r="C4" s="4" t="inlineStr">
        <is>
          <t>5.15%</t>
        </is>
      </c>
    </row>
    <row r="5">
      <c r="A5" s="4" t="inlineStr">
        <is>
          <t>Maturity date</t>
        </is>
      </c>
      <c r="B5" s="4" t="inlineStr">
        <is>
          <t>Jan. 15,
		2024</t>
        </is>
      </c>
      <c r="C5" s="4" t="inlineStr">
        <is>
          <t>Jan. 15,
		2024</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1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80" customWidth="1" min="10" max="10"/>
    <col width="21" customWidth="1" min="11" max="11"/>
    <col width="21" customWidth="1" min="12" max="12"/>
    <col width="21" customWidth="1" min="13" max="13"/>
    <col width="20" customWidth="1" min="14" max="14"/>
    <col width="21" customWidth="1" min="15" max="15"/>
  </cols>
  <sheetData>
    <row r="1">
      <c r="A1" s="1" t="inlineStr">
        <is>
          <t>Debt - Narrative (Detail)</t>
        </is>
      </c>
      <c r="B1" s="2" t="inlineStr">
        <is>
          <t>Apr. 28, 2021USD ($)</t>
        </is>
      </c>
      <c r="C1" s="2" t="inlineStr">
        <is>
          <t>Apr. 16, 2021USD ($)</t>
        </is>
      </c>
      <c r="D1" s="2" t="inlineStr">
        <is>
          <t>Apr. 15, 2021USD ($)</t>
        </is>
      </c>
      <c r="E1" s="2" t="inlineStr">
        <is>
          <t>Jun. 18, 2020USD ($)</t>
        </is>
      </c>
      <c r="F1" s="2" t="inlineStr">
        <is>
          <t>Sep. 29, 2017USD ($)</t>
        </is>
      </c>
      <c r="G1" s="2" t="inlineStr">
        <is>
          <t>May 31, 2020USD ($)</t>
        </is>
      </c>
      <c r="H1" s="2" t="inlineStr">
        <is>
          <t>Mar. 31, 2020USD ($)</t>
        </is>
      </c>
      <c r="I1" s="2" t="inlineStr">
        <is>
          <t>Jun. 30, 2021USD ($)</t>
        </is>
      </c>
      <c r="J1" s="2" t="inlineStr">
        <is>
          <t>Dec. 31, 2021USD ($)</t>
        </is>
      </c>
      <c r="K1" s="2" t="inlineStr">
        <is>
          <t>Dec. 31, 2020USD ($)</t>
        </is>
      </c>
      <c r="L1" s="2" t="inlineStr">
        <is>
          <t>Dec. 31, 2019USD ($)</t>
        </is>
      </c>
      <c r="M1" s="2" t="inlineStr">
        <is>
          <t>Dec. 15, 2021USD ($)</t>
        </is>
      </c>
      <c r="N1" s="2" t="inlineStr">
        <is>
          <t>May 10, 2021USD ($)</t>
        </is>
      </c>
      <c r="O1" s="2" t="inlineStr">
        <is>
          <t>Dec. 04, 2020USD ($)</t>
        </is>
      </c>
    </row>
    <row r="2">
      <c r="A2" s="3" t="inlineStr">
        <is>
          <t>Debt Instrument [Line Items]</t>
        </is>
      </c>
    </row>
    <row r="3">
      <c r="A3" s="4" t="inlineStr">
        <is>
          <t>Amount of difference between fair value and book value</t>
        </is>
      </c>
      <c r="J3" s="6" t="n">
        <v>339800000</v>
      </c>
      <c r="K3" s="6" t="n">
        <v>142900000</v>
      </c>
    </row>
    <row r="4">
      <c r="A4" s="4" t="inlineStr">
        <is>
          <t>Repayment of debt</t>
        </is>
      </c>
      <c r="J4" s="5" t="n">
        <v>524800000</v>
      </c>
      <c r="K4" s="5" t="n">
        <v>281000000</v>
      </c>
      <c r="L4" s="6" t="n">
        <v>223000000</v>
      </c>
    </row>
    <row r="5">
      <c r="A5" s="4" t="inlineStr">
        <is>
          <t>Debt instrument repurchase included cumulative premium</t>
        </is>
      </c>
      <c r="K5" s="5" t="n">
        <v>900000</v>
      </c>
    </row>
    <row r="6">
      <c r="A6" s="4" t="inlineStr">
        <is>
          <t>Gain (loss) on debt extinguishment</t>
        </is>
      </c>
      <c r="J6" s="5" t="n">
        <v>-7100000</v>
      </c>
      <c r="K6" s="5" t="n">
        <v>-3000000</v>
      </c>
      <c r="L6" s="5" t="n">
        <v>-800000</v>
      </c>
    </row>
    <row r="7">
      <c r="A7" s="4" t="inlineStr">
        <is>
          <t>Interest paid</t>
        </is>
      </c>
      <c r="J7" s="6" t="n">
        <v>114400000</v>
      </c>
      <c r="K7" s="6" t="n">
        <v>125800000</v>
      </c>
      <c r="L7" s="6" t="n">
        <v>158600000</v>
      </c>
    </row>
    <row r="8">
      <c r="A8" s="4" t="inlineStr">
        <is>
          <t>Refinancing Transactions</t>
        </is>
      </c>
    </row>
    <row r="9">
      <c r="A9" s="3" t="inlineStr">
        <is>
          <t>Debt Instrument [Line Items]</t>
        </is>
      </c>
    </row>
    <row r="10">
      <c r="A10" s="4" t="inlineStr">
        <is>
          <t>Debt instrument, aggregate principal amount exchanged</t>
        </is>
      </c>
      <c r="E10" s="6" t="n">
        <v>246200000</v>
      </c>
      <c r="H10" s="6" t="n">
        <v>277000000</v>
      </c>
    </row>
    <row r="11">
      <c r="A11" s="4" t="inlineStr">
        <is>
          <t>Premium (discount) on debt modification</t>
        </is>
      </c>
      <c r="E11" s="5" t="n">
        <v>1000000</v>
      </c>
      <c r="H11" s="5" t="n">
        <v>-20000000</v>
      </c>
    </row>
    <row r="12">
      <c r="A12" s="4" t="inlineStr">
        <is>
          <t>Fees paid</t>
        </is>
      </c>
      <c r="H12" s="6" t="n">
        <v>300000</v>
      </c>
    </row>
    <row r="13">
      <c r="A13" s="4" t="inlineStr">
        <is>
          <t>ABL Credit Facility</t>
        </is>
      </c>
    </row>
    <row r="14">
      <c r="A14" s="3" t="inlineStr">
        <is>
          <t>Debt Instrument [Line Items]</t>
        </is>
      </c>
    </row>
    <row r="15">
      <c r="A15" s="4" t="inlineStr">
        <is>
          <t>Maturity date</t>
        </is>
      </c>
      <c r="C15" s="4" t="inlineStr">
        <is>
          <t>Apr. 16,
		2026</t>
        </is>
      </c>
      <c r="D15" s="4" t="inlineStr">
        <is>
          <t>Sep. 29,
		2022</t>
        </is>
      </c>
    </row>
    <row r="16">
      <c r="A16" s="4" t="inlineStr">
        <is>
          <t>Credit facility maximum borrowing capacity</t>
        </is>
      </c>
      <c r="F16" s="6" t="n">
        <v>650000000</v>
      </c>
    </row>
    <row r="17">
      <c r="A17" s="4" t="inlineStr">
        <is>
          <t>Line of Credit Facility, Maximum Borrowing Base Capacity</t>
        </is>
      </c>
      <c r="F17" s="6" t="n">
        <v>175000000</v>
      </c>
    </row>
    <row r="18">
      <c r="A18" s="4" t="inlineStr">
        <is>
          <t>Line of credit borrowing capacity description</t>
        </is>
      </c>
      <c r="J18" s="4" t="inlineStr">
        <is>
          <t xml:space="preserve">The amount available to be borrowed under the ABL Credit Facility is equal to the lesser of (a) $650.0 million and (b) a borrowing base formula based on the amount of accounts receivable, inventory, machinery, equipment and, if we were to so elect in the future subject to the satisfaction of certain conditions, fee-owned real estate of ours and our material domestic subsidiaries, subject to certain eligibility criteria and advance rates (collectively, the “Borrowing Base”). The aggregate amount of real estate, machinery and equipment that can be included in the Borrowing Base formula cannot exceed $175.0 million. </t>
        </is>
      </c>
    </row>
    <row r="19">
      <c r="A19" s="4" t="inlineStr">
        <is>
          <t>Borrowing capacity available under credit facility</t>
        </is>
      </c>
      <c r="J19" s="6" t="n">
        <v>550700000</v>
      </c>
    </row>
    <row r="20">
      <c r="A20" s="4" t="inlineStr">
        <is>
          <t>Weighted average interest rate on borrowings</t>
        </is>
      </c>
      <c r="J20" s="4" t="inlineStr">
        <is>
          <t>1.50%</t>
        </is>
      </c>
      <c r="K20" s="4" t="inlineStr">
        <is>
          <t>1.70%</t>
        </is>
      </c>
      <c r="L20" s="4" t="inlineStr">
        <is>
          <t>3.70%</t>
        </is>
      </c>
    </row>
    <row r="21">
      <c r="A21" s="4" t="inlineStr">
        <is>
          <t>Percentage of collateralize equity interest on first-tier foreign subsidiaries</t>
        </is>
      </c>
      <c r="F21" s="4" t="inlineStr">
        <is>
          <t>65.00%</t>
        </is>
      </c>
    </row>
    <row r="22">
      <c r="A22" s="4" t="inlineStr">
        <is>
          <t>Credit facility outstanding borrowing capacity</t>
        </is>
      </c>
      <c r="J22" s="6" t="n">
        <v>67300000</v>
      </c>
    </row>
    <row r="23">
      <c r="A23" s="4" t="inlineStr">
        <is>
          <t>Credit facility current borrowing capacity</t>
        </is>
      </c>
      <c r="J23" s="5" t="n">
        <v>143400000</v>
      </c>
    </row>
    <row r="24">
      <c r="A24" s="4" t="inlineStr">
        <is>
          <t>Borrowings under the credit facility</t>
        </is>
      </c>
      <c r="J24" s="5" t="n">
        <v>32000000</v>
      </c>
    </row>
    <row r="25">
      <c r="A25" s="4" t="inlineStr">
        <is>
          <t>ABL Credit Facility | Revolving Credit Facility</t>
        </is>
      </c>
    </row>
    <row r="26">
      <c r="A26" s="3" t="inlineStr">
        <is>
          <t>Debt Instrument [Line Items]</t>
        </is>
      </c>
    </row>
    <row r="27">
      <c r="A27" s="4" t="inlineStr">
        <is>
          <t>Fixed charge coverage ratio</t>
        </is>
      </c>
      <c r="F27" s="5" t="n">
        <v>1</v>
      </c>
    </row>
    <row r="28">
      <c r="A28" s="4" t="inlineStr">
        <is>
          <t>ABL Credit Facility | Minimum</t>
        </is>
      </c>
    </row>
    <row r="29">
      <c r="A29" s="3" t="inlineStr">
        <is>
          <t>Debt Instrument [Line Items]</t>
        </is>
      </c>
    </row>
    <row r="30">
      <c r="A30" s="4" t="inlineStr">
        <is>
          <t>Unused line fee</t>
        </is>
      </c>
      <c r="F30" s="4" t="inlineStr">
        <is>
          <t>0.25%</t>
        </is>
      </c>
    </row>
    <row r="31">
      <c r="A31" s="4" t="inlineStr">
        <is>
          <t>ABL Credit Facility | Maximum</t>
        </is>
      </c>
    </row>
    <row r="32">
      <c r="A32" s="3" t="inlineStr">
        <is>
          <t>Debt Instrument [Line Items]</t>
        </is>
      </c>
    </row>
    <row r="33">
      <c r="A33" s="4" t="inlineStr">
        <is>
          <t>Unused line fee</t>
        </is>
      </c>
      <c r="F33" s="4" t="inlineStr">
        <is>
          <t>0.375%</t>
        </is>
      </c>
    </row>
    <row r="34">
      <c r="A34" s="4" t="inlineStr">
        <is>
          <t>ABL Credit Facility | Eurocurrency</t>
        </is>
      </c>
    </row>
    <row r="35">
      <c r="A35" s="3" t="inlineStr">
        <is>
          <t>Debt Instrument [Line Items]</t>
        </is>
      </c>
    </row>
    <row r="36">
      <c r="A36" s="4" t="inlineStr">
        <is>
          <t>Credit facility maximum borrowing capacity</t>
        </is>
      </c>
      <c r="C36" s="6" t="n">
        <v>650000000</v>
      </c>
      <c r="D36" s="6" t="n">
        <v>800000000</v>
      </c>
    </row>
    <row r="37">
      <c r="A37" s="4" t="inlineStr">
        <is>
          <t>ABL Credit Facility | Eurocurrency | Minimum</t>
        </is>
      </c>
    </row>
    <row r="38">
      <c r="A38" s="3" t="inlineStr">
        <is>
          <t>Debt Instrument [Line Items]</t>
        </is>
      </c>
    </row>
    <row r="39">
      <c r="A39" s="4" t="inlineStr">
        <is>
          <t>Interest rate margin on borrowings</t>
        </is>
      </c>
      <c r="F39" s="4" t="inlineStr">
        <is>
          <t>1.25%</t>
        </is>
      </c>
    </row>
    <row r="40">
      <c r="A40" s="4" t="inlineStr">
        <is>
          <t>ABL Credit Facility | Eurocurrency | Maximum</t>
        </is>
      </c>
    </row>
    <row r="41">
      <c r="A41" s="3" t="inlineStr">
        <is>
          <t>Debt Instrument [Line Items]</t>
        </is>
      </c>
    </row>
    <row r="42">
      <c r="A42" s="4" t="inlineStr">
        <is>
          <t>Interest rate margin on borrowings</t>
        </is>
      </c>
      <c r="F42" s="4" t="inlineStr">
        <is>
          <t>1.75%</t>
        </is>
      </c>
    </row>
    <row r="43">
      <c r="A43" s="4" t="inlineStr">
        <is>
          <t>ABL Credit Facility | Base Rate | Minimum</t>
        </is>
      </c>
    </row>
    <row r="44">
      <c r="A44" s="3" t="inlineStr">
        <is>
          <t>Debt Instrument [Line Items]</t>
        </is>
      </c>
    </row>
    <row r="45">
      <c r="A45" s="4" t="inlineStr">
        <is>
          <t>Interest rate margin on borrowings</t>
        </is>
      </c>
      <c r="F45" s="4" t="inlineStr">
        <is>
          <t>0.25%</t>
        </is>
      </c>
    </row>
    <row r="46">
      <c r="A46" s="4" t="inlineStr">
        <is>
          <t>ABL Credit Facility | Base Rate | Maximum</t>
        </is>
      </c>
    </row>
    <row r="47">
      <c r="A47" s="3" t="inlineStr">
        <is>
          <t>Debt Instrument [Line Items]</t>
        </is>
      </c>
    </row>
    <row r="48">
      <c r="A48" s="4" t="inlineStr">
        <is>
          <t>Interest rate margin on borrowings</t>
        </is>
      </c>
      <c r="F48" s="4" t="inlineStr">
        <is>
          <t>0.75%</t>
        </is>
      </c>
    </row>
    <row r="49">
      <c r="A49" s="4" t="inlineStr">
        <is>
          <t>Other Facilities</t>
        </is>
      </c>
    </row>
    <row r="50">
      <c r="A50" s="3" t="inlineStr">
        <is>
          <t>Debt Instrument [Line Items]</t>
        </is>
      </c>
    </row>
    <row r="51">
      <c r="A51" s="4" t="inlineStr">
        <is>
          <t>Credit facility current borrowing capacity</t>
        </is>
      </c>
      <c r="J51" s="6" t="n">
        <v>111900000</v>
      </c>
    </row>
    <row r="52">
      <c r="A52" s="4" t="inlineStr">
        <is>
          <t>7.000% Notes Due February 15, 2022</t>
        </is>
      </c>
    </row>
    <row r="53">
      <c r="A53" s="3" t="inlineStr">
        <is>
          <t>Debt Instrument [Line Items]</t>
        </is>
      </c>
    </row>
    <row r="54">
      <c r="A54" s="4" t="inlineStr">
        <is>
          <t>Debt instrument, redemption of remaining aggregate principal amount outstanding</t>
        </is>
      </c>
      <c r="M54" s="6" t="n">
        <v>79300000</v>
      </c>
    </row>
    <row r="55">
      <c r="A55" s="4" t="inlineStr">
        <is>
          <t>Debt instrument, redemption, premium</t>
        </is>
      </c>
      <c r="M55" s="6" t="n">
        <v>800000</v>
      </c>
    </row>
    <row r="56">
      <c r="A56" s="4" t="inlineStr">
        <is>
          <t>Maturity date</t>
        </is>
      </c>
      <c r="H56" s="4" t="inlineStr">
        <is>
          <t>Feb. 15,
		2022</t>
        </is>
      </c>
      <c r="K56" s="4" t="inlineStr">
        <is>
          <t>Feb. 15,
		2022</t>
        </is>
      </c>
    </row>
    <row r="57">
      <c r="A57" s="4" t="inlineStr">
        <is>
          <t>Aggregate principal amount of notes purchased</t>
        </is>
      </c>
      <c r="H57" s="6" t="n">
        <v>6600000</v>
      </c>
      <c r="K57" s="6" t="n">
        <v>28300000</v>
      </c>
    </row>
    <row r="58">
      <c r="A58" s="4" t="inlineStr">
        <is>
          <t>7.000% Notes Due February 15, 2022 | Refinancing Transactions</t>
        </is>
      </c>
    </row>
    <row r="59">
      <c r="A59" s="3" t="inlineStr">
        <is>
          <t>Debt Instrument [Line Items]</t>
        </is>
      </c>
    </row>
    <row r="60">
      <c r="A60" s="4" t="inlineStr">
        <is>
          <t>Debt instrument, aggregate principal amount exchanged</t>
        </is>
      </c>
      <c r="E60" s="5" t="n">
        <v>25800000</v>
      </c>
    </row>
    <row r="61">
      <c r="A61" s="4" t="inlineStr">
        <is>
          <t>6.125% Senior Secured Notes Due 2026</t>
        </is>
      </c>
    </row>
    <row r="62">
      <c r="A62" s="3" t="inlineStr">
        <is>
          <t>Debt Instrument [Line Items]</t>
        </is>
      </c>
    </row>
    <row r="63">
      <c r="A63" s="4" t="inlineStr">
        <is>
          <t>Debt instrument, aggregate principal amount</t>
        </is>
      </c>
      <c r="B63" s="6" t="n">
        <v>400000000</v>
      </c>
      <c r="N63" s="6" t="n">
        <v>450000000</v>
      </c>
    </row>
    <row r="64">
      <c r="A64" s="4" t="inlineStr">
        <is>
          <t>Debt instrument, interest rate</t>
        </is>
      </c>
      <c r="B64" s="4" t="inlineStr">
        <is>
          <t>6.125%</t>
        </is>
      </c>
    </row>
    <row r="65">
      <c r="A65" s="4" t="inlineStr">
        <is>
          <t>Debt Instrument Additional Face Amount</t>
        </is>
      </c>
      <c r="N65" s="5" t="n">
        <v>50000000</v>
      </c>
    </row>
    <row r="66">
      <c r="A66" s="4" t="inlineStr">
        <is>
          <t>Debt instrument, premium</t>
        </is>
      </c>
      <c r="N66" s="6" t="n">
        <v>1100000</v>
      </c>
    </row>
    <row r="67">
      <c r="A67" s="4" t="inlineStr">
        <is>
          <t>Principal payments term</t>
        </is>
      </c>
      <c r="J67" s="4" t="inlineStr">
        <is>
          <t>semi-annually</t>
        </is>
      </c>
    </row>
    <row r="68">
      <c r="A68" s="4" t="inlineStr">
        <is>
          <t>Maturity date</t>
        </is>
      </c>
      <c r="B68" s="4" t="inlineStr">
        <is>
          <t>Nov. 1,
		2026</t>
        </is>
      </c>
    </row>
    <row r="69">
      <c r="A69" s="4" t="inlineStr">
        <is>
          <t>Term Loan Due January 15, 2024</t>
        </is>
      </c>
    </row>
    <row r="70">
      <c r="A70" s="3" t="inlineStr">
        <is>
          <t>Debt Instrument [Line Items]</t>
        </is>
      </c>
    </row>
    <row r="71">
      <c r="A71" s="4" t="inlineStr">
        <is>
          <t>Repayment of debt</t>
        </is>
      </c>
      <c r="I71" s="6" t="n">
        <v>387600000</v>
      </c>
    </row>
    <row r="72">
      <c r="A72" s="4" t="inlineStr">
        <is>
          <t>8.875% Debentures Due April 15, 2021</t>
        </is>
      </c>
    </row>
    <row r="73">
      <c r="A73" s="3" t="inlineStr">
        <is>
          <t>Debt Instrument [Line Items]</t>
        </is>
      </c>
    </row>
    <row r="74">
      <c r="A74" s="4" t="inlineStr">
        <is>
          <t>Debt instrument, interest rate</t>
        </is>
      </c>
      <c r="D74" s="4" t="inlineStr">
        <is>
          <t>8.875%</t>
        </is>
      </c>
    </row>
    <row r="75">
      <c r="A75" s="4" t="inlineStr">
        <is>
          <t>Maturity date</t>
        </is>
      </c>
      <c r="D75" s="4" t="inlineStr">
        <is>
          <t>Apr. 15,
		2021</t>
        </is>
      </c>
      <c r="K75" s="4" t="inlineStr">
        <is>
          <t>Apr. 15,
		2021</t>
        </is>
      </c>
      <c r="L75" s="4" t="inlineStr">
        <is>
          <t>Apr. 15,
		2021</t>
        </is>
      </c>
    </row>
    <row r="76">
      <c r="A76" s="4" t="inlineStr">
        <is>
          <t>Repayment of debt</t>
        </is>
      </c>
      <c r="D76" s="6" t="n">
        <v>55600000</v>
      </c>
    </row>
    <row r="77">
      <c r="A77" s="4" t="inlineStr">
        <is>
          <t>Aggregate principal amount of notes purchased</t>
        </is>
      </c>
      <c r="K77" s="6" t="n">
        <v>1300000</v>
      </c>
      <c r="L77" s="6" t="n">
        <v>20700000</v>
      </c>
    </row>
    <row r="78">
      <c r="A78" s="4" t="inlineStr">
        <is>
          <t>8.875% Debentures Due April 15, 2021 | Refinancing Transactions</t>
        </is>
      </c>
    </row>
    <row r="79">
      <c r="A79" s="3" t="inlineStr">
        <is>
          <t>Debt Instrument [Line Items]</t>
        </is>
      </c>
    </row>
    <row r="80">
      <c r="A80" s="4" t="inlineStr">
        <is>
          <t>Debt instrument, aggregate principal amount exchanged</t>
        </is>
      </c>
      <c r="E80" s="5" t="n">
        <v>3300000</v>
      </c>
    </row>
    <row r="81">
      <c r="A81" s="4" t="inlineStr">
        <is>
          <t>7.625% Notes Due 2020, 7.875% Notes Due 2021 and 8.875% Debentures due 2021 and 7.000% Notes due 2022</t>
        </is>
      </c>
    </row>
    <row r="82">
      <c r="A82" s="3" t="inlineStr">
        <is>
          <t>Debt Instrument [Line Items]</t>
        </is>
      </c>
    </row>
    <row r="83">
      <c r="A83" s="4" t="inlineStr">
        <is>
          <t>Aggregate principal amount of notes purchased</t>
        </is>
      </c>
      <c r="K83" s="6" t="n">
        <v>98500000</v>
      </c>
    </row>
    <row r="84">
      <c r="A84" s="4" t="inlineStr">
        <is>
          <t>7.625% Notes Due June 15, 2020</t>
        </is>
      </c>
    </row>
    <row r="85">
      <c r="A85" s="3" t="inlineStr">
        <is>
          <t>Debt Instrument [Line Items]</t>
        </is>
      </c>
    </row>
    <row r="86">
      <c r="A86" s="4" t="inlineStr">
        <is>
          <t>Maturity date</t>
        </is>
      </c>
      <c r="K86" s="4" t="inlineStr">
        <is>
          <t>Jun. 15,
		2020</t>
        </is>
      </c>
    </row>
    <row r="87">
      <c r="A87" s="4" t="inlineStr">
        <is>
          <t>Aggregate principal amount of notes purchased</t>
        </is>
      </c>
      <c r="K87" s="6" t="n">
        <v>1300000</v>
      </c>
    </row>
    <row r="88">
      <c r="A88" s="4" t="inlineStr">
        <is>
          <t>7.875% Notes Due 2021</t>
        </is>
      </c>
    </row>
    <row r="89">
      <c r="A89" s="3" t="inlineStr">
        <is>
          <t>Debt Instrument [Line Items]</t>
        </is>
      </c>
    </row>
    <row r="90">
      <c r="A90" s="4" t="inlineStr">
        <is>
          <t>Debt instrument, redemption of remaining aggregate principal amount outstanding</t>
        </is>
      </c>
      <c r="O90" s="6" t="n">
        <v>83300000</v>
      </c>
    </row>
    <row r="91">
      <c r="A91" s="4" t="inlineStr">
        <is>
          <t>Debt instrument, redemption, premium</t>
        </is>
      </c>
      <c r="O91" s="6" t="n">
        <v>1700000</v>
      </c>
    </row>
    <row r="92">
      <c r="A92" s="4" t="inlineStr">
        <is>
          <t>Maturity date</t>
        </is>
      </c>
      <c r="K92" s="4" t="inlineStr">
        <is>
          <t>Mar. 15,
		2021</t>
        </is>
      </c>
    </row>
    <row r="93">
      <c r="A93" s="4" t="inlineStr">
        <is>
          <t>Aggregate principal amount of notes purchased</t>
        </is>
      </c>
      <c r="K93" s="6" t="n">
        <v>67600000</v>
      </c>
    </row>
    <row r="94">
      <c r="A94" s="4" t="inlineStr">
        <is>
          <t>7.875% Notes Due 2021 | Refinancing Transactions</t>
        </is>
      </c>
    </row>
    <row r="95">
      <c r="A95" s="3" t="inlineStr">
        <is>
          <t>Debt Instrument [Line Items]</t>
        </is>
      </c>
    </row>
    <row r="96">
      <c r="A96" s="4" t="inlineStr">
        <is>
          <t>Debt instrument, aggregate principal amount exchanged</t>
        </is>
      </c>
      <c r="E96" s="6" t="n">
        <v>16400000</v>
      </c>
    </row>
    <row r="97">
      <c r="A97" s="4" t="inlineStr">
        <is>
          <t>6.50% Notes Due 2023 | Refinancing Transactions</t>
        </is>
      </c>
    </row>
    <row r="98">
      <c r="A98" s="3" t="inlineStr">
        <is>
          <t>Debt Instrument [Line Items]</t>
        </is>
      </c>
    </row>
    <row r="99">
      <c r="A99" s="4" t="inlineStr">
        <is>
          <t>Debt instrument, interest rate</t>
        </is>
      </c>
      <c r="E99" s="4" t="inlineStr">
        <is>
          <t>6.50%</t>
        </is>
      </c>
    </row>
    <row r="100">
      <c r="A100" s="4" t="inlineStr">
        <is>
          <t>Maturity date</t>
        </is>
      </c>
      <c r="E100" s="4" t="inlineStr">
        <is>
          <t>Nov. 15,
		2023</t>
        </is>
      </c>
      <c r="H100" s="4" t="inlineStr">
        <is>
          <t>Nov. 15,
		2023</t>
        </is>
      </c>
    </row>
    <row r="101">
      <c r="A101" s="4" t="inlineStr">
        <is>
          <t>Debt instrument, aggregate principal amount exchanged</t>
        </is>
      </c>
      <c r="E101" s="6" t="n">
        <v>161600000</v>
      </c>
      <c r="H101" s="6" t="n">
        <v>54000000</v>
      </c>
    </row>
    <row r="102">
      <c r="A102" s="4" t="inlineStr">
        <is>
          <t>6.00% Notes Due 2024</t>
        </is>
      </c>
    </row>
    <row r="103">
      <c r="A103" s="3" t="inlineStr">
        <is>
          <t>Debt Instrument [Line Items]</t>
        </is>
      </c>
    </row>
    <row r="104">
      <c r="A104" s="4" t="inlineStr">
        <is>
          <t>Maturity date</t>
        </is>
      </c>
      <c r="H104" s="4" t="inlineStr">
        <is>
          <t>Apr. 1,
		2024</t>
        </is>
      </c>
    </row>
    <row r="105">
      <c r="A105" s="4" t="inlineStr">
        <is>
          <t>Aggregate principal amount of notes purchased</t>
        </is>
      </c>
      <c r="H105" s="6" t="n">
        <v>20000000</v>
      </c>
    </row>
    <row r="106">
      <c r="A106" s="4" t="inlineStr">
        <is>
          <t>6.00% Notes Due 2024 | Refinancing Transactions</t>
        </is>
      </c>
    </row>
    <row r="107">
      <c r="A107" s="3" t="inlineStr">
        <is>
          <t>Debt Instrument [Line Items]</t>
        </is>
      </c>
    </row>
    <row r="108">
      <c r="A108" s="4" t="inlineStr">
        <is>
          <t>Debt instrument, interest rate</t>
        </is>
      </c>
      <c r="E108" s="4" t="inlineStr">
        <is>
          <t>6.00%</t>
        </is>
      </c>
    </row>
    <row r="109">
      <c r="A109" s="4" t="inlineStr">
        <is>
          <t>Maturity date</t>
        </is>
      </c>
      <c r="E109" s="4" t="inlineStr">
        <is>
          <t>Apr. 1,
		2024</t>
        </is>
      </c>
      <c r="H109" s="4" t="inlineStr">
        <is>
          <t>Apr. 1,
		2024</t>
        </is>
      </c>
    </row>
    <row r="110">
      <c r="A110" s="4" t="inlineStr">
        <is>
          <t>Debt instrument, aggregate principal amount exchanged</t>
        </is>
      </c>
      <c r="E110" s="6" t="n">
        <v>39100000</v>
      </c>
      <c r="H110" s="6" t="n">
        <v>177400000</v>
      </c>
    </row>
    <row r="111">
      <c r="A111" s="4" t="inlineStr">
        <is>
          <t>8.25% Notes Due 2027 | Refinancing Transactions</t>
        </is>
      </c>
    </row>
    <row r="112">
      <c r="A112" s="3" t="inlineStr">
        <is>
          <t>Debt Instrument [Line Items]</t>
        </is>
      </c>
    </row>
    <row r="113">
      <c r="A113" s="4" t="inlineStr">
        <is>
          <t>Debt instrument, aggregate principal amount</t>
        </is>
      </c>
      <c r="E113" s="6" t="n">
        <v>244900000</v>
      </c>
    </row>
    <row r="114">
      <c r="A114" s="4" t="inlineStr">
        <is>
          <t>Debt instrument, interest rate</t>
        </is>
      </c>
      <c r="E114" s="4" t="inlineStr">
        <is>
          <t>8.25%</t>
        </is>
      </c>
    </row>
    <row r="115">
      <c r="A115" s="4" t="inlineStr">
        <is>
          <t>Maturity date</t>
        </is>
      </c>
      <c r="E115" s="4" t="inlineStr">
        <is>
          <t>Jul. 1,
		2027</t>
        </is>
      </c>
    </row>
    <row r="116">
      <c r="A116" s="4" t="inlineStr">
        <is>
          <t>6.625% Debentures Due 2029 | Refinancing Transactions</t>
        </is>
      </c>
    </row>
    <row r="117">
      <c r="A117" s="3" t="inlineStr">
        <is>
          <t>Debt Instrument [Line Items]</t>
        </is>
      </c>
    </row>
    <row r="118">
      <c r="A118" s="4" t="inlineStr">
        <is>
          <t>Debt instrument, interest rate</t>
        </is>
      </c>
      <c r="H118" s="4" t="inlineStr">
        <is>
          <t>6.625%</t>
        </is>
      </c>
    </row>
    <row r="119">
      <c r="A119" s="4" t="inlineStr">
        <is>
          <t>Maturity date</t>
        </is>
      </c>
      <c r="G119" s="4" t="inlineStr">
        <is>
          <t>Apr. 15,
		2029</t>
        </is>
      </c>
      <c r="H119" s="4" t="inlineStr">
        <is>
          <t>Apr. 15,
		2029</t>
        </is>
      </c>
    </row>
    <row r="120">
      <c r="A120" s="4" t="inlineStr">
        <is>
          <t>Debt instrument, aggregate principal amount exchanged</t>
        </is>
      </c>
      <c r="G120" s="6" t="n">
        <v>9000000</v>
      </c>
      <c r="H120" s="6" t="n">
        <v>45600000</v>
      </c>
    </row>
    <row r="121">
      <c r="A121" s="4" t="inlineStr">
        <is>
          <t>8.50% Debentures Due 2029 | Refinancing Transactions</t>
        </is>
      </c>
    </row>
    <row r="122">
      <c r="A122" s="3" t="inlineStr">
        <is>
          <t>Debt Instrument [Line Items]</t>
        </is>
      </c>
    </row>
    <row r="123">
      <c r="A123" s="4" t="inlineStr">
        <is>
          <t>Debt instrument, aggregate principal amount</t>
        </is>
      </c>
      <c r="H123" s="6" t="n">
        <v>297000000</v>
      </c>
    </row>
    <row r="124">
      <c r="A124" s="4" t="inlineStr">
        <is>
          <t>Debt instrument, interest rate</t>
        </is>
      </c>
      <c r="H124" s="4" t="inlineStr">
        <is>
          <t>8.50%</t>
        </is>
      </c>
    </row>
    <row r="125">
      <c r="A125" s="4" t="inlineStr">
        <is>
          <t>Maturity date</t>
        </is>
      </c>
      <c r="H125" s="4" t="inlineStr">
        <is>
          <t>Apr. 15,
		2029</t>
        </is>
      </c>
    </row>
    <row r="126">
      <c r="A126" s="4" t="inlineStr">
        <is>
          <t>7.00% Notes Due 2022 and 6.00% Notes Due 2024</t>
        </is>
      </c>
    </row>
    <row r="127">
      <c r="A127" s="3" t="inlineStr">
        <is>
          <t>Debt Instrument [Line Items]</t>
        </is>
      </c>
    </row>
    <row r="128">
      <c r="A128" s="4" t="inlineStr">
        <is>
          <t>Gain (loss) on debt extinguishment</t>
        </is>
      </c>
      <c r="H128" s="6" t="n">
        <v>200000</v>
      </c>
    </row>
    <row r="129">
      <c r="A129" s="4" t="inlineStr">
        <is>
          <t>8.820% Debentures Due April 15, 2031 | Refinancing Transactions</t>
        </is>
      </c>
    </row>
    <row r="130">
      <c r="A130" s="3" t="inlineStr">
        <is>
          <t>Debt Instrument [Line Items]</t>
        </is>
      </c>
    </row>
    <row r="131">
      <c r="A131" s="4" t="inlineStr">
        <is>
          <t>Debt instrument, interest rate</t>
        </is>
      </c>
      <c r="G131" s="4" t="inlineStr">
        <is>
          <t>8.82%</t>
        </is>
      </c>
    </row>
    <row r="132">
      <c r="A132" s="4" t="inlineStr">
        <is>
          <t>Maturity date</t>
        </is>
      </c>
      <c r="G132" s="4" t="inlineStr">
        <is>
          <t>Apr. 15,
		2031</t>
        </is>
      </c>
    </row>
    <row r="133">
      <c r="A133" s="4" t="inlineStr">
        <is>
          <t>Debt instrument, aggregate principal amount exchanged</t>
        </is>
      </c>
      <c r="G133" s="6" t="n">
        <v>14500000</v>
      </c>
    </row>
    <row r="134">
      <c r="A134" s="4" t="inlineStr">
        <is>
          <t>8.500% Notes Due April 15, 2029 | Refinancing Transactions</t>
        </is>
      </c>
    </row>
    <row r="135">
      <c r="A135" s="3" t="inlineStr">
        <is>
          <t>Debt Instrument [Line Items]</t>
        </is>
      </c>
    </row>
    <row r="136">
      <c r="A136" s="4" t="inlineStr">
        <is>
          <t>Debt instrument, aggregate principal amount exchanged</t>
        </is>
      </c>
      <c r="G136" s="5" t="n">
        <v>21200000</v>
      </c>
    </row>
    <row r="137">
      <c r="A137" s="4" t="inlineStr">
        <is>
          <t>Premium (discount) on debt modification</t>
        </is>
      </c>
      <c r="G137" s="5" t="n">
        <v>2100000</v>
      </c>
    </row>
    <row r="138">
      <c r="A138" s="4" t="inlineStr">
        <is>
          <t>Fees paid</t>
        </is>
      </c>
      <c r="G138" s="6" t="n">
        <v>200000</v>
      </c>
    </row>
    <row r="139">
      <c r="A139" s="4" t="inlineStr">
        <is>
          <t>7.875% Senior Notes Due 2021</t>
        </is>
      </c>
    </row>
    <row r="140">
      <c r="A140" s="3" t="inlineStr">
        <is>
          <t>Debt Instrument [Line Items]</t>
        </is>
      </c>
    </row>
    <row r="141">
      <c r="A141" s="4" t="inlineStr">
        <is>
          <t>Maturity date</t>
        </is>
      </c>
      <c r="L141" s="4" t="inlineStr">
        <is>
          <t>Mar. 15,
		2021</t>
        </is>
      </c>
    </row>
    <row r="142">
      <c r="A142" s="4" t="inlineStr">
        <is>
          <t>Aggregate principal amount of notes purchased</t>
        </is>
      </c>
      <c r="L142" s="6" t="n">
        <v>23400000</v>
      </c>
    </row>
    <row r="143">
      <c r="A143" s="4" t="inlineStr">
        <is>
          <t>7.875% Senior Notes Due 2021 and 8.875% Debentures Due 2021</t>
        </is>
      </c>
    </row>
    <row r="144">
      <c r="A144" s="3" t="inlineStr">
        <is>
          <t>Debt Instrument [Line Items]</t>
        </is>
      </c>
    </row>
    <row r="145">
      <c r="A145" s="4" t="inlineStr">
        <is>
          <t>Gain (loss) on debt extinguishment</t>
        </is>
      </c>
      <c r="L145" s="6" t="n">
        <v>-8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Debt - Future Maturities Of Debt (Detail) $ in Millions</t>
        </is>
      </c>
      <c r="B1" s="2" t="inlineStr">
        <is>
          <t>Dec. 31, 2021USD ($)</t>
        </is>
      </c>
    </row>
    <row r="2">
      <c r="A2" s="3" t="inlineStr">
        <is>
          <t>Long Term Debt Maturities</t>
        </is>
      </c>
    </row>
    <row r="3">
      <c r="A3" s="4" t="inlineStr">
        <is>
          <t>2023</t>
        </is>
      </c>
      <c r="B3" s="6" t="n">
        <v>75</v>
      </c>
    </row>
    <row r="4">
      <c r="A4" s="4" t="inlineStr">
        <is>
          <t>2024</t>
        </is>
      </c>
      <c r="B4" s="8" t="n">
        <v>211.7</v>
      </c>
    </row>
    <row r="5">
      <c r="A5" s="4" t="inlineStr">
        <is>
          <t>2026</t>
        </is>
      </c>
      <c r="B5" s="5" t="n">
        <v>482</v>
      </c>
    </row>
    <row r="6">
      <c r="A6" s="4" t="inlineStr">
        <is>
          <t>2027 and thereafter</t>
        </is>
      </c>
      <c r="B6" s="8" t="n">
        <v>721.3</v>
      </c>
    </row>
    <row r="7">
      <c r="A7" s="4" t="inlineStr">
        <is>
          <t>Total</t>
        </is>
      </c>
      <c r="B7" s="6" t="n">
        <v>1490</v>
      </c>
      <c r="C7" s="4" t="inlineStr">
        <is>
          <t>[1]</t>
        </is>
      </c>
    </row>
    <row r="8"/>
    <row r="9">
      <c r="A9" s="4" t="inlineStr">
        <is>
          <t>[1]</t>
        </is>
      </c>
      <c r="B9" s="4" t="inlineStr">
        <is>
          <t>Excludes unamortized debt issuance costs of $10.0 million and $13.7 million of bond discount which do not represent contractual commitments with a fixed amount or maturity date.</t>
        </is>
      </c>
    </row>
  </sheetData>
  <mergeCells count="3">
    <mergeCell ref="B1:C1"/>
    <mergeCell ref="A8:C8"/>
    <mergeCell ref="B9:C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aturities Of Debt (Parenthetical) (Detail) - USD ($) $ in Millions</t>
        </is>
      </c>
      <c r="B1" s="2" t="inlineStr">
        <is>
          <t>Dec. 31, 2021</t>
        </is>
      </c>
      <c r="C1" s="2" t="inlineStr">
        <is>
          <t>Dec. 31, 2020</t>
        </is>
      </c>
    </row>
    <row r="2">
      <c r="A2" s="3" t="inlineStr">
        <is>
          <t>Debt Disclosure [Abstract]</t>
        </is>
      </c>
    </row>
    <row r="3">
      <c r="A3" s="4" t="inlineStr">
        <is>
          <t>Unamortized debt issuance cost</t>
        </is>
      </c>
      <c r="B3" s="6" t="n">
        <v>10</v>
      </c>
      <c r="C3" s="7" t="n">
        <v>9.6</v>
      </c>
    </row>
    <row r="4">
      <c r="A4" s="4" t="inlineStr">
        <is>
          <t>Bond discount</t>
        </is>
      </c>
      <c r="B4" s="7" t="n">
        <v>1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Note On November 2, 2020, we sold DLS Worldwide, which was part of our broader Logistics business and a component of the Business Services reporting segment for $225.0 million cash, subject to a customary working capital adjustment and an escrow of $22.5 million. We entered into several commercial agreements whereby we continue to receive logistics services from the divested business. Sales from the Logistics business to RRD previously eliminated in consolidation have been recast and are now shown as external sales within the financial results of discontinued operations below. The net sales were $38.7 million and $62.7 million, respectively, for the twelve months ended December 31, . On November 3, 2020 we sold International Logistics, also a portion of our broader Logistics business and a component of the Business Services reporting segment for $13.0 million cash, subject to a customary working capital adjustment. The sale of these businesses is part of our strategy to exit non-core businesses in order to pursue portfolio optimization and to reduce debt. As part of this strategic shift, we previously sold Print Logistics in July 2018 and Courier Logistics in March 2020. The after-tax net gain on sale of discontinued operations of $127.4 million for the period ended December 31, 2020 reflects the net gain on sale of DLS Worldwide, Courier, and International Logistics. Beginning in the third quarter of 2020, we have reflected the Print Logistics business, the Logistics Courier business, the DLS Worldwide business, and the International Logistics business, as discontinued operations for all periods presented in the Consolidated Statements of Operations. During the year ended December 31, 2021 and 2020, we purchased $58.2 million and $8.9 million of logistics-related services from the Disposal group, respectively. Results of discontinued operations were as follows:
Twelve Months Ended
December 31,
2020
2019
Net sales
$
632.5
$
865.7
Cost of sales
(548.6
)
(758.7
)
Selling, general, administrative and other operating expenses
(66.2
)
(95.1
)
Restructuring, impairment and other expense
(21.1
)
(98.6
)
Operating loss from discontinued operations
(3.4
)
(86.7
)
Income tax (benefit) expense
(0.9
)
1.7
Net loss from discontinued operations
$
(2.5
)
$
(88.4
) Restructuring, impairment, and other expenses included $20.6 million and $98.5 million of non-cash charges related to impairment of goodwill recorded in 2020 and 2019 respectively. During the first quarter of 2020, we identified a triggering event at our Logistics reporting unit. We determined that the fair value of our Logistics reporting unit was lower than its carrying value, resulting in a goodwill impairment charge of $20.6 million. The goodwill impairment charge resulted from reductions in the estimated fair value for this reporting unit based on lower expectations for future revenue, profitability and cash flows driven by expected reduced demand due to the COVID-19 pandemic. The goodwill impairment charge was determined using discounted cash flow analysis and comparable marketplace fair value data which utilized Level 3 inputs including forecasted future revenue and the selection of the discount r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bt - Summary Of Interest Expense (Detail) - USD ($) $ in Millions</t>
        </is>
      </c>
      <c r="B1" s="2" t="inlineStr">
        <is>
          <t>12 Months Ended</t>
        </is>
      </c>
    </row>
    <row r="2">
      <c r="B2" s="2" t="inlineStr">
        <is>
          <t>Dec. 31, 2021</t>
        </is>
      </c>
      <c r="C2" s="2" t="inlineStr">
        <is>
          <t>Dec. 31, 2020</t>
        </is>
      </c>
      <c r="D2" s="2" t="inlineStr">
        <is>
          <t>Dec. 31, 2019</t>
        </is>
      </c>
    </row>
    <row r="3">
      <c r="A3" s="3" t="inlineStr">
        <is>
          <t>Debt Instruments [Abstract]</t>
        </is>
      </c>
    </row>
    <row r="4">
      <c r="A4" s="4" t="inlineStr">
        <is>
          <t>Interest incurred</t>
        </is>
      </c>
      <c r="B4" s="7" t="n">
        <v>130.9</v>
      </c>
      <c r="C4" s="7" t="n">
        <v>138.6</v>
      </c>
      <c r="D4" s="7" t="n">
        <v>155.7</v>
      </c>
    </row>
    <row r="5">
      <c r="A5" s="4" t="inlineStr">
        <is>
          <t>Less: interest income</t>
        </is>
      </c>
      <c r="B5" s="8" t="n">
        <v>1.5</v>
      </c>
      <c r="C5" s="8" t="n">
        <v>1.5</v>
      </c>
      <c r="D5" s="8" t="n">
        <v>2.7</v>
      </c>
    </row>
    <row r="6">
      <c r="A6" s="4" t="inlineStr">
        <is>
          <t>Less: interest capitalized as property, plant and equipment</t>
        </is>
      </c>
      <c r="B6" s="8" t="n">
        <v>1.8</v>
      </c>
      <c r="C6" s="5" t="n">
        <v>2</v>
      </c>
      <c r="D6" s="8" t="n">
        <v>2.4</v>
      </c>
    </row>
    <row r="7">
      <c r="A7" s="4" t="inlineStr">
        <is>
          <t>Interest expense, net</t>
        </is>
      </c>
      <c r="B7" s="7" t="n">
        <v>127.6</v>
      </c>
      <c r="C7" s="7" t="n">
        <v>135.1</v>
      </c>
      <c r="D7" s="7" t="n">
        <v>150.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Derivatives - Narrative (Detail) - USD ($)</t>
        </is>
      </c>
      <c r="B1" s="2" t="inlineStr">
        <is>
          <t>12 Months Ended</t>
        </is>
      </c>
    </row>
    <row r="2">
      <c r="B2" s="2" t="inlineStr">
        <is>
          <t>Dec. 31, 2021</t>
        </is>
      </c>
      <c r="C2" s="2" t="inlineStr">
        <is>
          <t>Dec. 31, 2020</t>
        </is>
      </c>
      <c r="D2" s="2" t="inlineStr">
        <is>
          <t>Dec. 31, 2019</t>
        </is>
      </c>
      <c r="E2" s="2" t="inlineStr">
        <is>
          <t>Jun. 30, 2021</t>
        </is>
      </c>
    </row>
    <row r="3">
      <c r="A3" s="4" t="inlineStr">
        <is>
          <t>Not Designated as Hedging Instrument | Foreign Currency Contracts</t>
        </is>
      </c>
    </row>
    <row r="4">
      <c r="A4" s="3" t="inlineStr">
        <is>
          <t>Derivative [Line Items]</t>
        </is>
      </c>
    </row>
    <row r="5">
      <c r="A5" s="4" t="inlineStr">
        <is>
          <t>Aggregate notional value</t>
        </is>
      </c>
      <c r="B5" s="6" t="n">
        <v>236400000</v>
      </c>
      <c r="C5" s="6" t="n">
        <v>220700000</v>
      </c>
    </row>
    <row r="6">
      <c r="A6" s="4" t="inlineStr">
        <is>
          <t>Designated as Hedging Instrument | Interest Rate Swap</t>
        </is>
      </c>
    </row>
    <row r="7">
      <c r="A7" s="3" t="inlineStr">
        <is>
          <t>Derivative [Line Items]</t>
        </is>
      </c>
    </row>
    <row r="8">
      <c r="A8" s="4" t="inlineStr">
        <is>
          <t>Aggregate notional value</t>
        </is>
      </c>
      <c r="C8" s="5" t="n">
        <v>400000000</v>
      </c>
      <c r="E8" s="6" t="n">
        <v>300000000</v>
      </c>
    </row>
    <row r="9">
      <c r="A9" s="4" t="inlineStr">
        <is>
          <t>Derivative instrument, interest rate description</t>
        </is>
      </c>
      <c r="B9" s="4" t="inlineStr">
        <is>
          <t>LIBOR</t>
        </is>
      </c>
    </row>
    <row r="10">
      <c r="A10" s="4" t="inlineStr">
        <is>
          <t>Derivative instrument, maturity date</t>
        </is>
      </c>
      <c r="B10" s="4" t="inlineStr">
        <is>
          <t>Jan. 15,
		2024</t>
        </is>
      </c>
    </row>
    <row r="11">
      <c r="A11" s="4" t="inlineStr">
        <is>
          <t>Derivative, fair value, net</t>
        </is>
      </c>
      <c r="B11" s="6" t="n">
        <v>100000000</v>
      </c>
    </row>
    <row r="12">
      <c r="A12" s="4" t="inlineStr">
        <is>
          <t>Designated as Hedging Instrument | Interest Rate Swap | Interest Expense</t>
        </is>
      </c>
    </row>
    <row r="13">
      <c r="A13" s="3" t="inlineStr">
        <is>
          <t>Derivative [Line Items]</t>
        </is>
      </c>
    </row>
    <row r="14">
      <c r="A14" s="4" t="inlineStr">
        <is>
          <t>Derivative loss on derivative net</t>
        </is>
      </c>
      <c r="B14" s="5" t="n">
        <v>9200000</v>
      </c>
    </row>
    <row r="15">
      <c r="A15" s="4" t="inlineStr">
        <is>
          <t>Designated as Hedging Instrument | Interest Rate Swap | Derivatives Designated as Cash Flow Hedges</t>
        </is>
      </c>
    </row>
    <row r="16">
      <c r="A16" s="3" t="inlineStr">
        <is>
          <t>Derivative [Line Items]</t>
        </is>
      </c>
    </row>
    <row r="17">
      <c r="A17" s="4" t="inlineStr">
        <is>
          <t>Aggregate notional value</t>
        </is>
      </c>
      <c r="C17" s="5" t="n">
        <v>400000000</v>
      </c>
    </row>
    <row r="18">
      <c r="A18" s="4" t="inlineStr">
        <is>
          <t>Designated as Hedging Instrument | Interest Rate Swap | Derivatives Designated as Cash Flow Hedges | Interest Expense</t>
        </is>
      </c>
    </row>
    <row r="19">
      <c r="A19" s="3" t="inlineStr">
        <is>
          <t>Derivative [Line Items]</t>
        </is>
      </c>
    </row>
    <row r="20">
      <c r="A20" s="4" t="inlineStr">
        <is>
          <t>Derivative loss on derivative net</t>
        </is>
      </c>
      <c r="B20" s="6" t="n">
        <v>-11900000</v>
      </c>
      <c r="C20" s="6" t="n">
        <v>-3400000</v>
      </c>
      <c r="D20" s="6" t="n">
        <v>1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s of Derivative Financial Instruments (Detail) - USD ($) $ in Millions</t>
        </is>
      </c>
      <c r="B1" s="2" t="inlineStr">
        <is>
          <t>Dec. 31, 2021</t>
        </is>
      </c>
      <c r="C1" s="2" t="inlineStr">
        <is>
          <t>Dec. 31, 2020</t>
        </is>
      </c>
    </row>
    <row r="2">
      <c r="A2" s="4" t="inlineStr">
        <is>
          <t>Not Designated as Hedging Instrument | Accrued Liabilities and Other | Foreign Currency Contracts</t>
        </is>
      </c>
    </row>
    <row r="3">
      <c r="A3" s="3" t="inlineStr">
        <is>
          <t>Derivatives Fair Value [Line Items]</t>
        </is>
      </c>
    </row>
    <row r="4">
      <c r="A4" s="4" t="inlineStr">
        <is>
          <t>Derivative liabilities</t>
        </is>
      </c>
      <c r="C4" s="7" t="n">
        <v>2.3</v>
      </c>
    </row>
    <row r="5">
      <c r="A5" s="4" t="inlineStr">
        <is>
          <t>Not Designated as Hedging Instrument | Prepaid Expenses and Other Current Assets | Foreign Currency Contracts</t>
        </is>
      </c>
    </row>
    <row r="6">
      <c r="A6" s="3" t="inlineStr">
        <is>
          <t>Derivatives Fair Value [Line Items]</t>
        </is>
      </c>
    </row>
    <row r="7">
      <c r="A7" s="4" t="inlineStr">
        <is>
          <t>Derivative assets</t>
        </is>
      </c>
      <c r="B7" s="7" t="n">
        <v>2.6</v>
      </c>
      <c r="C7" s="8" t="n">
        <v>5.9</v>
      </c>
    </row>
    <row r="8">
      <c r="A8" s="4" t="inlineStr">
        <is>
          <t>Designated as Hedging Instrument | Derivatives Designated as Cash Flow Hedges | Accrued Liabilities and Other | Interest Rate Swap Agreements</t>
        </is>
      </c>
    </row>
    <row r="9">
      <c r="A9" s="3" t="inlineStr">
        <is>
          <t>Derivatives Fair Value [Line Items]</t>
        </is>
      </c>
    </row>
    <row r="10">
      <c r="A10" s="4" t="inlineStr">
        <is>
          <t>Derivative liabilities</t>
        </is>
      </c>
      <c r="B10" s="8" t="n">
        <v>0.9</v>
      </c>
      <c r="C10" s="5" t="n">
        <v>5</v>
      </c>
    </row>
    <row r="11">
      <c r="A11" s="4" t="inlineStr">
        <is>
          <t>Designated as Hedging Instrument | Derivatives Designated as Cash Flow Hedges | Other Noncurrent Liabilities | Interest Rate Swap Agreements</t>
        </is>
      </c>
    </row>
    <row r="12">
      <c r="A12" s="3" t="inlineStr">
        <is>
          <t>Derivatives Fair Value [Line Items]</t>
        </is>
      </c>
    </row>
    <row r="13">
      <c r="A13" s="4" t="inlineStr">
        <is>
          <t>Derivative liabilities</t>
        </is>
      </c>
      <c r="B13" s="7" t="n">
        <v>0.2</v>
      </c>
      <c r="C13" s="7" t="n">
        <v>9.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Pre-Tax (Gains) Losses Recognized on Derivative Financial Instruments in Consolidated Statements of Operations (Detail) - USD ($)</t>
        </is>
      </c>
      <c r="B1" s="2" t="inlineStr">
        <is>
          <t>12 Months Ended</t>
        </is>
      </c>
    </row>
    <row r="2">
      <c r="B2" s="2" t="inlineStr">
        <is>
          <t>Dec. 31, 2021</t>
        </is>
      </c>
      <c r="C2" s="2" t="inlineStr">
        <is>
          <t>Dec. 31, 2020</t>
        </is>
      </c>
      <c r="D2" s="2" t="inlineStr">
        <is>
          <t>Dec. 31, 2019</t>
        </is>
      </c>
    </row>
    <row r="3">
      <c r="A3" s="4" t="inlineStr">
        <is>
          <t>Not Designated as Hedging Instrument | Foreign Currency Contracts | Selling, General and Administrative Expenses</t>
        </is>
      </c>
    </row>
    <row r="4">
      <c r="A4" s="3" t="inlineStr">
        <is>
          <t>Derivative Instruments Gain Loss [Line Items]</t>
        </is>
      </c>
    </row>
    <row r="5">
      <c r="A5" s="4" t="inlineStr">
        <is>
          <t>Gain related to derivatives</t>
        </is>
      </c>
      <c r="B5" s="6" t="n">
        <v>-11800000</v>
      </c>
      <c r="C5" s="6" t="n">
        <v>-13600000</v>
      </c>
      <c r="D5" s="6" t="n">
        <v>1500000</v>
      </c>
    </row>
    <row r="6">
      <c r="A6" s="4" t="inlineStr">
        <is>
          <t>Designated as Hedging Instrument | Interest Rate Swap Agreements | Interest Expense, Net</t>
        </is>
      </c>
    </row>
    <row r="7">
      <c r="A7" s="3" t="inlineStr">
        <is>
          <t>Derivative Instruments Gain Loss [Line Items]</t>
        </is>
      </c>
    </row>
    <row r="8">
      <c r="A8" s="4" t="inlineStr">
        <is>
          <t>Gain related to derivatives</t>
        </is>
      </c>
      <c r="B8" s="5" t="n">
        <v>-9200000</v>
      </c>
    </row>
    <row r="9">
      <c r="A9" s="4" t="inlineStr">
        <is>
          <t>Designated as Hedging Instrument | Derivatives Designated as Cash Flow Hedges | Interest Rate Swap Agreements | Interest Expense, Net</t>
        </is>
      </c>
    </row>
    <row r="10">
      <c r="A10" s="3" t="inlineStr">
        <is>
          <t>Derivative Instruments Gain Loss [Line Items]</t>
        </is>
      </c>
    </row>
    <row r="11">
      <c r="A11" s="4" t="inlineStr">
        <is>
          <t>Gain related to derivatives</t>
        </is>
      </c>
      <c r="B11" s="6" t="n">
        <v>11900000</v>
      </c>
      <c r="C11" s="6" t="n">
        <v>3400000</v>
      </c>
      <c r="D11" s="6" t="n">
        <v>-1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Pre-Tax (Gains) Losses Recognized on Derivative Financial Instruments in Consolidated Statements of Comprehensive Loss (Detail) - USD ($) $ in Millions</t>
        </is>
      </c>
      <c r="B1" s="2" t="inlineStr">
        <is>
          <t>12 Months Ended</t>
        </is>
      </c>
    </row>
    <row r="2">
      <c r="B2" s="2" t="inlineStr">
        <is>
          <t>Dec. 31, 2021</t>
        </is>
      </c>
      <c r="C2" s="2" t="inlineStr">
        <is>
          <t>Dec. 31, 2020</t>
        </is>
      </c>
      <c r="D2" s="2" t="inlineStr">
        <is>
          <t>Dec. 31, 2019</t>
        </is>
      </c>
    </row>
    <row r="3">
      <c r="A3" s="4" t="inlineStr">
        <is>
          <t>Derivatives Designated as Cash Flow Hedges | Interest Rate Swap Agreements</t>
        </is>
      </c>
    </row>
    <row r="4">
      <c r="A4" s="3" t="inlineStr">
        <is>
          <t>Derivatives Fair Value [Line Items]</t>
        </is>
      </c>
    </row>
    <row r="5">
      <c r="A5" s="4" t="inlineStr">
        <is>
          <t>Pre-tax (gains) losses recognized on derivative financial instruments in consolidated statements of comprehensive loss</t>
        </is>
      </c>
      <c r="B5" s="7" t="n">
        <v>-1.6</v>
      </c>
      <c r="C5" s="6" t="n">
        <v>19</v>
      </c>
      <c r="D5" s="7" t="n">
        <v>-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Earnings per Share - Narrative (Detail)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Treasury stock, shares acquired</t>
        </is>
      </c>
      <c r="B4" s="5" t="n">
        <v>0</v>
      </c>
      <c r="C4" s="5" t="n">
        <v>0</v>
      </c>
      <c r="D4"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arnings per Share Reconciliation (Detail)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Basic net earnings (loss) per share attributable to RRD common stockholders (Note 13):</t>
        </is>
      </c>
    </row>
    <row r="4">
      <c r="A4" s="4" t="inlineStr">
        <is>
          <t>Continuing operations</t>
        </is>
      </c>
      <c r="B4" s="9" t="n">
        <v>0.04</v>
      </c>
      <c r="C4" s="9" t="n">
        <v>-0.37</v>
      </c>
      <c r="D4" s="9" t="n">
        <v>-0.07000000000000001</v>
      </c>
    </row>
    <row r="5">
      <c r="A5" s="4" t="inlineStr">
        <is>
          <t>Discontinued operations</t>
        </is>
      </c>
      <c r="B5" s="10" t="n">
        <v>0.01</v>
      </c>
      <c r="C5" s="10" t="n">
        <v>1.73</v>
      </c>
      <c r="D5" s="10" t="n">
        <v>-1.24</v>
      </c>
    </row>
    <row r="6">
      <c r="A6" s="4" t="inlineStr">
        <is>
          <t>Net earnings (loss) attributable to RRD stockholders</t>
        </is>
      </c>
      <c r="B6" s="10" t="n">
        <v>0.05</v>
      </c>
      <c r="C6" s="10" t="n">
        <v>1.36</v>
      </c>
      <c r="D6" s="10" t="n">
        <v>-1.31</v>
      </c>
    </row>
    <row r="7">
      <c r="A7" s="3" t="inlineStr">
        <is>
          <t>Diluted net earnings (loss) per share attributable to RRD common stockholders (Note 13):</t>
        </is>
      </c>
    </row>
    <row r="8">
      <c r="A8" s="4" t="inlineStr">
        <is>
          <t>Continuing operations</t>
        </is>
      </c>
      <c r="B8" s="10" t="n">
        <v>0.04</v>
      </c>
      <c r="C8" s="10" t="n">
        <v>-0.37</v>
      </c>
      <c r="D8" s="10" t="n">
        <v>-0.07000000000000001</v>
      </c>
    </row>
    <row r="9">
      <c r="A9" s="4" t="inlineStr">
        <is>
          <t>Discontinued operations</t>
        </is>
      </c>
      <c r="B9" s="10" t="n">
        <v>0.01</v>
      </c>
      <c r="C9" s="10" t="n">
        <v>1.73</v>
      </c>
      <c r="D9" s="10" t="n">
        <v>-1.24</v>
      </c>
    </row>
    <row r="10">
      <c r="A10" s="4" t="inlineStr">
        <is>
          <t>Net earnings (loss) attributable to RRD stockholders</t>
        </is>
      </c>
      <c r="B10" s="9" t="n">
        <v>0.05</v>
      </c>
      <c r="C10" s="9" t="n">
        <v>1.36</v>
      </c>
      <c r="D10" s="9" t="n">
        <v>-1.31</v>
      </c>
    </row>
    <row r="11">
      <c r="A11" s="4" t="inlineStr">
        <is>
          <t>Net income (loss) from continuing operations</t>
        </is>
      </c>
      <c r="B11" s="7" t="n">
        <v>3.1</v>
      </c>
      <c r="C11" s="7" t="n">
        <v>-26.4</v>
      </c>
      <c r="D11" s="7" t="n">
        <v>-4.8</v>
      </c>
    </row>
    <row r="12">
      <c r="A12" s="4" t="inlineStr">
        <is>
          <t>Net income (loss) from discontinued operations</t>
        </is>
      </c>
      <c r="B12" s="8" t="n">
        <v>0.6</v>
      </c>
      <c r="C12" s="8" t="n">
        <v>124.9</v>
      </c>
      <c r="D12" s="8" t="n">
        <v>-88.40000000000001</v>
      </c>
    </row>
    <row r="13">
      <c r="A13" s="4" t="inlineStr">
        <is>
          <t>Net income (loss) attributable to RRD common stockholders</t>
        </is>
      </c>
      <c r="B13" s="7" t="n">
        <v>3.7</v>
      </c>
      <c r="C13" s="7" t="n">
        <v>98.5</v>
      </c>
      <c r="D13" s="7" t="n">
        <v>-93.2</v>
      </c>
    </row>
    <row r="14">
      <c r="A14" s="4" t="inlineStr">
        <is>
          <t>Basic and diluted weighted average number of common shares outstanding</t>
        </is>
      </c>
      <c r="B14" s="8" t="n">
        <v>73.2</v>
      </c>
      <c r="C14" s="8" t="n">
        <v>72.3</v>
      </c>
      <c r="D14" s="8" t="n">
        <v>71.2</v>
      </c>
    </row>
    <row r="15">
      <c r="A15" s="4" t="inlineStr">
        <is>
          <t>Dilutive options and awards</t>
        </is>
      </c>
      <c r="B15" s="8" t="n">
        <v>1.3</v>
      </c>
    </row>
    <row r="16">
      <c r="A16" s="4" t="inlineStr">
        <is>
          <t>Diluted weighted average number of common shares outstanding</t>
        </is>
      </c>
      <c r="B16" s="8" t="n">
        <v>74.5</v>
      </c>
      <c r="C16" s="8" t="n">
        <v>72.3</v>
      </c>
      <c r="D16" s="8" t="n">
        <v>71.2</v>
      </c>
    </row>
    <row r="17">
      <c r="A17" s="3" t="inlineStr">
        <is>
          <t>Weighted average number of anti-dilutive share-based awards:</t>
        </is>
      </c>
    </row>
    <row r="18">
      <c r="A18" s="4" t="inlineStr">
        <is>
          <t>Weighted average antidilutive securities excluded from computation of earnings per share</t>
        </is>
      </c>
      <c r="B18" s="8" t="n">
        <v>0.2</v>
      </c>
      <c r="C18" s="8" t="n">
        <v>1.4</v>
      </c>
      <c r="D18" s="8" t="n">
        <v>1.5</v>
      </c>
    </row>
    <row r="19">
      <c r="A19" s="4" t="inlineStr">
        <is>
          <t>Dividends declared per common share</t>
        </is>
      </c>
      <c r="C19" s="9" t="n">
        <v>0.03</v>
      </c>
      <c r="D19" s="9" t="n">
        <v>0.12</v>
      </c>
    </row>
    <row r="20">
      <c r="A20" s="4" t="inlineStr">
        <is>
          <t>Stock options</t>
        </is>
      </c>
    </row>
    <row r="21">
      <c r="A21" s="3" t="inlineStr">
        <is>
          <t>Weighted average number of anti-dilutive share-based awards:</t>
        </is>
      </c>
    </row>
    <row r="22">
      <c r="A22" s="4" t="inlineStr">
        <is>
          <t>Weighted average antidilutive securities excluded from computation of earnings per share</t>
        </is>
      </c>
      <c r="B22" s="8" t="n">
        <v>0.2</v>
      </c>
      <c r="C22" s="8" t="n">
        <v>0.3</v>
      </c>
      <c r="D22" s="8" t="n">
        <v>0.5</v>
      </c>
    </row>
    <row r="23">
      <c r="A23" s="4" t="inlineStr">
        <is>
          <t>Restricted stock units</t>
        </is>
      </c>
    </row>
    <row r="24">
      <c r="A24" s="3" t="inlineStr">
        <is>
          <t>Weighted average number of anti-dilutive share-based awards:</t>
        </is>
      </c>
    </row>
    <row r="25">
      <c r="A25" s="4" t="inlineStr">
        <is>
          <t>Weighted average antidilutive securities excluded from computation of earnings per share</t>
        </is>
      </c>
      <c r="C25" s="8" t="n">
        <v>1.1</v>
      </c>
      <c r="D25" s="5" t="n">
        <v>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Components of Other Comprehensive Income (Loss) and Income Tax Expense Allocated to Each Component (Detail)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Other comprehensive loss, Before Tax Amount</t>
        </is>
      </c>
      <c r="B4" s="7" t="n">
        <v>125.4</v>
      </c>
      <c r="C4" s="7" t="n">
        <v>22.5</v>
      </c>
      <c r="D4" s="7" t="n">
        <v>-31.8</v>
      </c>
    </row>
    <row r="5">
      <c r="A5" s="4" t="inlineStr">
        <is>
          <t>Other comprehensive loss, Income Tax</t>
        </is>
      </c>
      <c r="B5" s="8" t="n">
        <v>34.7</v>
      </c>
      <c r="C5" s="8" t="n">
        <v>-0.5</v>
      </c>
      <c r="D5" s="8" t="n">
        <v>-9.300000000000001</v>
      </c>
    </row>
    <row r="6">
      <c r="A6" s="4" t="inlineStr">
        <is>
          <t>Other comprehensive income (loss)</t>
        </is>
      </c>
      <c r="B6" s="8" t="n">
        <v>90.7</v>
      </c>
      <c r="C6" s="5" t="n">
        <v>23</v>
      </c>
      <c r="D6" s="8" t="n">
        <v>-22.5</v>
      </c>
    </row>
    <row r="7">
      <c r="A7" s="4" t="inlineStr">
        <is>
          <t>Translation adjustments</t>
        </is>
      </c>
    </row>
    <row r="8">
      <c r="A8" s="3" t="inlineStr">
        <is>
          <t>Accumulated Other Comprehensive Income Loss [Line Items]</t>
        </is>
      </c>
    </row>
    <row r="9">
      <c r="A9" s="4" t="inlineStr">
        <is>
          <t>Other comprehensive loss, Before Tax Amount</t>
        </is>
      </c>
      <c r="B9" s="8" t="n">
        <v>-11.1</v>
      </c>
      <c r="C9" s="8" t="n">
        <v>27.8</v>
      </c>
      <c r="D9" s="5" t="n">
        <v>7</v>
      </c>
    </row>
    <row r="10">
      <c r="A10" s="4" t="inlineStr">
        <is>
          <t>Other comprehensive income (loss)</t>
        </is>
      </c>
      <c r="B10" s="8" t="n">
        <v>-11.1</v>
      </c>
      <c r="C10" s="8" t="n">
        <v>27.8</v>
      </c>
      <c r="D10" s="5" t="n">
        <v>7</v>
      </c>
    </row>
    <row r="11">
      <c r="A11" s="4" t="inlineStr">
        <is>
          <t>Adjustment for net periodic pension and OPEB plan cost</t>
        </is>
      </c>
    </row>
    <row r="12">
      <c r="A12" s="3" t="inlineStr">
        <is>
          <t>Accumulated Other Comprehensive Income Loss [Line Items]</t>
        </is>
      </c>
    </row>
    <row r="13">
      <c r="A13" s="4" t="inlineStr">
        <is>
          <t>Other comprehensive loss, Before Tax Amount</t>
        </is>
      </c>
      <c r="B13" s="5" t="n">
        <v>123</v>
      </c>
      <c r="C13" s="8" t="n">
        <v>10.3</v>
      </c>
      <c r="D13" s="8" t="n">
        <v>-39.8</v>
      </c>
    </row>
    <row r="14">
      <c r="A14" s="4" t="inlineStr">
        <is>
          <t>Other comprehensive loss, Income Tax</t>
        </is>
      </c>
      <c r="B14" s="8" t="n">
        <v>31.3</v>
      </c>
      <c r="C14" s="8" t="n">
        <v>3.1</v>
      </c>
      <c r="D14" s="8" t="n">
        <v>-9.300000000000001</v>
      </c>
    </row>
    <row r="15">
      <c r="A15" s="4" t="inlineStr">
        <is>
          <t>Other comprehensive income (loss)</t>
        </is>
      </c>
      <c r="B15" s="8" t="n">
        <v>91.7</v>
      </c>
      <c r="C15" s="8" t="n">
        <v>7.2</v>
      </c>
      <c r="D15" s="8" t="n">
        <v>-30.5</v>
      </c>
    </row>
    <row r="16">
      <c r="A16" s="4" t="inlineStr">
        <is>
          <t>Changes in Fair Value of Derivatives</t>
        </is>
      </c>
    </row>
    <row r="17">
      <c r="A17" s="3" t="inlineStr">
        <is>
          <t>Accumulated Other Comprehensive Income Loss [Line Items]</t>
        </is>
      </c>
    </row>
    <row r="18">
      <c r="A18" s="4" t="inlineStr">
        <is>
          <t>Other comprehensive loss, Before Tax Amount</t>
        </is>
      </c>
      <c r="B18" s="8" t="n">
        <v>13.5</v>
      </c>
      <c r="C18" s="8" t="n">
        <v>-15.6</v>
      </c>
      <c r="D18" s="5" t="n">
        <v>1</v>
      </c>
    </row>
    <row r="19">
      <c r="A19" s="4" t="inlineStr">
        <is>
          <t>Other comprehensive loss, Income Tax</t>
        </is>
      </c>
      <c r="B19" s="8" t="n">
        <v>3.4</v>
      </c>
      <c r="C19" s="8" t="n">
        <v>-3.6</v>
      </c>
    </row>
    <row r="20">
      <c r="A20" s="4" t="inlineStr">
        <is>
          <t>Other comprehensive income (loss)</t>
        </is>
      </c>
      <c r="B20" s="7" t="n">
        <v>10.1</v>
      </c>
      <c r="C20" s="6" t="n">
        <v>-12</v>
      </c>
      <c r="D20" s="6" t="n">
        <v>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Changes in Accumulated Other Comprehensive Loss (Detail)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7" t="n">
        <v>-243.8</v>
      </c>
      <c r="C4" s="7" t="n">
        <v>-370.3</v>
      </c>
      <c r="D4" s="7" t="n">
        <v>-245.4</v>
      </c>
    </row>
    <row r="5">
      <c r="A5" s="4" t="inlineStr">
        <is>
          <t>Amounts reclassified from accumulated other comprehensive loss</t>
        </is>
      </c>
      <c r="B5" s="8" t="n">
        <v>16.3</v>
      </c>
      <c r="C5" s="8" t="n">
        <v>7.8</v>
      </c>
      <c r="D5" s="8" t="n">
        <v>3.2</v>
      </c>
    </row>
    <row r="6">
      <c r="A6" s="4" t="inlineStr">
        <is>
          <t>Other comprehensive income (loss)</t>
        </is>
      </c>
      <c r="B6" s="8" t="n">
        <v>90.7</v>
      </c>
      <c r="C6" s="5" t="n">
        <v>23</v>
      </c>
      <c r="D6" s="8" t="n">
        <v>-22.5</v>
      </c>
    </row>
    <row r="7">
      <c r="A7" s="4" t="inlineStr">
        <is>
          <t>Ending Balance</t>
        </is>
      </c>
      <c r="B7" s="8" t="n">
        <v>-164.9</v>
      </c>
      <c r="C7" s="8" t="n">
        <v>-243.8</v>
      </c>
      <c r="D7" s="8" t="n">
        <v>-370.3</v>
      </c>
    </row>
    <row r="8">
      <c r="A8" s="4" t="inlineStr">
        <is>
          <t>Changes in Fair Value of Derivatives</t>
        </is>
      </c>
    </row>
    <row r="9">
      <c r="A9" s="3" t="inlineStr">
        <is>
          <t>Accumulated Other Comprehensive Income Loss [Line Items]</t>
        </is>
      </c>
    </row>
    <row r="10">
      <c r="A10" s="4" t="inlineStr">
        <is>
          <t>Beginning Balance</t>
        </is>
      </c>
      <c r="B10" s="5" t="n">
        <v>-11</v>
      </c>
      <c r="C10" s="5" t="n">
        <v>1</v>
      </c>
    </row>
    <row r="11">
      <c r="A11" s="4" t="inlineStr">
        <is>
          <t>Other comprehensive income (loss) before reclassifications</t>
        </is>
      </c>
      <c r="B11" s="8" t="n">
        <v>-1.8</v>
      </c>
      <c r="C11" s="8" t="n">
        <v>-15.4</v>
      </c>
      <c r="D11" s="8" t="n">
        <v>1.1</v>
      </c>
    </row>
    <row r="12">
      <c r="A12" s="4" t="inlineStr">
        <is>
          <t>Amounts reclassified from accumulated other comprehensive loss</t>
        </is>
      </c>
      <c r="B12" s="8" t="n">
        <v>11.9</v>
      </c>
      <c r="C12" s="8" t="n">
        <v>3.4</v>
      </c>
      <c r="D12" s="8" t="n">
        <v>-0.1</v>
      </c>
    </row>
    <row r="13">
      <c r="A13" s="4" t="inlineStr">
        <is>
          <t>Other comprehensive income (loss)</t>
        </is>
      </c>
      <c r="B13" s="8" t="n">
        <v>10.1</v>
      </c>
      <c r="C13" s="5" t="n">
        <v>-12</v>
      </c>
      <c r="D13" s="5" t="n">
        <v>1</v>
      </c>
    </row>
    <row r="14">
      <c r="A14" s="4" t="inlineStr">
        <is>
          <t>Ending Balance</t>
        </is>
      </c>
      <c r="B14" s="8" t="n">
        <v>-0.9</v>
      </c>
      <c r="C14" s="5" t="n">
        <v>-11</v>
      </c>
      <c r="D14" s="5" t="n">
        <v>1</v>
      </c>
    </row>
    <row r="15">
      <c r="A15" s="4" t="inlineStr">
        <is>
          <t>Pension and OPEB Plan Cost</t>
        </is>
      </c>
    </row>
    <row r="16">
      <c r="A16" s="3" t="inlineStr">
        <is>
          <t>Accumulated Other Comprehensive Income Loss [Line Items]</t>
        </is>
      </c>
    </row>
    <row r="17">
      <c r="A17" s="4" t="inlineStr">
        <is>
          <t>Beginning Balance</t>
        </is>
      </c>
      <c r="B17" s="8" t="n">
        <v>-178.5</v>
      </c>
      <c r="C17" s="8" t="n">
        <v>-185.7</v>
      </c>
      <c r="D17" s="8" t="n">
        <v>-155.2</v>
      </c>
    </row>
    <row r="18">
      <c r="A18" s="4" t="inlineStr">
        <is>
          <t>Other comprehensive income (loss) before reclassifications</t>
        </is>
      </c>
      <c r="B18" s="8" t="n">
        <v>87.3</v>
      </c>
      <c r="C18" s="8" t="n">
        <v>2.8</v>
      </c>
      <c r="D18" s="8" t="n">
        <v>-29.7</v>
      </c>
    </row>
    <row r="19">
      <c r="A19" s="4" t="inlineStr">
        <is>
          <t>Amounts reclassified from accumulated other comprehensive loss</t>
        </is>
      </c>
      <c r="B19" s="8" t="n">
        <v>4.4</v>
      </c>
      <c r="C19" s="8" t="n">
        <v>4.4</v>
      </c>
      <c r="D19" s="8" t="n">
        <v>-0.8</v>
      </c>
    </row>
    <row r="20">
      <c r="A20" s="4" t="inlineStr">
        <is>
          <t>Other comprehensive income (loss)</t>
        </is>
      </c>
      <c r="B20" s="8" t="n">
        <v>91.7</v>
      </c>
      <c r="C20" s="8" t="n">
        <v>7.2</v>
      </c>
      <c r="D20" s="8" t="n">
        <v>-30.5</v>
      </c>
    </row>
    <row r="21">
      <c r="A21" s="4" t="inlineStr">
        <is>
          <t>Ending Balance</t>
        </is>
      </c>
      <c r="B21" s="8" t="n">
        <v>-86.8</v>
      </c>
      <c r="C21" s="8" t="n">
        <v>-178.5</v>
      </c>
      <c r="D21" s="8" t="n">
        <v>-185.7</v>
      </c>
    </row>
    <row r="22">
      <c r="A22" s="4" t="inlineStr">
        <is>
          <t>Translation Adjustments</t>
        </is>
      </c>
    </row>
    <row r="23">
      <c r="A23" s="3" t="inlineStr">
        <is>
          <t>Accumulated Other Comprehensive Income Loss [Line Items]</t>
        </is>
      </c>
    </row>
    <row r="24">
      <c r="A24" s="4" t="inlineStr">
        <is>
          <t>Beginning Balance</t>
        </is>
      </c>
      <c r="B24" s="8" t="n">
        <v>35.6</v>
      </c>
      <c r="C24" s="8" t="n">
        <v>8.5</v>
      </c>
      <c r="D24" s="8" t="n">
        <v>1.4</v>
      </c>
    </row>
    <row r="25">
      <c r="A25" s="4" t="inlineStr">
        <is>
          <t>Other comprehensive income (loss) before reclassifications</t>
        </is>
      </c>
      <c r="B25" s="5" t="n">
        <v>-11</v>
      </c>
      <c r="C25" s="8" t="n">
        <v>27.1</v>
      </c>
      <c r="D25" s="5" t="n">
        <v>3</v>
      </c>
    </row>
    <row r="26">
      <c r="A26" s="4" t="inlineStr">
        <is>
          <t>Amounts reclassified from accumulated other comprehensive loss</t>
        </is>
      </c>
      <c r="D26" s="8" t="n">
        <v>4.1</v>
      </c>
    </row>
    <row r="27">
      <c r="A27" s="4" t="inlineStr">
        <is>
          <t>Other comprehensive income (loss)</t>
        </is>
      </c>
      <c r="B27" s="5" t="n">
        <v>-11</v>
      </c>
      <c r="C27" s="8" t="n">
        <v>27.1</v>
      </c>
      <c r="D27" s="8" t="n">
        <v>7.1</v>
      </c>
    </row>
    <row r="28">
      <c r="A28" s="4" t="inlineStr">
        <is>
          <t>Ending Balance</t>
        </is>
      </c>
      <c r="B28" s="8" t="n">
        <v>24.6</v>
      </c>
      <c r="C28" s="8" t="n">
        <v>35.6</v>
      </c>
      <c r="D28" s="8" t="n">
        <v>8.5</v>
      </c>
    </row>
    <row r="29">
      <c r="A29" s="4" t="inlineStr">
        <is>
          <t>Accumulated Other Comprehensive Loss</t>
        </is>
      </c>
    </row>
    <row r="30">
      <c r="A30" s="3" t="inlineStr">
        <is>
          <t>Accumulated Other Comprehensive Income Loss [Line Items]</t>
        </is>
      </c>
    </row>
    <row r="31">
      <c r="A31" s="4" t="inlineStr">
        <is>
          <t>Beginning Balance</t>
        </is>
      </c>
      <c r="B31" s="8" t="n">
        <v>-153.9</v>
      </c>
      <c r="C31" s="8" t="n">
        <v>-176.2</v>
      </c>
      <c r="D31" s="8" t="n">
        <v>-153.8</v>
      </c>
    </row>
    <row r="32">
      <c r="A32" s="4" t="inlineStr">
        <is>
          <t>Other comprehensive income (loss) before reclassifications</t>
        </is>
      </c>
      <c r="B32" s="8" t="n">
        <v>74.5</v>
      </c>
      <c r="C32" s="8" t="n">
        <v>14.5</v>
      </c>
      <c r="D32" s="8" t="n">
        <v>-25.6</v>
      </c>
    </row>
    <row r="33">
      <c r="A33" s="4" t="inlineStr">
        <is>
          <t>Amounts reclassified from accumulated other comprehensive loss</t>
        </is>
      </c>
      <c r="B33" s="8" t="n">
        <v>16.3</v>
      </c>
      <c r="C33" s="8" t="n">
        <v>7.8</v>
      </c>
      <c r="D33" s="8" t="n">
        <v>3.2</v>
      </c>
    </row>
    <row r="34">
      <c r="A34" s="4" t="inlineStr">
        <is>
          <t>Other comprehensive income (loss)</t>
        </is>
      </c>
      <c r="B34" s="8" t="n">
        <v>90.8</v>
      </c>
      <c r="C34" s="8" t="n">
        <v>22.3</v>
      </c>
      <c r="D34" s="8" t="n">
        <v>-22.4</v>
      </c>
    </row>
    <row r="35">
      <c r="A35" s="4" t="inlineStr">
        <is>
          <t>Ending Balance</t>
        </is>
      </c>
      <c r="B35" s="7" t="n">
        <v>-63.1</v>
      </c>
      <c r="C35" s="7" t="n">
        <v>-153.9</v>
      </c>
      <c r="D35" s="7" t="n">
        <v>-176.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Comprehensive Income (Loss) - Schedule of Reclassification From Accumulated Other Comprehensive Loss (Detail) - USD ($) $ in Millions</t>
        </is>
      </c>
      <c r="C1" s="2" t="inlineStr">
        <is>
          <t>12 Months Ended</t>
        </is>
      </c>
    </row>
    <row r="2">
      <c r="C2" s="2" t="inlineStr">
        <is>
          <t>Dec. 31, 2021</t>
        </is>
      </c>
      <c r="D2" s="2" t="inlineStr">
        <is>
          <t>Dec. 31, 2020</t>
        </is>
      </c>
      <c r="E2" s="2" t="inlineStr">
        <is>
          <t>Dec. 31, 2019</t>
        </is>
      </c>
    </row>
    <row r="3">
      <c r="A3" s="3" t="inlineStr">
        <is>
          <t>Reclassification Adjustment Out Of Accumulated Other Comprehensive Income [Line Items]</t>
        </is>
      </c>
    </row>
    <row r="4">
      <c r="A4" s="4" t="inlineStr">
        <is>
          <t>Reclassifications, net of tax</t>
        </is>
      </c>
      <c r="C4" s="7" t="n">
        <v>16.3</v>
      </c>
      <c r="D4" s="7" t="n">
        <v>7.8</v>
      </c>
      <c r="E4" s="7" t="n">
        <v>3.2</v>
      </c>
    </row>
    <row r="5">
      <c r="A5" s="4" t="inlineStr">
        <is>
          <t>Interest expense</t>
        </is>
      </c>
      <c r="C5" s="8" t="n">
        <v>-127.6</v>
      </c>
      <c r="D5" s="8" t="n">
        <v>-135.1</v>
      </c>
      <c r="E5" s="8" t="n">
        <v>-150.6</v>
      </c>
    </row>
    <row r="6">
      <c r="A6" s="4" t="inlineStr">
        <is>
          <t>Translation Adjustments</t>
        </is>
      </c>
    </row>
    <row r="7">
      <c r="A7" s="3" t="inlineStr">
        <is>
          <t>Reclassification Adjustment Out Of Accumulated Other Comprehensive Income [Line Items]</t>
        </is>
      </c>
    </row>
    <row r="8">
      <c r="A8" s="4" t="inlineStr">
        <is>
          <t>Reclassifications, net of tax</t>
        </is>
      </c>
      <c r="E8" s="8" t="n">
        <v>4.1</v>
      </c>
    </row>
    <row r="9">
      <c r="A9" s="4" t="inlineStr">
        <is>
          <t>Translation Adjustments | Reclassification out of Accumulated Other Comprehensive Income</t>
        </is>
      </c>
    </row>
    <row r="10">
      <c r="A10" s="3" t="inlineStr">
        <is>
          <t>Reclassification Adjustment Out Of Accumulated Other Comprehensive Income [Line Items]</t>
        </is>
      </c>
    </row>
    <row r="11">
      <c r="A11" s="4" t="inlineStr">
        <is>
          <t>Selling, general and administrative expenses</t>
        </is>
      </c>
      <c r="B11" s="4" t="inlineStr">
        <is>
          <t>[1]</t>
        </is>
      </c>
      <c r="E11" s="8" t="n">
        <v>4.1</v>
      </c>
    </row>
    <row r="12">
      <c r="A12" s="4" t="inlineStr">
        <is>
          <t>Net Actuarial Loss | Reclassification out of Accumulated Other Comprehensive Income</t>
        </is>
      </c>
    </row>
    <row r="13">
      <c r="A13" s="3" t="inlineStr">
        <is>
          <t>Reclassification Adjustment Out Of Accumulated Other Comprehensive Income [Line Items]</t>
        </is>
      </c>
    </row>
    <row r="14">
      <c r="A14" s="4" t="inlineStr">
        <is>
          <t>Cost of sales; Selling, general and administrative expenses</t>
        </is>
      </c>
      <c r="B14" s="4" t="inlineStr">
        <is>
          <t>[2]</t>
        </is>
      </c>
      <c r="C14" s="8" t="n">
        <v>10.8</v>
      </c>
      <c r="D14" s="8" t="n">
        <v>9.300000000000001</v>
      </c>
      <c r="E14" s="8" t="n">
        <v>4.4</v>
      </c>
    </row>
    <row r="15">
      <c r="A15" s="4" t="inlineStr">
        <is>
          <t>Net Prior Service Credit | Reclassification out of Accumulated Other Comprehensive Income</t>
        </is>
      </c>
    </row>
    <row r="16">
      <c r="A16" s="3" t="inlineStr">
        <is>
          <t>Reclassification Adjustment Out Of Accumulated Other Comprehensive Income [Line Items]</t>
        </is>
      </c>
    </row>
    <row r="17">
      <c r="A17" s="4" t="inlineStr">
        <is>
          <t>Cost of sales; Selling, general and administrative expenses</t>
        </is>
      </c>
      <c r="B17" s="4" t="inlineStr">
        <is>
          <t>[2]</t>
        </is>
      </c>
      <c r="C17" s="8" t="n">
        <v>-5.4</v>
      </c>
      <c r="D17" s="8" t="n">
        <v>-5.3</v>
      </c>
      <c r="E17" s="8" t="n">
        <v>-5.4</v>
      </c>
    </row>
    <row r="18">
      <c r="A18" s="4" t="inlineStr">
        <is>
          <t>Curtailments and Settlements | Reclassification out of Accumulated Other Comprehensive Income</t>
        </is>
      </c>
    </row>
    <row r="19">
      <c r="A19" s="3" t="inlineStr">
        <is>
          <t>Reclassification Adjustment Out Of Accumulated Other Comprehensive Income [Line Items]</t>
        </is>
      </c>
    </row>
    <row r="20">
      <c r="A20" s="4" t="inlineStr">
        <is>
          <t>Cost of sales; Selling, general and administrative expenses</t>
        </is>
      </c>
      <c r="B20" s="4" t="inlineStr">
        <is>
          <t>[2]</t>
        </is>
      </c>
      <c r="C20" s="8" t="n">
        <v>0.4</v>
      </c>
      <c r="D20" s="8" t="n">
        <v>1.4</v>
      </c>
      <c r="E20" s="8" t="n">
        <v>-0.1</v>
      </c>
    </row>
    <row r="21">
      <c r="A21" s="4" t="inlineStr">
        <is>
          <t>Amortization of Pension and Other Postretirement Benefits Plan Cost</t>
        </is>
      </c>
    </row>
    <row r="22">
      <c r="A22" s="3" t="inlineStr">
        <is>
          <t>Reclassification Adjustment Out Of Accumulated Other Comprehensive Income [Line Items]</t>
        </is>
      </c>
    </row>
    <row r="23">
      <c r="A23" s="4" t="inlineStr">
        <is>
          <t>Reclassifications before tax</t>
        </is>
      </c>
      <c r="C23" s="8" t="n">
        <v>5.8</v>
      </c>
      <c r="D23" s="8" t="n">
        <v>5.4</v>
      </c>
      <c r="E23" s="8" t="n">
        <v>-1.1</v>
      </c>
    </row>
    <row r="24">
      <c r="A24" s="4" t="inlineStr">
        <is>
          <t>Income tax expense</t>
        </is>
      </c>
      <c r="C24" s="8" t="n">
        <v>1.4</v>
      </c>
      <c r="D24" s="5" t="n">
        <v>1</v>
      </c>
      <c r="E24" s="8" t="n">
        <v>-0.3</v>
      </c>
    </row>
    <row r="25">
      <c r="A25" s="4" t="inlineStr">
        <is>
          <t>Reclassifications, net of tax</t>
        </is>
      </c>
      <c r="C25" s="8" t="n">
        <v>4.4</v>
      </c>
      <c r="D25" s="8" t="n">
        <v>4.4</v>
      </c>
      <c r="E25" s="8" t="n">
        <v>-0.8</v>
      </c>
    </row>
    <row r="26">
      <c r="A26" s="4" t="inlineStr">
        <is>
          <t>Accumulated Gain (Loss), Cash Flow Hedge, Including Noncontrolling Interest</t>
        </is>
      </c>
    </row>
    <row r="27">
      <c r="A27" s="3" t="inlineStr">
        <is>
          <t>Reclassification Adjustment Out Of Accumulated Other Comprehensive Income [Line Items]</t>
        </is>
      </c>
    </row>
    <row r="28">
      <c r="A28" s="4" t="inlineStr">
        <is>
          <t>Reclassifications, net of tax</t>
        </is>
      </c>
      <c r="C28" s="8" t="n">
        <v>11.9</v>
      </c>
      <c r="D28" s="8" t="n">
        <v>3.4</v>
      </c>
      <c r="E28" s="8" t="n">
        <v>-0.1</v>
      </c>
    </row>
    <row r="29">
      <c r="A29" s="4" t="inlineStr">
        <is>
          <t>Accumulated Gain (Loss), Cash Flow Hedge, Including Noncontrolling Interest | Reclassification out of Accumulated Other Comprehensive Income</t>
        </is>
      </c>
    </row>
    <row r="30">
      <c r="A30" s="3" t="inlineStr">
        <is>
          <t>Reclassification Adjustment Out Of Accumulated Other Comprehensive Income [Line Items]</t>
        </is>
      </c>
    </row>
    <row r="31">
      <c r="A31" s="4" t="inlineStr">
        <is>
          <t>Interest expense</t>
        </is>
      </c>
      <c r="B31" s="4" t="inlineStr">
        <is>
          <t>[3]</t>
        </is>
      </c>
      <c r="C31" s="7" t="n">
        <v>11.9</v>
      </c>
      <c r="D31" s="7" t="n">
        <v>3.4</v>
      </c>
      <c r="E31" s="7" t="n">
        <v>-0.1</v>
      </c>
    </row>
    <row r="32"/>
    <row r="33">
      <c r="A33" s="4" t="inlineStr">
        <is>
          <t>[1]</t>
        </is>
      </c>
      <c r="B33" s="4" t="inlineStr">
        <is>
          <t>Included within selling, general and administrative expenses in the Consolidated Statements of Operations.</t>
        </is>
      </c>
    </row>
    <row r="34">
      <c r="A34" s="4" t="inlineStr">
        <is>
          <t>[2]</t>
        </is>
      </c>
      <c r="B34" s="4" t="inlineStr">
        <is>
          <t>These accumulated other comprehensive (loss) income components are included in the calculation of net periodic pension and OPEB plan (income) expense recognized in cost of sales and net investment and other income in the Consolidated Statements of Operations (see Note 9, Retirement Plans ).</t>
        </is>
      </c>
    </row>
    <row r="35">
      <c r="A35" s="4" t="inlineStr">
        <is>
          <t>[3]</t>
        </is>
      </c>
      <c r="B35" s="4" t="inlineStr">
        <is>
          <t>Included within net interest expense in the Consolidated Statements of Operations.</t>
        </is>
      </c>
    </row>
  </sheetData>
  <mergeCells count="6">
    <mergeCell ref="A1:B2"/>
    <mergeCell ref="C1:E1"/>
    <mergeCell ref="A32:D32"/>
    <mergeCell ref="B33:D33"/>
    <mergeCell ref="B34:D34"/>
    <mergeCell ref="B35:D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3:00:49Z</dcterms:created>
  <dcterms:modified xmlns:dcterms="http://purl.org/dc/terms/" xmlns:xsi="http://www.w3.org/2001/XMLSchema-instance" xsi:type="dcterms:W3CDTF">2022-02-24T13:00:49Z</dcterms:modified>
</cp:coreProperties>
</file>